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Pension and Equity Incentive Pl" sheetId="12" state="visible" r:id="rId12"/>
    <sheet xmlns:r="http://schemas.openxmlformats.org/officeDocument/2006/relationships" name="Net Income per Common Share" sheetId="13" state="visible" r:id="rId13"/>
    <sheet xmlns:r="http://schemas.openxmlformats.org/officeDocument/2006/relationships" name="Debt Securities Available for 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Goodwill and Other Intangible A" sheetId="17" state="visible" r:id="rId17"/>
    <sheet xmlns:r="http://schemas.openxmlformats.org/officeDocument/2006/relationships" name="Fair Values of Financial Instru" sheetId="18" state="visible" r:id="rId18"/>
    <sheet xmlns:r="http://schemas.openxmlformats.org/officeDocument/2006/relationships" name="Subordinated Debt" sheetId="19" state="visible" r:id="rId19"/>
    <sheet xmlns:r="http://schemas.openxmlformats.org/officeDocument/2006/relationships" name="Lease Obligations" sheetId="20" state="visible" r:id="rId20"/>
    <sheet xmlns:r="http://schemas.openxmlformats.org/officeDocument/2006/relationships" name="Subsequent Events" sheetId="21" state="visible" r:id="rId21"/>
    <sheet xmlns:r="http://schemas.openxmlformats.org/officeDocument/2006/relationships" name="Pension and Equity Incentive _2" sheetId="22" state="visible" r:id="rId22"/>
    <sheet xmlns:r="http://schemas.openxmlformats.org/officeDocument/2006/relationships" name="Net Income per Common Share (Ta" sheetId="23" state="visible" r:id="rId23"/>
    <sheet xmlns:r="http://schemas.openxmlformats.org/officeDocument/2006/relationships" name="Debt Securities Available for_2" sheetId="24" state="visible" r:id="rId24"/>
    <sheet xmlns:r="http://schemas.openxmlformats.org/officeDocument/2006/relationships" name="Loans Receivable and Allowanc_2" sheetId="25" state="visible" r:id="rId25"/>
    <sheet xmlns:r="http://schemas.openxmlformats.org/officeDocument/2006/relationships" name="Fair Values of Financial Inst_2" sheetId="26" state="visible" r:id="rId26"/>
    <sheet xmlns:r="http://schemas.openxmlformats.org/officeDocument/2006/relationships" name="Lease Obligations (Tables)" sheetId="27" state="visible" r:id="rId27"/>
    <sheet xmlns:r="http://schemas.openxmlformats.org/officeDocument/2006/relationships" name="Recent Accounting Pronounceme_2" sheetId="28" state="visible" r:id="rId28"/>
    <sheet xmlns:r="http://schemas.openxmlformats.org/officeDocument/2006/relationships" name="Pension and Equity Incentive _3" sheetId="29" state="visible" r:id="rId29"/>
    <sheet xmlns:r="http://schemas.openxmlformats.org/officeDocument/2006/relationships" name="Pension and Equity Incentive _4" sheetId="30" state="visible" r:id="rId30"/>
    <sheet xmlns:r="http://schemas.openxmlformats.org/officeDocument/2006/relationships" name="Pension and Equity Incentive _5" sheetId="31" state="visible" r:id="rId31"/>
    <sheet xmlns:r="http://schemas.openxmlformats.org/officeDocument/2006/relationships" name="Net Income per Common Share (Na" sheetId="32" state="visible" r:id="rId32"/>
    <sheet xmlns:r="http://schemas.openxmlformats.org/officeDocument/2006/relationships" name="Net Income per Common Share (Sc" sheetId="33" state="visible" r:id="rId33"/>
    <sheet xmlns:r="http://schemas.openxmlformats.org/officeDocument/2006/relationships" name="Debt Securities Available for_3" sheetId="34" state="visible" r:id="rId34"/>
    <sheet xmlns:r="http://schemas.openxmlformats.org/officeDocument/2006/relationships" name="Debt Securities Available For_4" sheetId="35" state="visible" r:id="rId35"/>
    <sheet xmlns:r="http://schemas.openxmlformats.org/officeDocument/2006/relationships" name="Loans Receivable and Allowanc_3" sheetId="36" state="visible" r:id="rId36"/>
    <sheet xmlns:r="http://schemas.openxmlformats.org/officeDocument/2006/relationships" name="Loans Receivable and Allowanc_4" sheetId="37" state="visible" r:id="rId37"/>
    <sheet xmlns:r="http://schemas.openxmlformats.org/officeDocument/2006/relationships" name="Loans Receivable and Allowanc_5" sheetId="38" state="visible" r:id="rId38"/>
    <sheet xmlns:r="http://schemas.openxmlformats.org/officeDocument/2006/relationships" name="Loans Receivable and Allowanc_6" sheetId="39" state="visible" r:id="rId39"/>
    <sheet xmlns:r="http://schemas.openxmlformats.org/officeDocument/2006/relationships" name="Loans Receivable and Allowanc_7" sheetId="40" state="visible" r:id="rId40"/>
    <sheet xmlns:r="http://schemas.openxmlformats.org/officeDocument/2006/relationships" name="Loans Receivable and Allowanc_8" sheetId="41" state="visible" r:id="rId41"/>
    <sheet xmlns:r="http://schemas.openxmlformats.org/officeDocument/2006/relationships" name="Loans Receivable and Allowanc_9" sheetId="42" state="visible" r:id="rId42"/>
    <sheet xmlns:r="http://schemas.openxmlformats.org/officeDocument/2006/relationships" name="Loans Receivable and Allowan_10" sheetId="43" state="visible" r:id="rId43"/>
    <sheet xmlns:r="http://schemas.openxmlformats.org/officeDocument/2006/relationships" name="Loans Receivable and Allowan_11" sheetId="44" state="visible" r:id="rId44"/>
    <sheet xmlns:r="http://schemas.openxmlformats.org/officeDocument/2006/relationships" name="Loans Receivable and Allowan_12" sheetId="45" state="visible" r:id="rId45"/>
    <sheet xmlns:r="http://schemas.openxmlformats.org/officeDocument/2006/relationships" name="Stockholders' Equity (Narrative" sheetId="46" state="visible" r:id="rId46"/>
    <sheet xmlns:r="http://schemas.openxmlformats.org/officeDocument/2006/relationships" name="Goodwill and Other Intangible_2" sheetId="47" state="visible" r:id="rId47"/>
    <sheet xmlns:r="http://schemas.openxmlformats.org/officeDocument/2006/relationships" name="Fair Values of Financial Inst_3" sheetId="48" state="visible" r:id="rId48"/>
    <sheet xmlns:r="http://schemas.openxmlformats.org/officeDocument/2006/relationships" name="Fair Values of Financial Inst_4" sheetId="49" state="visible" r:id="rId49"/>
    <sheet xmlns:r="http://schemas.openxmlformats.org/officeDocument/2006/relationships" name="Fair Values of Financial Inst_5" sheetId="50" state="visible" r:id="rId50"/>
    <sheet xmlns:r="http://schemas.openxmlformats.org/officeDocument/2006/relationships" name="Fair Values of Financial Inst_6" sheetId="51" state="visible" r:id="rId51"/>
    <sheet xmlns:r="http://schemas.openxmlformats.org/officeDocument/2006/relationships" name="Fair Values of Financial Inst_7" sheetId="52" state="visible" r:id="rId52"/>
    <sheet xmlns:r="http://schemas.openxmlformats.org/officeDocument/2006/relationships" name="Subordinated Debt (Narrative) (" sheetId="53" state="visible" r:id="rId53"/>
    <sheet xmlns:r="http://schemas.openxmlformats.org/officeDocument/2006/relationships" name="Lease Obligations (Narrative) (" sheetId="54" state="visible" r:id="rId54"/>
    <sheet xmlns:r="http://schemas.openxmlformats.org/officeDocument/2006/relationships" name="Lease Obligations (Schedule of " sheetId="55" state="visible" r:id="rId55"/>
    <sheet xmlns:r="http://schemas.openxmlformats.org/officeDocument/2006/relationships" name="Lease Obligations (Summary of L" sheetId="56" state="visible" r:id="rId56"/>
    <sheet xmlns:r="http://schemas.openxmlformats.org/officeDocument/2006/relationships" name="Lease Obligations (Summary of M" sheetId="57" state="visible" r:id="rId57"/>
    <sheet xmlns:r="http://schemas.openxmlformats.org/officeDocument/2006/relationships" name="Subsequent Events (Narrative) (" sheetId="58" state="visible" r:id="rId58"/>
  </sheets>
  <definedNames/>
  <calcPr calcId="124519" fullCalcOnLoad="1"/>
</workbook>
</file>

<file path=xl/sharedStrings.xml><?xml version="1.0" encoding="utf-8"?>
<sst xmlns="http://schemas.openxmlformats.org/spreadsheetml/2006/main" uniqueCount="751">
  <si>
    <t>Document and Entity Information - shares</t>
  </si>
  <si>
    <t>9 Months Ended</t>
  </si>
  <si>
    <t>Sep. 30, 2019</t>
  </si>
  <si>
    <t>Nov. 01, 2019</t>
  </si>
  <si>
    <t>Document And Entity Information [Abstract]</t>
  </si>
  <si>
    <t>Document Type</t>
  </si>
  <si>
    <t>10-Q</t>
  </si>
  <si>
    <t>Document Period End Date</t>
  </si>
  <si>
    <t>Sep. 30,
		2019</t>
  </si>
  <si>
    <t>Document Fiscal Year Focus</t>
  </si>
  <si>
    <t>2019</t>
  </si>
  <si>
    <t>Document Fiscal Period Focus</t>
  </si>
  <si>
    <t>Q3</t>
  </si>
  <si>
    <t>Entity Registrant Name</t>
  </si>
  <si>
    <t>BCB BANCORP INC</t>
  </si>
  <si>
    <t>Entity Central Index Key</t>
  </si>
  <si>
    <t>0001228454</t>
  </si>
  <si>
    <t>Entity Filer Category</t>
  </si>
  <si>
    <t>Accelerated Filer</t>
  </si>
  <si>
    <t>Entity Small Business</t>
  </si>
  <si>
    <t>true</t>
  </si>
  <si>
    <t>Entity Emerging Growth Company</t>
  </si>
  <si>
    <t>false</t>
  </si>
  <si>
    <t>Entity Shell Company</t>
  </si>
  <si>
    <t>Entity Common Stock, Shares Outstanding</t>
  </si>
  <si>
    <t>Amendment Flag</t>
  </si>
  <si>
    <t>Current Fiscal Year End Date</t>
  </si>
  <si>
    <t>--12-31</t>
  </si>
  <si>
    <t>Consolidated Statements of Financial Condition - USD ($) $ in Thousands</t>
  </si>
  <si>
    <t>Dec. 31, 2018</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24,691 and $22,359, respectively</t>
  </si>
  <si>
    <t>Federal Home Loan Bank of New York stock, at cost</t>
  </si>
  <si>
    <t>Premises and equipment, net</t>
  </si>
  <si>
    <t>Accrued interest receivable</t>
  </si>
  <si>
    <t>Other real estate owned</t>
  </si>
  <si>
    <t>Deferred income taxes</t>
  </si>
  <si>
    <t>Goodwill and other intangibles</t>
  </si>
  <si>
    <t>Operating lease right-of-use assets</t>
  </si>
  <si>
    <t>Other assets</t>
  </si>
  <si>
    <t>Total Assets</t>
  </si>
  <si>
    <t>LIABILITIES</t>
  </si>
  <si>
    <t>Non-interest bearing deposits</t>
  </si>
  <si>
    <t>Interest bearing deposits</t>
  </si>
  <si>
    <t>Total deposits</t>
  </si>
  <si>
    <t>FHLB advances</t>
  </si>
  <si>
    <t>Subordinated debt</t>
  </si>
  <si>
    <t>Operating lease liability</t>
  </si>
  <si>
    <t>Other liabilities and accrued interest payable</t>
  </si>
  <si>
    <t>Total Liabilities</t>
  </si>
  <si>
    <t>STOCKHOLDERS' EQUITY</t>
  </si>
  <si>
    <t>Preferred stock: $0.01 par value, 10,000,000 shares authorized; issued and outstanding 8,340 shares of series C 6%, series D 4.5%, series G 6%, (liquidation value $10,000 per share) and series F 6% (liquidation value $1,000 per share) noncumulative perpetual preferred stock at September 30, 2019 and 7,807 shares of series C 6%, series D 4.5%, (liquidation value $10,000 per share) and series F 6% (liquidation value $1,000 per share) noncumulative perpetual preferred stock at December 31, 2018</t>
  </si>
  <si>
    <t xml:space="preserve"> </t>
  </si>
  <si>
    <t>Additional paid-in capital preferred stock</t>
  </si>
  <si>
    <t>Common stock: no par value; 40,000,000 shares authorized; issued 18,444,453 and 18,352,748 at September 30, 2019 and December 31, 2018, respectively, outstanding 16,477,235 shares and 15,889,306 shares, at September 30, 2019 and December 31, 2018, respectively</t>
  </si>
  <si>
    <t>Additional paid-in capital common stock</t>
  </si>
  <si>
    <t>Retained earnings</t>
  </si>
  <si>
    <t>Accumulated other comprehensive (loss)</t>
  </si>
  <si>
    <t>Treasury stock, at cost, 1,967,218 and 2,463,442 shares at September 30, 2019 and December 31, 2018, respectively</t>
  </si>
  <si>
    <t>Total Stockholders' Equity</t>
  </si>
  <si>
    <t>Total Liabilities and Stockholders' Equity</t>
  </si>
  <si>
    <t>Consolidated Statements of Financial Condition (Parenthetical) - USD ($) $ in Thousands</t>
  </si>
  <si>
    <t>3 Months Ended</t>
  </si>
  <si>
    <t>12 Months Ended</t>
  </si>
  <si>
    <t>Loans receivable, allowance for loan losses</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eries C Preferred Stock [Member]</t>
  </si>
  <si>
    <t>Preferred stock, dividend rate</t>
  </si>
  <si>
    <t>6.00%</t>
  </si>
  <si>
    <t>Series D Preferred Stock [Member]</t>
  </si>
  <si>
    <t>4.50%</t>
  </si>
  <si>
    <t>Preferred stock, liquidation preference per share</t>
  </si>
  <si>
    <t>Series G Preferred Stock [Member]</t>
  </si>
  <si>
    <t>Series F Preferred Stock [Member]</t>
  </si>
  <si>
    <t>Consolidated Statements of Income - USD ($) shares in Thousands, $ in Thousands</t>
  </si>
  <si>
    <t>Sep. 30, 2018</t>
  </si>
  <si>
    <t>Interest and dividend income:</t>
  </si>
  <si>
    <t>Loans, including fees</t>
  </si>
  <si>
    <t>Mortgage-backed securities</t>
  </si>
  <si>
    <t>Other investment securities</t>
  </si>
  <si>
    <t>FHLB stock and other interest earning assets</t>
  </si>
  <si>
    <t>Total interest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Gain (loss) on bulk sale of impaired loans held in portfolio</t>
  </si>
  <si>
    <t>Gain on sales of other real estate owned</t>
  </si>
  <si>
    <t>Gain on sale of investment securities</t>
  </si>
  <si>
    <t>Unrealized (loss) gain on equity investments</t>
  </si>
  <si>
    <t>Other</t>
  </si>
  <si>
    <t>Total non-interest income</t>
  </si>
  <si>
    <t>Non-interest expense:</t>
  </si>
  <si>
    <t>Salaries and employee benefits</t>
  </si>
  <si>
    <t>Occupancy and equipment</t>
  </si>
  <si>
    <t>Data processing and service fees</t>
  </si>
  <si>
    <t>Professional fees</t>
  </si>
  <si>
    <t>Director fees</t>
  </si>
  <si>
    <t>Regulatory assessments</t>
  </si>
  <si>
    <t>Advertising and promotional</t>
  </si>
  <si>
    <t>Other real estate owned, net</t>
  </si>
  <si>
    <t>Merger related cost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losses) gains on available-for-sale debt securities:</t>
  </si>
  <si>
    <t>Unrealized holding gains (losses) arising during the period</t>
  </si>
  <si>
    <t>Tax Effect</t>
  </si>
  <si>
    <t>Net of Tax Effect</t>
  </si>
  <si>
    <t>Other comprehensive (loss) income</t>
  </si>
  <si>
    <t>Comprehensive income</t>
  </si>
  <si>
    <t>Consolidated Statement of Changes in Stockholders' Equity - USD ($) $ in Thousands</t>
  </si>
  <si>
    <t>Additional Paid-In Capital [Member]Common Stock [Member]</t>
  </si>
  <si>
    <t>Additional Paid-In Capital [Member]Series G Preferred Stock [Member]</t>
  </si>
  <si>
    <t>Additional Paid-In Capital [Member]</t>
  </si>
  <si>
    <t>Retained Earnings [Member]</t>
  </si>
  <si>
    <t>Treasury Stock [Member]</t>
  </si>
  <si>
    <t>Accumulated Other Comprehensive Income [Member]</t>
  </si>
  <si>
    <t>Common Stock [Member]</t>
  </si>
  <si>
    <t>Total</t>
  </si>
  <si>
    <t>Beginning Balance at Dec. 31, 2017</t>
  </si>
  <si>
    <t>Acquisition of IA Bancorp</t>
  </si>
  <si>
    <t>Exercise of Stock Options</t>
  </si>
  <si>
    <t>Stock-based Compensation Expense</t>
  </si>
  <si>
    <t>Dividends payable on Series C 6%, Series D 4.5%, Series F 6%, and Series G 6% noncumulative perpetual preferred stock</t>
  </si>
  <si>
    <t>Cash dividends on common stock ($0.14 per share declared)</t>
  </si>
  <si>
    <t>Dividend Reinvestment Plan</t>
  </si>
  <si>
    <t>Stock Purchase Plan</t>
  </si>
  <si>
    <t>Net income</t>
  </si>
  <si>
    <t>Reclassification of unrealized gains on AFS equity securities</t>
  </si>
  <si>
    <t>Other comprehensive income (loss)</t>
  </si>
  <si>
    <t>Ending Balance at Sep. 30, 2018</t>
  </si>
  <si>
    <t>Beginning Balance at Jun. 30, 2018</t>
  </si>
  <si>
    <t>Beginning Balance at Dec. 31, 2018</t>
  </si>
  <si>
    <t>Issuance of stock</t>
  </si>
  <si>
    <t>Treasury Stock allocated to Common Stock</t>
  </si>
  <si>
    <t>Ending Balance at Sep. 30, 2019</t>
  </si>
  <si>
    <t>Beginning Balance at Jun. 30, 2019</t>
  </si>
  <si>
    <t>Consolidated Statement of Changes in Stockholders' Equity (Parenthetical) - $ / shares</t>
  </si>
  <si>
    <t>Cash dividends declared (per share)</t>
  </si>
  <si>
    <t>Series E Preferred Stock [Member]</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s of loans</t>
  </si>
  <si>
    <t>Gain on sales of loans originated for sale</t>
  </si>
  <si>
    <t>Gains on sales of securities available for sale</t>
  </si>
  <si>
    <t>Fair value adjustment of OREO</t>
  </si>
  <si>
    <t>Unrealized (gain) loss on equity investments</t>
  </si>
  <si>
    <t>(Gain) loss on bulk sale of impaired loans held in portfolio</t>
  </si>
  <si>
    <t>Stock-based compensation expense</t>
  </si>
  <si>
    <t>(Increase) in interest receivable</t>
  </si>
  <si>
    <t>(Increase) in other assets</t>
  </si>
  <si>
    <t>(Decrease) increase in accrued interest payable</t>
  </si>
  <si>
    <t>Increase in other liabilities</t>
  </si>
  <si>
    <t>Net Cash Provided by Operating Activities</t>
  </si>
  <si>
    <t>Cash flows from investing activities:</t>
  </si>
  <si>
    <t>Proceeds from repayments, calls, and maturities on securities available for sale</t>
  </si>
  <si>
    <t>Purchases of securities available for sale</t>
  </si>
  <si>
    <t>Proceeds from sales of other real estate owned</t>
  </si>
  <si>
    <t>Proceeds from bulk sale of impaired loans held</t>
  </si>
  <si>
    <t>Proceeds from sales of securities available for sale</t>
  </si>
  <si>
    <t>Net decrease (increase) in loans receivable</t>
  </si>
  <si>
    <t>Additions to premises and equipment</t>
  </si>
  <si>
    <t>(Purchase) of Federal Home Loan Bank of New York stock</t>
  </si>
  <si>
    <t>Cash acquired in acquisition</t>
  </si>
  <si>
    <t>Cash paid in acquisition</t>
  </si>
  <si>
    <t>Net Cash Provided by (Used In) Investing Activities</t>
  </si>
  <si>
    <t>Cash flows from financing activities:</t>
  </si>
  <si>
    <t>Net increase in deposits</t>
  </si>
  <si>
    <t>Proceeds from Federal Home Loan Bank of New York advances</t>
  </si>
  <si>
    <t>Repayments of Federal Home Loan Bank of New York advances</t>
  </si>
  <si>
    <t>Cash dividends paid on common stock</t>
  </si>
  <si>
    <t>Cash dividends paid on preferred stock</t>
  </si>
  <si>
    <t>Net proceeds from issuance of common stock</t>
  </si>
  <si>
    <t>Net proceeds from issuance of preferred stock</t>
  </si>
  <si>
    <t>Net proceeds from issuance of subordinated debt</t>
  </si>
  <si>
    <t>Exercise of stock options</t>
  </si>
  <si>
    <t>Net Cash Provided by Financing Activities</t>
  </si>
  <si>
    <t>Net Increase In Cash and Cash Equivalents</t>
  </si>
  <si>
    <t>Cash and Cash Equivalents-Beginning</t>
  </si>
  <si>
    <t>Cash and Cash Equivalents-Ending</t>
  </si>
  <si>
    <t>Supplementary Cash Flow Information:</t>
  </si>
  <si>
    <t>Cash paid during the year for: Income taxes</t>
  </si>
  <si>
    <t>Cash paid during the year for: Interest</t>
  </si>
  <si>
    <t>Non-cash items:</t>
  </si>
  <si>
    <t>Transfer of loans to other real estate owned</t>
  </si>
  <si>
    <t>Basis of Presentation</t>
  </si>
  <si>
    <t>Basis of Presentation [Abstract]</t>
  </si>
  <si>
    <t xml:space="preserve">Note 1 – Basis of Presentation
﻿
The accompanying unaudited consolidated financial statements include the accounts of BCB Bancorp, Inc. (the “Company”) and the Company’s wholly owned subsidiaries, BCB Community Bank (the “Bank”), BCB Holding Company Investment Company, BCB New York Asset Management, Inc., Pamrapo Service Corporation, REO Special Asset I, LLC., and REO Special Asset II, LLC. The Company’s business is conducted principally through the Bank. All significant intercompany accounts and transactions have been eliminated in consolidation.
﻿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9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
These unaudited consolidated financial statements should be read in conjunction with the Company’s audited consolidated financial statements and related notes for the year ended December 31, 2018, which are included in the Company’s Annual Report on Form 10-K as filed with the Securities and Exchange Commission. In preparing these consolidated financial statements, the Company evaluated the events and transactions that occurred between September 30, 2019, and the date these consolidated financial statements were issued.
﻿ </t>
  </si>
  <si>
    <t>Recent Accounting Pronouncements</t>
  </si>
  <si>
    <t>New Accounting Pronouncements [Abstract]</t>
  </si>
  <si>
    <t>Note 2 - Recent Accounting Pronouncements
﻿
In February 2016, the Financial Accounting Standards Board (“FASB”) issued Accounting Standards Update (“ASU”) No. 2016-02, Leases (Topic 842), which supersede d the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Previously , leases were classified as either capital or operating, with only capital leases recognized on the balance sheet. The reporting of lease related expenses in the statements of operations and cash flows is generally consistent with the prior guidance. The new guidance became effective for the Company in 2019. The standard has been applied using a modified retrospective transition method. The right-of-use asset and lease liability are reported on the Company’s consolidated statement of financial condition. The adoption of the provisions of this update did not have a significant impact to our consolidated statements of income. At September 30, 2019, the Company had $14.0 million in capitalized lease right-of-use assets and $14.1 million in related lease liabilities.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On October 16, 2019, the FASB approved changes to the effective date of ASU No. 2016-13 for smaller reporting companies, as defined by the SEC, and other non-SEC reporting entities. The proposal will delay the effective date to fiscal years beginning after December 31, 2022, including interim periods within those fiscal periods. As the Company is a smaller reporting company, the delay is applicable to the Compan y . The Company is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January 2016, the FASB issued ASU 2016-01, Financial Instruments- Overall (Subtopic 825-10): Recognition and Measurement of Financial Assets and Financial Liabilitie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recorded a cumulative effect adjustment to the balance sheet as of January 1, 2018 in the amount of $126,000 , representing the unrealized gain of $175,000 at December 31, 2017 net of taxes of $49,000 . The Company recorded a loss and gain to the income statement in the amounts of $45,000 and $220,000 , respectively, for the three and nine months ended September 30, 2019 and losses of $82,000 and $242,000 for the three and nine months ended September 30, 2018.
﻿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An entity is permitted to early adopt any removed or modified disclosures upon issuance of the Update and delay adoption of the additional disclosures until their effective date. This ASU will affect the Company’s disclosures only and will not have a financial statement impact.
﻿</t>
  </si>
  <si>
    <t>Reclassification</t>
  </si>
  <si>
    <t>Reclassification [Abstract]</t>
  </si>
  <si>
    <t>Note 3 – Reclassification
﻿
Certain amounts as of December 31, 2018 and for the three and nine month periods ended September 30, 2018 have been reclassified to conform to the current period’s presentation. These changes had no effect on the Company’s results of operations or financial position.</t>
  </si>
  <si>
    <t>Pension and Equity Incentive Plans</t>
  </si>
  <si>
    <t>Pension and Equity Incentive Plans [Abstract]</t>
  </si>
  <si>
    <t>Note 4 – Pension and Equity Incentive Plans
﻿
Pension Plan
﻿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 SERP”) in which certain former employees of Pamrapo Savings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Net periodic pension cost for the three and nine months ended September 30, 2019 and September 30, 2018 was $63,000 , $146,000 , $10,000 , and $30,000 , respectively. Net periodic postretirement cost for the SERP plan for each of the three and nine months ended September 30, 2019 and September 30, 2018 was $3,000 , $9,000 , $3,000 , and $9,000 , respectively.
﻿
Equity Incentive Plans
﻿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
On June 14, 2019, a grant of 68,750 options was declared for members of the Board of Directors of the Bank and the Company which vest at a rate of 50% per year, over two years, commencing on the first anniversary of the grant date. The exercise price was recorded as of close of business on June 14, 2019. On June 14, 2019, a grant of 30,125 options was declared for certain executive officers of the Bank and the Company, which vest over a 2 -year period, commencing on the anniversary of the award date. The exercise price was recorded as of the close of business on June 14, 2019. On June 14, 2019, an award of 33,110 shares of restricted stock was declared for members of the Board of Directors of the Bank and the Company, which vest over a 2 -year period, commencing on the anniversary of the award date. On June 14, 2019, an award of 14,508 shares of restricted stock was declared for certain executive officers of the Bank and the Company, which vest over a 2 -year period, commencing on the anniversary of the award date.
﻿
On December 14, 2018, a grant of 300,000 options was declared for members of the Board of Directors of the Bank and the Company which vest at a rate of 50% per year, over two years, commencing on the first anniversary of the grant date. The exercise price was recorded as of close of business on December 14, 2018. On December 14, 2018, an award of 54,000 shares of restricted stock was declared for members of the Board of Directors of the Bank and the Company, which vest over a 2 -year period, commencing on the anniversary of the award date. On December 14, 2018, an award of 13,321 shares of restricted stock was declared for certain executive officers of the Bank and the Company, which vest over a 2 -year period, commencing on the anniversary of the award date.
﻿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September 13, 2017, a grant of 275,000 options was declared for certain members of the Board of Directors of the Bank and the Company which vest at a rate of 10% per year, over ten years commencing on the first anniversary of the grant date. The exercise price was recorded as of the close of business on September 13, 2017. There were 75,000 stock options granted to employees in the fourth quarter of 2017 which vests at a rate of 20% per year.
﻿
Note 4 – Pension and Equity Incentive Plans (continued)
﻿
The following table presents a summary of the status of the Company’s restricted shares as of September 30, 2019.
﻿
﻿
﻿
Number of Shares Awarded
Weighted Average Grant Date Fair Value
﻿ Non-vested at December 31, 2018 67,321
$ 11.26
﻿ Granted 47,618
12.46
﻿ Vested
-
﻿ Forfeited
-
﻿ Non-vested at September 30, 2019 114,939
$ 11.86
﻿
Expected future expenses relating to the non-vested restricted shares outstanding as of September 30, 2019 was approximately $930,000 over a weighted average period of 1.21 years.
﻿
The following tables present a summary of the status of the Company’s outstanding stock option awards as of September 30, 2019 and September 30, 2018.
﻿
﻿
﻿
Number of Option Shares
Range of Exercise Prices
Weighted Average Exercise Price
﻿
﻿ Outstanding at December 31, 2018
1,104,600
$
8.93 - 13.32
$ 11.36
﻿
﻿ Options granted
98,875
12.46
12.46
﻿ Options exercised
-
﻿ Options forfeited
(1,000)
10.55
10.55
﻿ Options expired
-
﻿
﻿ Outstanding at September 30, 2019
1,202,475
$
8.93 - 13.32
$ 11.45
﻿
As of September 30, 2019, stock options which were granted and were exercisable totaled 268,633 stock options.
﻿
It is Company policy to issue new shares upon share option exercise. Expected future compensation expense relating to the 866,775 shares of unvested options outstanding as of September 30, 2019 was $1.6 million over a weighted average period of 4.71 years.
﻿
﻿
﻿
﻿
Number of Option Shares
Range of Exercise Prices
Weighted Average Exercise Price
﻿
﻿ Outstanding at December 31, 2017
889,300
$
8.93 -13.32
$
11.42
﻿
﻿ Options granted
-
-
-
﻿ Options exercised
(12,200)
9.03-13.32
10.91
﻿ Options forfeited
(53,000)
9.03 -13.32
11.69
﻿ Options expired
-
-
-
﻿
﻿ Outstanding at September 30, 2018
824,100
$
8.93 -13.32
$
11.41
﻿
As of September 30, 2018, stock options which were granted and were exercisable totaled 242,033 stock options.
﻿
It is Company policy to issue new shares upon share option exercise. Expected future compensation expense relating to 582,067 shares of unvested options outstanding as of September 30, 2018 was $1.1 million over a weighted average period of 6.75 years.</t>
  </si>
  <si>
    <t>Net Income per Common Share</t>
  </si>
  <si>
    <t>Net Income per Common Share [Abstract]</t>
  </si>
  <si>
    <t>Note 5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 For the three and nine months ended September 30, 2019 and 2018, the difference in the weighted average number of basic and diluted common shares was due solely to the effects of outstanding stock options. No adjustments to net income were necessary in calculating basic and diluted net income per share. For the three months ended September 30, 2019 and 2018 the weighted average number of outstanding options considered to be anti-dilutive were 42,958 and 3,665 respectively. For the nine months ended September 30, 2019 and 2018, the weighted average number of outstanding options considered to be anti-dilutive were 32,054 and 1,896 , respectively. At September 30, 2019, the Company has 6,465 shares of its Series F 6% noncumulative perpetual preferred stock (“Series F shares”) issued and outstanding, which are convertible into the Company’s common stock. The conversion of Series F shares to common shares was not included in the computation of diluted earnings per share as they would be anti-dilutive.
﻿
The following is a reconciliation of the numerators and denominators of the basic and diluted earnings per share computations:
﻿
﻿
﻿
﻿
﻿
﻿
For the Three Months Ended September 30,
﻿
2019
2018
﻿
Income
Shares
Per Share
Income
Shares
Per Share
﻿
(Numerator)
(Denominator)
Amount
(Numerator)
(Denominator)
Amount
﻿
(In Thousands, except per share data)
﻿
﻿ Net income available to common stockholders
$ 4,890
$ 4,331
﻿
﻿ Basic earnings per share-
﻿ Income available to
﻿ Common stockholders
$ 4,890
16,468
$ 0.30
$ 4,331
15,789
$ 0.27
﻿
﻿
﻿ Effect of dilutive securities:
﻿ Stock options
-
55
-
107
﻿
﻿ Diluted earnings per share-
﻿ Income available to
﻿ Common stockholders
$ 4,890
16,523
$ 0.30
$ 4,331
15,896
$ 0.27
﻿
﻿
﻿
﻿
For the Nine Months Ended September 30,
﻿
2019
2018
﻿
Income
Shares
Per Share
Income
Shares
Per Share
﻿
(Numerator)
(Denominator)
Amount
(Numerator)
(Denominator)
Amount
﻿
(In Thousands, except per share data)
﻿
﻿ Net income available to common stockholders
$ 14,908
$ 10,848
﻿
﻿ Basic earnings per share-
﻿ Income available to
﻿ Common stockholders
$ 14,908
16,320
$ 0.91
$ 10,848
15,482
$ 0.70
﻿
﻿
﻿ Effect of dilutive securities:
﻿ Stock options
-
49
-
127
﻿
﻿ Diluted earnings per share-
﻿ Income available to
﻿ Common stockholders
$ 14,908
16,369
$ 0.91
$ 10,848
15,609
$ 0.69
﻿
﻿</t>
  </si>
  <si>
    <t>Debt Securities Available for Sale</t>
  </si>
  <si>
    <t>Debt Securities Available for Sale [Abstract]</t>
  </si>
  <si>
    <t>Note 6 –Debt Securities Available for Sale
﻿
The following tables present by maturity the amortized cost, gross unrealized gains and losses on, and fair value of, securities available for sale as of September 30, 2019 and December 31, 2018:
﻿
﻿
﻿
﻿
September 30, 2019
﻿
Gross
Gross
﻿
Amortized
Unrealized
Unrealized
﻿
Cost
Gains
Losses
Fair Value
﻿
(In Thousands)
﻿ Mortgage-backed securities:
﻿ Due after one year through five years
$ 3,482
$ 19
$ 66
$ 3,435
﻿ Due after five years through ten years
1,669
34
-
1,703
﻿ Due after ten years
93,486
605
1,011
93,080
﻿
$ 98,637
$ 658
$ 1,077
$ 98,218
﻿
﻿
﻿
﻿
﻿
﻿
December 31, 2018
﻿
Gross
Gross
﻿
Amortized
Unrealized
Unrealized
﻿
Cost
Gains
Losses
Fair Value
﻿
(In thousands)
﻿ Mortgage-backed securities:
﻿ Due after one year through five years
$ 5,613
$ 10
$ 124
$ 5,499
﻿ Due after five years through ten years
3,246
2
1
3,247
﻿ Due after ten years
110,710
52
3,868
106,894
﻿
﻿ Municipal obligations:
﻿ Due within one year
495
-
-
495
﻿ Due after one year through five years
917
10
-
927
﻿ Due after five years through ten years
1,225
13
1
1,237
﻿ Due after ten years
1,036
-
-
1,036
﻿
$ 123,242
$ 87
$ 3,994
$ 119,335
﻿
The unrealized losses, categorized by the length of time of continuous loss position, and fair value of related securities available for sale were as follows:
﻿
﻿
﻿
12 Months or Less
More than 12 Months
Total
﻿
Fair
Unrealized
Fair
Unrealized
Fair
Unrealized
﻿
Value
Losses
Value
Losses
Value
Losses
﻿
(In Thousands)
﻿ September 30, 2019
﻿ Residential mortgage-backed securities
$ 12,361
$ 525
$ 27,797
$ 552
$ 40,158
$ 1,077
﻿
﻿ December 31, 2018
﻿ Residential mortgage-backed securities
$ 39,289
$ 879
$ 62,860
$ 3,114
$ 102,149
$ 3,993
﻿ Municipal obligations
1,879
1
-
-
1,879
1
﻿
$ 41,168
$ 880
$ 62,860
$ 3,114
$ 104,028
$ 3,994
﻿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September 30, 2019 and December 31, 2018,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September 30, 2019 and December 31, 2018, to be temporary.</t>
  </si>
  <si>
    <t>Loans Receivable and Allowance for Loan Losses</t>
  </si>
  <si>
    <t>Loans Receivable and Allowance for Loan Losses [Abstract]</t>
  </si>
  <si>
    <t>Note 7 - Loans Receivable and Allowance for Loan Losses
﻿
The following tables present the recorded investment in loans receivable as of September 30, 2019 and December 31, 2018 by segment and class:
﻿
﻿
﻿
﻿
September 30, 2019
December 31, 2018
﻿
(In Thousands)
﻿ Residential one-to-four family
$ 252,971
$ 258,085
﻿ Commercial and multi-family
1,668,982
1,697,837
﻿ Construction
131,697
107,783
﻿ Commercial business (1)
161,649
165,193
﻿ Home equity (2)
63,645
72,895
﻿ Consumer
728
809
﻿
2,279,672
2,302,602
﻿
﻿ Less:
﻿ Deferred loan fees, net
(1,282)
(1,751)
﻿ Allowance for loan losses
(24,691)
(22,359)
﻿ Sub-total
(25,973)
(24,110)
﻿
﻿ Total Loans, net
$ 2,253,699
$ 2,278,492
﻿
﻿
﻿
﻿
﻿
﻿
September 30, 2019
December 31, 2018
﻿
(In Thousands)
﻿ Originated loans:
﻿ Residential one-to-four family
$ 213,266
$ 213,200
﻿ Commercial and multi-family
1,536,792
1,540,766
﻿ Construction
131,697
106,187
﻿ Commercial business (1)
140,162
136,966
﻿ Home equity (2)
48,498
54,271
﻿ Consumer
693
726
﻿
﻿ Sub-total
2,071,108
2,052,116
﻿
﻿ Acquired loans initially recorded at fair value:
﻿ Residential one-to-four family
38,345
43,495
﻿ Commercial and multi-family
127,030
150,239
﻿ Construction
-
1,596
﻿ Commercial business (1)
20,531
27,373
﻿ Home equity (2)
14,908
18,376
﻿ Consumer
35
83
﻿
﻿ Sub-total
200,849
241,162
﻿
﻿ Acquired loans with deteriorated credit:
﻿ Residential one-to-four family
1,360
1,390
﻿ Commercial and multi-family
5,160
6,832
﻿ Construction
-
-
﻿ Commercial business (1)
956
854
﻿ Home equity (2)
239
248
﻿ Consumer
-
-
﻿
﻿ Sub-total
7,715
9,324
﻿
﻿ Total Loans
2,279,672
2,302,602
﻿
﻿ Less:
﻿ Deferred loan fees, net
(1,282)
(1,751)
﻿ Allowance for loan losses
(24,691)
(22,359)
﻿
﻿ Sub-total
(25,973)
(24,110)
﻿
﻿ Total Loans, net
$ 2,253,699
$ 2,278,492
﻿
﻿ _____________________________
﻿ (1) Includes business lines of credit.
﻿ (2) Includes home equity lines of credit.
﻿
﻿
﻿
﻿
Note 7 - Loans Receivable and Allowance for Loan Losses (Continued)
﻿
Purchased Credit Impaired Loans
﻿
The carrying value of loans acquired in the IAB acquisition and accounted for in accordance with ASC Subtopic 310-30, “Loans and Debt Securities Acquired with Deteriorated Credit Quality,” was $5.7 million at September 30, 2019, which was $1.6 million less than the balance at December 31,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
The following table presents changes in the accretable discount on loans acquired with deteriorated credit quality for which the Company applies the provisions of ASC 310-30 (in thousands):
﻿
﻿
﻿
﻿
Three months ended September 30, 2019
Three months ended September 30, 2018
Nine months ended September 30, 2019
Nine months ended September 30, 2018
﻿ (Dollars in thousands)
﻿ Balance, beginning of Period
$
2,229
$
1,191
$
2,704
$
-
﻿ Additions from acquisition of IAB
-
-
-
1,399
﻿ Accretion recorded to interest income
(229)
(180)
(704)
(388)
﻿ Balance, end of Period
$
2,000
$
1,011
$
2,000
$
1,011
﻿
The following table presents the unpaid principal balance and the related recorded investment of acquired loans included in the Company’s Consolidated Statements of Financial Condition. (In thousands):
﻿
﻿
﻿
﻿
﻿
September 30,
December 31,
﻿
2019
2018
﻿
﻿ Unpaid principal balance
$
247,207
$
301,357
﻿ Recorded investment
208,564
250,486
﻿
﻿
Note 7 - Loans Receivable and Allowance for Loan Losses (Continued)
﻿
Allowance for Loan Losses
﻿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
The Company consistently applies the following comprehensive methodology. During the quarterly review of the allowance for loan losses, the Company considers a variety of qualitative factors that include:
﻿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
The methodology includes the segregation of the loan portfolio into two divisions. Loans that are performing and loans that are impaired. Loans which are performing are evaluated by loan class or loan type. The allowance for performing loans is evaluated based on historical loan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bases the loan loss provision accordingly.
﻿
The loan portfolio is segmented into the following loan classes, where the risk level for each class is analyzed when determining the allowance for loan losses:
﻿
Residential single family real estate loans involve certain risks such as interest rate risk and risk of non-repayment. Adjustable-rate residential family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
Note 7 - Loans Receivable and Allowance for Loan Losses (Continued)
﻿
The following table sets forth the activity in the Company’s allowance for loan losses for the three months ended September 30, 2019, and the related portion of the allowances for loan losses that is allocated to each loan class, as of September 30, 2019 (in thousands):
﻿
﻿
﻿
Residential
Commercial &amp; Multi-family
Construction
Commercial Business (1)
Home Equity (2)
Consumer
Unallocated
Total
﻿ Allowance for loan losses:
﻿
﻿ Originated Loans:
$ 2,580
$ 14,251
$ 1,454
$ 3,995
$ 274
$ 1
$ 150
$ 22,705
﻿ Acquired loans initially recorded at fair value:
731
-
-
-
-
-
-
731
﻿ Acquired loans with deteriorated credit:
146
137
-
67
3
-
-
353
﻿ Beginning Balance, June 30, 2019
3,457
14,388
1,454
4,062
277
1
150
23,789
﻿
﻿ Charge-offs:
﻿ Originated Loans:
1
-
-
-
-
-
-
1
﻿ Sub-total:
1
-
-
-
-
-
-
1
﻿
﻿ Recoveries:
﻿ Acquired loans initially recorded at fair value:
-
-
-
-
3
-
-
3
﻿ Sub-total:
-
-
-
-
3
-
-
3
﻿
﻿ Provisions:
﻿ Originated Loans:
(145)
421
83
(29)
15
(1)
208
552
﻿ Acquired loans initially recorded at fair value:
(316)
112
-
627
9
-
-
432
﻿ Acquired loans with deteriorated credit:
(106)
23
-
(1)
-
-
-
(84)
﻿ Sub-total:
(567)
556
83
597
24
(1)
208
900
﻿
﻿ Totals:
﻿ Originated Loans:
2,434
14,672
1,537
3,966
289
-
358
23,256
﻿ Acquired loans initially recorded at fair value:
415
112
-
627
12
-
-
1,166
﻿ Acquired loans with deteriorated credit:
40
160
-
66
3
-
-
269
﻿ Ending Balance, September 30, 2019
$ 2,889
$ 14,944
$ 1,537
$ 4,659
$ 304
$
-
$ 358
$ 24,691
﻿
﻿ Loans Receivable:
﻿
﻿ Ending Balance Originated Loans:
$ 213,266
$ 1,536,792
$ 131,697
$ 140,162
$ 48,498
$ 693
$
-
$ 2,071,108
﻿ Ending Balance Acquired loans initially recorded at fair value:
38,345
127,030
-
20,531
14,908
35
-
200,849
﻿ Ending Balance Acquired loans with deteriorated credit:
1,360
5,160
-
956
239
-
-
7,715
﻿ Total Gross Loans:
$ 252,971
$ 1,668,982
$ 131,697
$ 161,649
$ 63,645
$ 728
$
-
$ 2,279,672
﻿
﻿ Ending Balance: Loans individually
﻿ evaluated for impairment:
﻿ Ending Balance Originated Loans:
$ 3,868
$ 6,044
$
-
$ 1,951
$ 973
$
-
$
-
$ 12,836
﻿ Ending Balance Acquired loans initially recorded at fair value:
5,179
4,733
-
564
292
-
-
10,768
﻿ Ending Balance Acquired loans with deteriorated credit:
1,360
4,964
-
889
39
-
-
7,252
﻿ Ending Balance Loans individually
﻿ evaluated for impairment:
$ 10,407
$ 15,741
$
-
$ 3,404
$ 1,304
$
-
$
-
$ 30,856
﻿
﻿ Ending Balance: Loans collectively
﻿ evaluated for impairment:
﻿ Ending Balance Originated Loans:
$ 209,398
$ 1,530,748
$ 131,697
$ 138,211
$ 47,525
$ 693
$
-
$ 2,058,272
﻿ Ending Balance Acquired loans initially recorded at fair value:
33,166
122,297
-
19,967
14,616
35
-
190,081
﻿ Ending Balance Acquired loans with deteriorated credit:
-
196
-
67
200
-
-
463
﻿ Ending Balance Loans collectively
﻿ evaluated for impairment:
$ 242,564
$ 1,653,241
$ 131,697
$ 158,245
$ 62,341
$ 728
$
-
$ 2,248,816
﻿ _____________________________
﻿ (1) Includes business lines of credit.
﻿ (2) Includes home equity lines of credit.
﻿
Note 7 - Loans Receivable and Allowance for Loan Losses (Continued)
﻿
The following table sets forth the activity in the Company’s allowance for loan losses for the nine months ended September 30, 2019 (in thousands).
﻿
﻿
﻿
﻿
Residential
Commercial &amp; Multi-family
Construction
Commercial Business (1)
Home Equity (2)
Consumer
Unallocated
Total
﻿ Allowance for loan losses:
﻿
﻿ Originated Loans:
$ 2,374
$ 14,000
$ 1,003
$ 3,869
$ 313
$ 2
$ 189
$ 21,750
﻿ Acquired loans initially recorded at fair value:
335
-
-
-
-
-
-
335
﻿ Acquired loans with deteriorated credit:
39
168
-
64
3
-
-
274
﻿ Beginning Balance, December 31, 2018
2,748
14,168
1,003
3,933
316
2
189
22,359
﻿
﻿ Charge-offs:
﻿ Originated Loans:
1
111
-
145
-
-
-
257
﻿ Sub-total:
1
111
-
145
-
-
-
257
﻿
﻿ Recoveries:
﻿ Originated Loans:
-
-
-
15
-
-
-
15
﻿ Acquired loans initially recorded at fair value:
3
10
-
3
14
-
-
30
﻿ Sub-total:
3
10
-
18
14
-
-
45
﻿
﻿ Provisions:
﻿ Originated Loans:
61
783
534
227
(24)
(2)
169
1,748
﻿ Acquired loans initially recorded at fair value:
77
102
-
624
(2)
-
-
801
﻿ Acquired loans with deteriorated credit:
1
(8)
-
2
-
-
-
(5)
﻿ Sub-total:
139
877
534
853
(26)
(2)
169
2,544
﻿
﻿ Totals:
﻿ Originated Loans:
2,434
14,672
1,537
3,966
289
-
358
23,256
﻿ Acquired loans initially recorded at fair value:
415
112
-
627
12
-
-
1,166
﻿ Acquired loans with deteriorated credit:
40
160
-
66
3
-
-
269
﻿ Ending Balance, September 30, 2019
$ 2,889
$ 14,944
$ 1,537
$ 4,659
$ 304
$
-
$ 358
$ 24,691
﻿
﻿ _____________________________
﻿ (1) Includes business lines of credit.
﻿ (2) Includes home equity lines of credit.
﻿
Note 7 - Loans Receivable and Allowance for Loan Losses (Continued)
﻿
The following table sets forth the activity in the Company’s allowance for loan losses for the three months ended September 30, 2018 (in thousands).
﻿
﻿
﻿
﻿
﻿
Residential
Commercial &amp; Multi-family
Construction
Commercial Business (1)
Home Equity (2)
Consumer
Unallocated
Total
﻿ Allowance for loan losses:
﻿
﻿ Originated Loans:
$ 2,249
$ 13,084
$ 516
$ 3,400
$ 447
$ 41
$ 288
$ 20,025
﻿ Acquired loans initially recorded at fair value:
418
92
-
40
-
-
-
550
﻿ Acquired loans with deteriorated credit:
53
12
-
-
-
-
-
65
﻿ Beginning Balance, June 30, 2018
2,720
13,188
516
3,440
447
41
288
20,640
﻿
﻿ Charge-offs:
﻿ Originated Loans:
-
-
-
10
9
42
-
61
﻿ Sub-total:
-
-
-
10
9
42
-
61
﻿
﻿ Recoveries:
﻿ Acquired loans initially recorded at fair value:
-
-
-
15
3
-
-
18
﻿ Sub-total:
-
-
-
15
3
-
-
18
﻿
﻿ Provisions:
﻿ Originated Loans:
137
1,199
136
(179)
(125)
1
(269)
900
﻿ Acquired loans initially recorded at fair value:
(138)
(92)
-
(55)
(3)
-
-
(288)
﻿ Acquired loans with deteriorated credit:
(15)
241
-
63
6
-
-
295
﻿ Sub-total:
(16)
1,348
136
(171)
(122)
1
(269)
907
﻿
﻿ Totals:
﻿ Originated Loans:
2,386
14,283
652
3,211
313
-
19
20,864
﻿ Acquired loans initially recorded at fair value:
280
-
-
-
-
-
-
280
﻿ Acquired loans with deteriorated credit:
38
253
-
63
6
-
-
360
﻿ Ending Balance, September 30, 2018
$ 2,704
$ 14,536
$ 652
$ 3,274
$ 319
$
-
$ 19
$ 21,504
﻿ _____________________________
﻿ (1) Includes business lines of credit.
﻿ (2) Includes home equity lines of credit.
﻿
﻿
Note 7 - Loans Receivable and Allowance for Loan Losses (Continued)
﻿
The following table sets forth the activity in the Company’s allowance for loan losses for the nine months ended September 30, 2018 (in thousands).
﻿
﻿
﻿
﻿
Residential
Commercial &amp; Multi-family
Construction
Commercial Business (1)
Home Equity (2)
Consumer
Unallocated
Total
﻿ Allowance for loan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15
9
42
-
368
﻿ Acquired loans initially recorded at fair value:
72
-
-
-
6
-
-
78
﻿ Sub-total:
374
-
-
15
15
42
-
446
﻿
﻿ Recoveries:
﻿ Originated Loans:
1
-
-
6
-
-
-
7
﻿ Acquired loans recorded at fair value:
85
-
-
27
3
-
-
115
﻿ Acquired loans with deteriorated credit:
-
-
-
143
1
-
-
144
﻿ Sub-total:
86
-
-
176
4
-
-
266
﻿
﻿ Provisions:
﻿ Originated Loans:
319
2,627
134
1,202
(16)
36
(158)
4,144
﻿ Acquired loans initially recorded at fair value:
25
-
-
(27)
3
-
-
1
﻿ Acquired loans with deteriorated credit:
(2)
241
-
(80)
5
-
-
164
﻿ Sub-total:
342
2,868
134
1,095
(8)
36
(158)
4,309
﻿
﻿ Totals:
﻿ Originated Loans:
2,386
14,283
652
3,211
313
-
19
20,864
﻿ Acquired loans initially recorded at fair value:
280
-
-
-
-
-
-
280
﻿ Acquired loans with deteriorated credit:
38
253
-
63
6
-
-
360
﻿ Ending Balance, September 30, 2018
$ 2,704
$ 14,536
$ 652
$ 3,274
$ 319
$
-
$ 19
$ 21,504
﻿
﻿ _____________________________
﻿ (1) Includes business lines of credit.
﻿ (2) Includes home equity lines of credit.
﻿
﻿
﻿
Note 7 - Loans Receivable and Allowance for Loan Losses (Continued)
﻿
The following table sets forth the amount recorded in loans receivable at December 31, 2018. The table also details the amount of total loans receivable that are evaluated individually, and collectively, for impairment and the related portion of the allowance for loan losses that is allocated to each loan class (in thousands).
﻿
﻿
﻿
﻿
Residential
Commercial &amp; Multi-family
Construction
Commercial Business (1)
Home Equity (2)
Consumer
Unallocated
Total
﻿ Allowance for credit losses:
﻿ Originated Loans:
$ 2,368
$ 11,656
$ 518
$ 2,018
$ 338
$ 6
$ 177
$ 17,081
﻿ Acquired loans initially recorded at fair value:
242
-
-
-
-
-
-
242
﻿ Acquired loans with deteriorated credit:
40
12
-
-
-
-
-
52
﻿ Beginning Balance, January 1, 2018
2,650
11,668
518
2,018
338
6
177
17,375
﻿
﻿ Charge-offs:
﻿ Originated Loans:
302
-
-
15
9
42
-
368
﻿ Acquired loans initially recorded at fair value:
72
-
-
-
6
-
-
78
﻿ Acquired loans with deteriorated credit:
-
-
-
-
-
-
-
-
﻿ Sub-total:
374
-
-
15
15
42
-
446
﻿
﻿ Recoveries:
﻿ Originated Loans:
1
-
-
14
-
2
-
17
﻿ Acquired loans recorded at fair value:
85
-
-
48
6
-
-
139
﻿ Acquired loans with deteriorated credit:
-
-
-
143
1
-
-
144
﻿ Sub-total:
86
-
-
205
7
2
-
300
﻿
﻿ Provisions:
﻿ Originated Loans:
307
2,344
485
1,852
(16)
36
12
5,020
﻿ Acquired loans initially recorded at fair value:
80
-
(48)
-
-
-
32
﻿ Acquired loans with deteriorated credit:
(1)
156
-
(79)
2
-
-
78
﻿ Sub-total:
386
2,500
485
1,725
(14)
36
12
5,130
﻿
﻿ Totals:
﻿ Originated Loans:
2,374
14,000
1,003
3,869
313
2
189
21,750
﻿ Acquired loans initially recorded at fair value:
335
-
-
-
-
-
-
335
﻿ Acquired loans with deteriorated credit:
39
168
-
64
3
-
-
274
﻿ Ending Balance, December 31, 2018
$ 2,748
$ 14,168
$ 1,003
$ 3,933
$ 316
$ 2
$ 189
$ 22,359
﻿ Loans Receivable:
﻿
﻿ Ending Balance Originated Loans:
$ 213,200
$ 1,540,766
$ 106,187
$ 136,966
$ 54,271
$ 726
$
-
$ 2,052,116
﻿ Ending Balance Acquired Loans:
43,495
150,239
1,596
27,373
18,376
83
-
241,162
﻿ Ending Balance Acquired loans with deteriorated credit:
1,390
6,832
-
854
248
-
-
9,324
﻿ Total Gross Loans:
$ 258,085
$ 1,697,837
$ 107,783
$ 165,193
$ 72,895
$ 809
$
-
$ 2,302,602
﻿
﻿ Ending Balance: Loans individually
﻿ evaluated for impairment:
﻿ Ending Balance Originated Loans:
$ 6,043
$ 12,822
$
-
$ 2,372
$ 915
$
-
$
-
$ 22,152
﻿ Ending Balance Acquired Loans:
6,139
4,881
-
53
306
-
-
11,379
﻿ Ending Balance Acquired loans with deteriorated credit:
1,390
6,628
-
810
49
-
-
8,877
﻿ Ending Balance Loans individually evaluated
﻿ for impairment:
$ 13,572
$ 24,331
$
-
$ 3,235
$ 1,270
$
-
$
-
$ 42,408
﻿
﻿ Ending Balance: Loans collectively
﻿ evaluated for impairment:
﻿ Ending Balance Originated Loans:
$ 207,157
$ 1,527,944
$ 106,187
$ 134,594
$ 53,356
$ 726
$
-
$ 2,029,964
﻿ Ending Balance Acquired Loans:
37,356
145,358
1,596
27,320
18,070
83
-
229,783
﻿ Ending Balance Acquired loans with deteriorated credit:
-
204
-
44
199
-
-
447
﻿ Ending Balance Loans collectively
﻿ evaluated for impairment:
$ 244,513
$ 1,673,506
$ 107,783
$ 161,958
$ 71,625
$ 809
$
-
$ 2,260,194
﻿
(1) Includes business lines of credit.
(2) Includes home equity lines of credit.
﻿
Note 7 - Loans Receivable and Allowance for Loan Losses (Continued)
﻿
The table below sets forth the amounts and types of non-accrual loans in the Company’s loan portfolio as of September 30, 2019 and December 31, 2018. Loans are placed on non-accrual status when they become more than 90 days delinquent, or when the collection of principal and/or interest become doubtful. As of September 30, 2019 and December 31, 2018,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
﻿
﻿
﻿
As of September 30, 2019
As of December 31, 2018
﻿
(In Thousands)
(In Thousands)
﻿ Non-Accruing Loans:
﻿
﻿ Originated loans:
﻿ Residential one-to-four family
$ 814
$ 1,160
﻿ Commercial and multi-family
1,584
2,568
﻿ Commercial business (1)
887
356
﻿ Home equity (2)
350
277
﻿
﻿ Sub-total:
3,635
4,361
﻿
﻿ Acquired loans initially recorded at fair value:
﻿ Residential one-to-four family
1,046
2,165
﻿ Commercial and multi-family
-
605
﻿ Commercial business (1)
378
48
﻿ Home equity (2)
15
42
﻿
﻿ Sub-total:
1,439
2,860
﻿
﻿ Total
$ 5,074
$ 7,221
﻿
﻿
﻿
__________
(1) Includes business lines of credit.
(2) Includes home equity lines of credit.
﻿
Nonaccrual loans in the preceding table do not include loans acquired with deteriorated credit quality which were recorded at their fair value at acquisition and totaled $5.5 million at September 30, 2019, and $7.0 million at December 31, 2018.
Note 7 - Loans Receivable and Allowance for Loan Losses (Continued)
﻿
The following table summarizes the average recorded investment and interest income recognized on impaired loans with no related allowance recorded by portfolio class for the three and nine months ended September 30, 2019 and 2018 (In thousands):
﻿
﻿
﻿
﻿
﻿
Three Months Ended September 30,
Nine Months Ended September 30,
﻿
2019
2019
2018
2018
2019
2019
2018
2018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2,179
$ 20
$ 1,921
$ 7
$ 2,627
$ 66
$ 1,910
$ 22
﻿ Commercial and Multi-family
8,655
56
12,345
86
9,680
310
12,090
257
﻿ Commercial business (1)
1,131
43
1,074
43
1,138
126
910
130
﻿ Home equity (2)
598
6
912
7
649
18
910
22
﻿
﻿ Sub-total:
$ 12,563
$ 125
$ 16,252
$ 143
$ 14,094
$ 520
$ 15,820
$ 431
﻿
﻿
﻿ Acquired loans initially recorded at fair value
﻿ with no related allowance recorded:
﻿
﻿ Residential one-to-four family
$ 1,931
$ 23
$ 3,349
$ 16
$ 2,081
$ 73
$ 3,443
$ 76
﻿ Commercial and Multi-family
3,882
55
3,733
53
3,898
165
3,760
168
﻿ Commercial business (1)
119
12
51
1
96
14
34
2
﻿ Home equity (2)
311
3
223
3
294
9
230
10
﻿ Consumer
-
-
11
-
-
-
7
-
﻿
﻿ Sub-total
$ 6,243
$ 93
$ 7,367
$ 73
$ 6,369
$ 261
$ 7,474
$ 256
﻿
﻿ Acquired loans with deteriorated credit
﻿ with no related allowance recorded:
﻿
﻿ Residential one-to-four family (3)
$ 839
$ 14
$ 1,030
$ 16
$ 898
$ 44
$ 1,032
$ 48
﻿ Commercial and Multi-family (3)
4,264
7
10,980
7
4,666
20
7,490
20
﻿ Construction (3)
-
-
1,335
-
-
-
890
-
﻿ Commercial business (1)(3)
894
-
922
-
849
-
614
-
﻿ Home equity (2)(3)
41
-
226
-
43
-
151
-
﻿ Consumer (3)
-
-
27
-
-
-
18
-
﻿
﻿ Sub-total:
$ 6,038
$ 21
$ 14,520
$ 23
$ 6,456
$ 64
$ 10,195
$ 68
﻿
﻿ Total Impaired Loans
﻿ with no related allowance recorded:
$ 24,844
$ 239
$ 38,139
$ 239
$ 26,919
$ 845
$ 33,489
$ 755
__________
(1)
Includes business lines of credit.
(2)
Includes home equity lines of credit.
(3)
Does not include accretable yield on loans acquired with deteriorated credit.
﻿
Note 7 - Loans Receivable and Allowance for Loan Losses (Continued)
﻿
The following table summarizes the average recorded investment and interest income recognized on impaired loans with allowance recorded by portfolio class for the three and nine months ended September 30, 2019 and 2018. (In thousands):
﻿
﻿
﻿
﻿
﻿
﻿
Three Months Ended September 30,
Nine Months Ended September 30,
﻿
2019
2019
2018
2018
2019
2019
2018
2018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2,032
$ 18
$ 4,310
$ 47
$ 2,175
$ 67
$ 4,601
$ 141
﻿ Commercial and Multi-family
-
-
485
-
-
-
485
-
﻿ Commercial business (1)
822
3
1,266
22
658
57
1,199
65
﻿ Home equity (2)
268
1
155
2
229
5
155
5
﻿ Consumer
-
-
21
-
-
-
14
-
﻿
﻿ Sub-total:
$ 3,122
$ 22
$ 6,237
$ 71
$ 3,062
$ 129
$ 6,454
$ 211
﻿
﻿
﻿ Acquired loans initially recorded at fair value
﻿ with an allowance recorded:
﻿
﻿ Residential one-to-four family
$ 3,291
$ 30
$ 3,210
$ 24
$ 3,286
$ 82
$ 3,384
$ 73
﻿ Commercial and Multi-family
881
14
916
4
889
22
919
13
﻿ Commercial business (1)
377
-
124
-
251
-
82
-
﻿ Home equity (2)
84
1
85
1
84
4
85
4
﻿
﻿ Sub-total
$ 4,633
$ 45
$ 4,335
$ 29
$ 4,510
$ 108
$ 4,470
$ 90
﻿
﻿ Acquired loans with deteriorated credit
﻿ with an allowance recorded:
﻿
﻿ Residential one-to-four family (3)
$ 527
$ 7
$ 369
$ 5
$ 473
$ 19
$ 369
$ 10
﻿ Commercial and Multi-family
943
-
-
-
629
-
-
-
﻿
﻿ Sub-total:
$ 1,470
$ 7
$ 369
$ 5
$ 1,102
$ 19
$ 369
$ 10
﻿
﻿ Total Impaired Loans
﻿ with an allowance recorded:
$ 9,225
$ 74
$ 10,941
$ 105
$ 8,674
$ 256
$ 11,293
$ 311
__________
(1) Includes business lines of credit.
(2) Includes home equity lines of credit.
(3) Does not include accretable yield on loans acquired with deteriorated credit.
﻿
Note 7 - Loans Receivable and Allowance for Loan Losses (Continued)
﻿
The following table summarizes the recorded investment and unpaid principal balances where there is no related allowance on impaired loans by portfolio class at
September 30, 2019 and December 31, 2018. (In thousands):
﻿
﻿
﻿
﻿
﻿
As of September 30, 2019
As of December 31, 2018
﻿
Recorded
Unpaid Principal
Related
Recorded
Unpaid Principal
Related
﻿ Originated loans
Investment
Balance
Allowance
Investment
Balance
Allowance
﻿ with no related allowance recorded:
﻿
﻿ Residential one-to-four family
$ 2,246
$ 2,342
$
-
$ 2,623
$ 2,689
$
-
﻿ Commercial and multi-family
6,044
6,297
-
12,711
13,308
-
﻿ Commercial business (1)
1,124
3,695
-
974
3,411
-
﻿ Home equity (2)
589
600
-
762
779
-
﻿
﻿ Sub-total:
$ 10,003
$ 12,934
$
-
$ 17,070
$ 20,187
$
-
﻿
﻿ Acquired loans initially recorded at fair
﻿ value with no related allowance
﻿ recorded:
﻿
﻿ Residential one-to-four family
$ 1,812
$ 1,918
$
-
$ 3,123
$ 3,254
$
-
﻿ Commercial and Multi-family
3,861
3,861
-
3,961
3,961
-
﻿ Commercial business (1)
187
602
-
53
53
-
﻿ Home equity (2)
209
210
-
222
222
-
﻿
﻿ Sub-total:
$ 6,069
$ 6,591
$
-
$ 7,359
$ 7,490
$
-
﻿
﻿ Acquired loans with deteriorated
﻿ credit with no related allowance
﻿ recorded:
﻿
﻿ Residential one-to-four family
$ 834
$ 1,391
$
-
$ 1,023
$ 1,579
$
-
﻿ Commercial and Multi-family
3,078
4,175
-
6,628
7,957
-
﻿ Commercial business (1)
889
5,936
-
810
6,253
-
﻿ Home equity (2)
39
49
-
49
57
-
﻿
﻿ Sub-total:
$ 4,840
$ 11,551
$
-
$ 8,510
$ 15,846
$
-
﻿
﻿ Total Impaired Loans
﻿ with no related allowance recorded:
$ 20,912
$ 31,076
$
-
$ 32,939
$ 43,523
$
-
__________
(1) Includes business lines of credit. (2) Includes home equity lines of credit.
Note 7 - Loans Receivable and Allowance for Loan Losses (Continued)
﻿
The following table summarizes the recorded investment, unpaid principal balance, and the related allowance on impaired loans by portfolio class at September 30, 2019 and December 31, 2018. (In thousands):
﻿
﻿
﻿
﻿
As of September 30, 2019
As of December 31, 2018
﻿
Recorded
Unpaid Principal
Related
Recorded
Unpaid Principal
Related
﻿ Originated loans
Investment
Balance
Allowance
Investment
Balance
Allowance
﻿ with an allowance recorded:
﻿
﻿ Residential one-to-four family
$ 1,622
$ 1,622
$ 81
$ 3,420
$ 3,420
$ 229
﻿ Commercial and Multi-family
-
-
-
111
153
111
﻿ Commercial business (1)
827
1,943
800
1,398
1,549
905
﻿ Home equity (2)
384
384
22
153
153
21
﻿
﻿ Sub-total:
$ 2,833
$ 3,949
$ 903
$ 5,082
$ 5,275
$ 1,266
﻿
﻿ Acquired loans initially recorded at fair
﻿ value with an allowance
﻿ recorded:
﻿
﻿ Residential one-to-four family
$ 3,367
$ 3,532
$ 484
$ 3,016
$ 3,166
$ 532
﻿ Commercial and Multi-family
872
1,064
302
920
1,094
369
﻿ Commercial business (1)
377
1,489
1,117
-
-
-
﻿ Home equity (2)
83
83
4
84
84
5
﻿
﻿ Sub-total
$ 4,699
$ 6,168
$ 1,907
$ 4,020
$ 4,344
$ 906
﻿
﻿ Acquired loans with deteriorated
﻿ credit with an allowance
﻿ recorded:
﻿
﻿ Residential one-to-four family
$ 526
$ 573
$ 9
$ 367
$ 414
$ 9
﻿ Commercial and Multi-family
1,886
1,895
34
-
-
-
﻿
﻿ Sub-total:
$ 2,412
$ 2,468
$ 43
$ 367
$ 414
$ 9
﻿
﻿ Total Impaired Loans
﻿ with an allowance recorded:
$ 9,944
$ 12,585
$ 2,853
$ 9,469
$ 10,033
$ 2,181
﻿
﻿ Total Impaired Loans
﻿ with no related allowance recorded:
$ 20,912
$ 31,076
$
-
$ 32,939
$ 43,523
$
-
﻿
﻿ Total Impaired Loans:
$ 30,856
$ 43,661
$ 2,853
$ 42,408
$ 53,556
$ 2,181
﻿
__________
(1) Includes business lines of credit.
(2) Includes home equity lines of credit.
﻿
Note 7 - Loans Receivable and Allowance for Loan Losses (Continued)
﻿
A troubled debt restructured loan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
﻿
﻿
At September 30, 2019
At December 31, 2018
﻿
(In thousands)
﻿ Recorde</t>
  </si>
  <si>
    <t>Stockholders' Equity</t>
  </si>
  <si>
    <t>Stockholders' Equity [Abstract]</t>
  </si>
  <si>
    <t>Note 8 – Stockholders’ Equity
﻿
On April 17, 2018, the Company issued 631,896 shares of its common stock, 438,889 shares of series E 6% non-cumulative convertible preferred stock and 6,465 shares of series F 6% non-cumulative convertible preferred stock in connection with its acquisition of IA Bancorp, Inc. The series E 6% non-cumulative convertible preferred stock was converted, at the shareholders’ discretion, on July 10, 2018. The series F 6% non-cumulative perpetual convertible preferred stock is convertible at the shareholder’s discretion.
﻿
On May 16, 2018, the Company issued 82,950 shares of its common stock in connection with the conversion of the 438,889 shares of Series E preferred stock issued in connection with the acquisition of IA Bancorp, Inc.
﻿
On January 30, 2019, the Company closed a private placement of Series G 6.0% Noncumulative Perpetual Preferred Stock, resulting in gross proceeds of $5,330,000 for 533 shares.
﻿
On February 25, 2019, the Company closed a private placement offering of 496,224 shares of its common stock, of which directors and officers of the Company purchased 286,244 shares (the “Offering”). The Offering resulted in gross proceeds of $6.272 million to the Company.</t>
  </si>
  <si>
    <t>Goodwill and Other Intangible Assets</t>
  </si>
  <si>
    <t>Goodwill and Other Intangible Assets [Abstract]</t>
  </si>
  <si>
    <t>Note 9 – Goodwill and Other Intangible Assets
﻿
The Company’s intangible assets consist of goodwill and core deposit intangibles in connection with the acquisition of IA Bancorp, Inc. as of April 17, 2018. Goodwill is not amortized but is subject to annual tests for impairment or more often if events or circumstances indicate it may be impaired.
﻿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
We believe that the fair values of our intangible assets were in excess of their carrying amounts and therefore there was no impairment to intangible assets at September 30, 2019.
﻿
Amortization expense of the core deposit intangibles was $18,000 and $54,000 for the three and nine months ended September 30, 2019, respectively, and $19,000 and $39,000 for the three and nine months ended September 30, 2018, respectively. The unamortized balance of the core deposit intangibles and the amount of goodwill at September 30, 2019 were $31 7,000 and $5.3 million, respecti vely, and at September 30, 2018 were $391,000 and $5.2 million, respectively.</t>
  </si>
  <si>
    <t>Fair Values of Financial Instruments</t>
  </si>
  <si>
    <t>Fair Values of Financial Instruments [Abstract]</t>
  </si>
  <si>
    <t>Note 10 – Fair Values of Financial Instruments
﻿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
An asset or liability’s level within the fair value hierarchy is based on the lowest level of input that is significant to the fair value measurement.
The only assets or liabilities that the Company measured at fair value on a recurring basis were as follows. (In thousands):
﻿
﻿
(Level 1)
(Level 2)
﻿
Quoted Prices in
Significant
(Level 3)
﻿
Active Markets
Other
Significant
﻿
for Identical
Observable
Unobservable
﻿ Description
Total
Assets
Inputs
Inputs
﻿ As of September 30, 2019:
﻿ Debt Securities Available for Sale
﻿ Residential mortgage backed securities
$ 98,218
$
-
$ 98,218
$
-
﻿ Total Debt Securities Available for Sale
$ 98,218
$
-
$ 98,218
$
-
﻿
﻿ Equity Investments
﻿ Preferred Stock
$ 5,857
$ 5,857
$
-
$
-
﻿ Total Equity Investments
$ 5,857
$ 5,857
$
-
$
-
﻿
﻿ As of December 31, 2018:
﻿ Debt Securities Available for Sale
﻿ Residential mortgage backed securities
$ 115,640
$
-
$ 115,640
$
-
﻿ Municipal obligations
3,695
-
3,695
-
﻿ Total Debt Securities Available for Sale
$ 119,335
$
-
$ 119,335
$
-
﻿
﻿ Equity Investments
﻿ Preferred Stock
$ 7,672
$ 7,672
$
-
$
-
﻿ Total Equity Investments
$ 7,672
$ 7,672
$
-
$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September 30, 2019 and 2018.
﻿
The only assets or liabilities that the Company measured at fair value on a nonrecurring basis were as follows. (In thousands):
﻿
﻿
﻿
﻿
﻿
(Level 1)
(Level 2)
﻿
Quoted Prices in
Significant
(Level 3)
﻿
Active Markets
Other
Significant
﻿
for Identical
Observable
Unobservable
﻿ Description
Total
Assets
Inputs
Inputs
﻿ As of September 30, 2019
﻿ Impaired Loans
$ 7,091
$
-
$
-
$ 7,091
﻿
﻿ As of December 31, 2018:
﻿ Impaired Loans
$ 7,288
$
-
$
-
$ 7,288
﻿ Other real estate owned
$ 1,333
$
-
$
-
$ 1,333
﻿
Note 10 – Fair Values of Financial Instruments (Continued)
﻿
The following tables present additional quantitative information as of September 30, 2019 and December 31, 2018 about assets measured at fair value on a nonrecurring basis and for which the Company has utilized adjusted Level 3 inputs to determine fair value. (Dollars in thousands):
﻿
﻿
﻿
﻿ Quantitative Information about Level 3 Fair Value Measurements
﻿
Fair Value
Valuation
Unobservable
﻿
Estimate
Techniques
Input
Range
﻿ September 30, 2019:
﻿ Impaired Loans
$
7,091
Appraisal of collateral (1)
Appraisal adjustments (2)
0% -10%
﻿
﻿
﻿
﻿
﻿
﻿
Fair Value
Valuation
Unobservable
﻿
Estimate
Techniques
Input
Range
﻿ December 31, 2018:
﻿ Impaired Loans
$
7,288
Appraisal of collateral (1)
Appraisal adjustments (2)
0% -10%
﻿
﻿ Other real estate owned
$
1,333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September 30, 2019 and December 31, 2018.
﻿
Cash and Cash Equivalents and Interest-Earning Time Deposits (Carried at Cost)
﻿
The carrying amounts reported in the consolidated statements of financial condition for cash and short-term instruments approximate fair values.
﻿
Securities Available for Sale
﻿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
Equity Securities
﻿
The fair values of available-for-sale securities are based on quoted market prices (Level 1).
﻿
Loans Held for Sale (Carried at Lower of Cost or Fair Value)
﻿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September 30, 2019 and December 31, 2018.
﻿
Loans Receivable (Carried at Cost)
﻿
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Note 10 – Fair Values of Financial Instruments (Continued)
﻿
Impaired Loans
﻿
A loan is impaired when, based on current information and events, it is probable that a creditor will be unable to collect all amounts due according to the original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September 30, 2019 and December 31, 2018 consisted of the loan balances of $ 9.9 million and $9.5 million, net of a valuation allowance of $2.9 million and $2.2 million, respectively.
﻿
Real Estate Owned (Generally Carried at Lower of Cost or Fair Value)
﻿
Real Estate Owned is generally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
FHLB of New York Stock (Carried at Cost)
﻿
The carrying amount of restricted investment in bank stock approximates fair value, and considers the limited marketability of such securities.
﻿
Interest Receivable and Payable (Carried at Cost)
﻿
The carrying amount of interest receivable and interest payable approximates its fair value.
﻿
Deposit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Borrowings and Subordinated Debt (Carried at Cost)
﻿
Fair values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
Off-Balance Sheet Financial Instruments
﻿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Note 10 – Fair Values of Financial Instruments (Continued)
﻿
The carrying values and estimated fair values of financial instruments were as follows as of September 30, 2019 and December 31, 2018:
﻿
﻿
﻿
﻿
As of September 30, 2019
﻿
﻿
Quoted Prices in Active
Significant
Significant
﻿
Carrying
Markets for Identical Assets
Other Observable Inputs
Unobservable Inputs
﻿
Value
Fair Value
(Level 1)
(Level 2)
(Level 3)
﻿
﻿
(In Thousands)
﻿ Financial assets:
﻿ Cash and cash equivalents
$ 376,611
$ 376,611
$ 376,611
$
-
$
-
﻿ Interest-earning time deposits
735
735
735
-
-
﻿ Debt securities available for sale
98,218
98,218
-
98,218
-
﻿ Equity investments
5,857
5,857
5,857
-
-
﻿ Loans held for sale
3,195
3,195
-
3,195
-
﻿ Loans receivable, net
2,253,699
2,264,676
-
-
2,264,676
﻿ FHLB of New York stock, at cost
15,171
15,171
-
15,171
-
﻿ Accrued interest receivable
8,959
8,959
-
8,959
-
﻿ Other Real Estate Owned
-
-
-
-
-
﻿
﻿ Financial liabilities:
﻿ Deposits
2,263,457
2,275,038
1,148,516
1,126,522
-
﻿ Borrowings
275,800
277,344
-
277,344
-
﻿ Subordinated debentures
36,752
36,958
-
36,958
-
﻿ Accrued interest payable
2,231
2,231
-
2,231
-
﻿
﻿
﻿
﻿
As of December 31, 2018
﻿
﻿
Quoted Prices in Active
Significant
Significant
﻿
Carrying
Markets for Identical Assets
Other Observable Inputs
Unobservable Inputs
﻿
Value
Fair Value
(Level 1)
(Level 2)
(Level 3)
﻿
﻿
(In thousands)
﻿ Financial assets:
﻿ Cash and cash equivalents
$ 195,264
$ 195,264
$ 195,264
$
-
$
-
﻿ Interest-earning time deposits
735
735
735
-
-
﻿ Debt securities available for sale
119,335
119,335
-
119,335
-
﻿ Equity investments
7,672
7,672
7,672
-
-
﻿ Loans held for sale
1,153
1,153
-
1,153
-
﻿ Loans receivable, net
2,278,492
2,245,150
-
-
2,245,150
﻿ FHLB of New York stock, at cost
13,405
13,405
-
13,405
-
﻿ Accrued interest receivable
8,378
8,378
-
8,378
-
﻿ Other Real Estate Owned
1,333
1,333
-
-
1,333
﻿
﻿ Financial liabilities:
﻿ Deposits
2,180,724
2,189,404
1,075,539
1,113,865
-
﻿ Borrowings
245,800
244,049
-
244,049
-
﻿ Subordinated debentures
36,577
36,316
-
36,316
-
﻿ Accrued interest payable
2,561
2,561
-
2,561
-
﻿</t>
  </si>
  <si>
    <t>Subordinated Debt</t>
  </si>
  <si>
    <t>Subordinated Debt [Abstract]</t>
  </si>
  <si>
    <t>Note 11 – Subordinated debt
﻿
On July 30, 2018, the Company issued $33.5 million of fixed-to-floating rate subordinated debentures (the “Notes”) in a private placement. The Notes have a ten -year term and bear interest at a fixed annual rate of 5.625% for the first five years of the term (the "Fixed Interest Rate Period"). From and including August 1, 2023, the interest rate will adjust to a floating rate based on the three-month LIBOR plus 2.72%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when applicable, and the portion that the Company contributes to the Bank will qualify as Tier 1 capital for the Bank. The additional capital will be used for general corporate purposes including organic growth initiatives. Subordinated debt includes associated deferred costs of $872,000 at September 30, 2019.
﻿
The Company also has $4,124,000 of mandatory redeemable Trust Preferred securities. The interest rate on these floating rate junior subordinated debentures adjusts quarterly, equal to the three-month LIBOR and 2.65% .
﻿
As it is anticipated that LIBOR will be discontinued after 2021, the Company is reviewing the agreements for the above debentures to determine alternative reference rates, and does not anticipate there will be a significant financial statement impact.</t>
  </si>
  <si>
    <t>Lease Obligations</t>
  </si>
  <si>
    <t>Lease Obligations [Abstract]</t>
  </si>
  <si>
    <t>Note 12 – Lease Obligations
﻿
In February 2016, FASB issued ASU 2016-02, Leases , which requires a lessee to recognize the assets and liabilities that arise from all leases with a term greater than 12 months. The core principle requires the lessee to recognize a liability to make lease payments and a right-of-use (“ROU”) asset. The Company adopted this standard in the first quarter of 2019 using the option to apply the transition provisions of the new standard at the adoption date instead of the earliest period presented as provided in ASU 2018-11.
﻿
﻿
The Company leases 28 of our offices under various operating lease agreements. The leases have remaining terms of 1 year to 13 years.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
The Company evaluates its contracts and service agreements in order to determine if there is an asset imbedded in such contracts and agreements. Such determination is based upon whether there is a specific asset covered by the agreement, whether the Company is entitled to all of the economic benefits to the asset over the term of the agreement, and whether the Company has full control and use of the asset over the term of the agreement without substitution rights or direction of use of the asset by the lessor.
﻿
The Company includes in its determination of its lease liability and concurrent right of use asset those renewal or purchase options for which it is reasonably certain it will exercise. Currently, the Company does not expect to exercise such options and, accordingly, they are excluded in the determination of the lease liabilities and the concurrent right of use assets.
﻿
The Company has elected not to recognize a lease liability and a right of use asset for leases with a lease term of 12 or fewer months.
﻿
To calculate its lease liabilities, the Company uses a discount rate based upon the applicable borrowing rates of the Federal Home Loan Bank for maturities corresponding to the termination dates of the specific leases .
﻿
The following tables present certain information related to the Company’s adoption of ASU 2016-02 (in thousands):
﻿
﻿
﻿
Three Months Ended September 30, 2019
Nine Months Ended September 30, 2019
﻿ Operating lease cost
$ 812
$ 2,374
﻿ Variable lease cost-operating leases
$ 132
$ 440
﻿
﻿
At September 30, 2019
﻿ Supplemental balance sheet information related to leases:
﻿ Operating Leases
﻿ Operating lease right-of-use assets
$ 13,951
﻿
﻿ Current liabilities
$ 2,631
﻿ Operating lease liabilities (noncurrent portion)
11,423
﻿ Total operating lease liabilities
$ 14,054
﻿
The following tables summarize the Company’s weighted average remaining lease terms and weighted average discount rates:
﻿
﻿
﻿ Weighted Average Remaining Lease Term
﻿ Operating leases 6.82
years
﻿
﻿ Weighted Average Discount Rate
﻿ Operating leases 3.08
%
﻿
Note 12 – Lease Obligations (continued)
﻿
The following table summarizes the Company’s maturity of lease obligations for operating and finance leases at September 30, 2019 (in thousands):
﻿
﻿
﻿ Maturities of lease liabilities:
﻿
At September 30, 2019
﻿
Operating Leases
﻿ One year or less
$ 2,631
﻿ Over one year through three years
4,782
﻿ Over three years through five years
3,062
﻿ Over five years
3,579
﻿ Total
$ 14,054</t>
  </si>
  <si>
    <t>Subsequent Events</t>
  </si>
  <si>
    <t>Subsequent Events [Abstract]</t>
  </si>
  <si>
    <t>Note 13 – Subsequent Events
﻿
On October 9, 2019 , the Board of Directors of the Company declared a common stock dividend of $0.14 per share to shareholders of record on November 8, 2019 with a payment date of November 22, 2019 .</t>
  </si>
  <si>
    <t>Pension and Equity Incentive Plans (Tables)</t>
  </si>
  <si>
    <t>Summary of Status of Restricted Shares</t>
  </si>
  <si>
    <t xml:space="preserve">﻿
﻿
Number of Shares Awarded
Weighted Average Grant Date Fair Value
﻿ Non-vested at December 31, 2018 67,321
$ 11.26
﻿ Granted 47,618
12.46
﻿ Vested
-
﻿ Forfeited
-
﻿ Non-vested at September 30, 2019 114,939
$ 11.86
﻿ </t>
  </si>
  <si>
    <t>Summary of Stock Option Activity</t>
  </si>
  <si>
    <t xml:space="preserve">﻿
﻿
﻿
Number of Option Shares
Range of Exercise Prices
Weighted Average Exercise Price
﻿
﻿ Outstanding at December 31, 2018
1,104,600
$
8.93 - 13.32
$ 11.36
﻿
﻿ Options granted
98,875
12.46
12.46
﻿ Options exercised
-
﻿ Options forfeited
(1,000)
10.55
10.55
﻿ Options expired
-
﻿
﻿ Outstanding at September 30, 2019
1,202,475
$
8.93 - 13.32
$ 11.45
﻿
﻿
﻿
﻿
﻿
Number of Option Shares
Range of Exercise Prices
Weighted Average Exercise Price
﻿
﻿ Outstanding at December 31, 2017
889,300
$
8.93-13.32
$
11.42
﻿
﻿ Options granted
-
-
-
﻿ Options exercised
(12,200)
9.03-13.32
10.91
﻿ Options forfeited
(53,000)
9.03-13.32
11.69
﻿ Options expired
-
-
-
﻿
﻿ Outstanding at September 30, 2018
824,100
$
8.93-13.32
$
11.41
﻿ </t>
  </si>
  <si>
    <t>Net Income per Common Share (Tables)</t>
  </si>
  <si>
    <t>Schedule of Earnings Per Share, Basic and Diluted</t>
  </si>
  <si>
    <t xml:space="preserve">﻿
﻿
﻿
﻿
﻿
For the Three Months Ended September 30,
﻿
2019
2018
﻿
Income
Shares
Per Share
Income
Shares
Per Share
﻿
(Numerator)
(Denominator)
Amount
(Numerator)
(Denominator)
Amount
﻿
(In Thousands, except per share data)
﻿
﻿ Net income available to common stockholders
$ 4,890
$ 4,331
﻿
﻿ Basic earnings per share-
﻿ Income available to
﻿ Common stockholders
$ 4,890
16,468
$ 0.30
$ 4,331
15,789
$ 0.27
﻿
﻿
﻿ Effect of dilutive securities:
﻿ Stock options
-
55
-
107
﻿
﻿ Diluted earnings per share-
﻿ Income available to
﻿ Common stockholders
$ 4,890
16,523
$ 0.30
$ 4,331
15,896
$ 0.27
﻿
﻿
﻿
﻿
For the Nine Months Ended September 30,
﻿
2019
2018
﻿
Income
Shares
Per Share
Income
Shares
Per Share
﻿
(Numerator)
(Denominator)
Amount
(Numerator)
(Denominator)
Amount
﻿
(In Thousands, except per share data)
﻿
﻿ Net income available to common stockholders
$ 14,908
$ 10,848
﻿
﻿ Basic earnings per share-
﻿ Income available to
﻿ Common stockholders
$ 14,908
16,320
$ 0.91
$ 10,848
15,482
$ 0.70
﻿
﻿
﻿ Effect of dilutive securities:
﻿ Stock options
-
49
-
127
﻿
﻿ Diluted earnings per share-
﻿ Income available to
﻿ Common stockholders
$ 14,908
16,369
$ 0.91
$ 10,848
15,609
$ 0.69
﻿ </t>
  </si>
  <si>
    <t>Debt Securities Available for Sale (Tables)</t>
  </si>
  <si>
    <t>Amortized Cost and Gross Unrealized Gains and Losses on Securities Available for Sale</t>
  </si>
  <si>
    <t xml:space="preserve">﻿
﻿
﻿
﻿
September 30, 2019
﻿
Gross
Gross
﻿
Amortized
Unrealized
Unrealized
﻿
Cost
Gains
Losses
Fair Value
﻿
(In Thousands)
﻿ Mortgage-backed securities:
﻿ Due after one year through five years
$ 3,482
$ 19
$ 66
$ 3,435
﻿ Due after five years through ten years
1,669
34
-
1,703
﻿ Due after ten years
93,486
605
1,011
93,080
﻿
$ 98,637
$ 658
$ 1,077
$ 98,218
﻿
﻿
﻿
﻿
﻿
﻿
December 31, 2018
﻿
Gross
Gross
﻿
Amortized
Unrealized
Unrealized
﻿
Cost
Gains
Losses
Fair Value
﻿
(In thousands)
﻿ Mortgage-backed securities:
﻿ Due after one year through five years
$ 5,613
$ 10
$ 124
$ 5,499
﻿ Due after five years through ten years
3,246
2
1
3,247
﻿ Due after ten years
110,710
52
3,868
106,894
﻿
﻿ Municipal obligations:
﻿ Due within one year
495
-
-
495
﻿ Due after one year through five years
917
10
-
927
﻿ Due after five years through ten years
1,225
13
1
1,237
﻿ Due after ten years
1,036
-
-
1,036
﻿
$ 123,242
$ 87
$ 3,994
$ 119,335
﻿ </t>
  </si>
  <si>
    <t>Available-for-sale Securities, Continuous Unrealized Loss Position, Fair Value</t>
  </si>
  <si>
    <t xml:space="preserve">﻿
﻿
﻿
12 Months or Less
More than 12 Months
Total
﻿
Fair
Unrealized
Fair
Unrealized
Fair
Unrealized
﻿
Value
Losses
Value
Losses
Value
Losses
﻿
(In Thousands)
﻿ September 30, 2019
﻿ Residential mortgage-backed securities
$ 12,361
$ 525
$ 27,797
$ 552
$ 40,158
$ 1,077
﻿
﻿ December 31, 2018
﻿ Residential mortgage-backed securities
$ 39,289
$ 879
$ 62,860
$ 3,114
$ 102,149
$ 3,993
﻿ Municipal obligations
1,879
1
-
-
1,879
1
﻿
$ 41,168
$ 880
$ 62,860
$ 3,114
$ 104,028
$ 3,994
﻿ </t>
  </si>
  <si>
    <t>Loans Receivable and Allowance for Loan Losses (Tables)</t>
  </si>
  <si>
    <t>Recorded Investment in Loans Receivable</t>
  </si>
  <si>
    <t xml:space="preserve">﻿
﻿
September 30, 2019
December 31, 2018
﻿
(In Thousands)
﻿ Residential one-to-four family
$ 252,971
$ 258,085
﻿ Commercial and multi-family
1,668,982
1,697,837
﻿ Construction
131,697
107,783
﻿ Commercial business (1)
161,649
165,193
﻿ Home equity (2)
63,645
72,895
﻿ Consumer
728
809
﻿
2,279,672
2,302,602
﻿
﻿ Less:
﻿ Deferred loan fees, net
(1,282)
(1,751)
﻿ Allowance for loan losses
(24,691)
(22,359)
﻿ Sub-total
(25,973)
(24,110)
﻿
﻿ Total Loans, net
$ 2,253,699
$ 2,278,492
﻿
﻿
﻿
﻿
﻿
﻿
September 30, 2019
December 31, 2018
﻿
(In Thousands)
﻿ Originated loans:
﻿ Residential one-to-four family
$ 213,266
$ 213,200
﻿ Commercial and multi-family
1,536,792
1,540,766
﻿ Construction
131,697
106,187
﻿ Commercial business (1)
140,162
136,966
﻿ Home equity (2)
48,498
54,271
﻿ Consumer
693
726
﻿
﻿ Sub-total
2,071,108
2,052,116
﻿
﻿ Acquired loans initially recorded at fair value:
﻿ Residential one-to-four family
38,345
43,495
﻿ Commercial and multi-family
127,030
150,239
﻿ Construction
-
1,596
﻿ Commercial business (1)
20,531
27,373
﻿ Home equity (2)
14,908
18,376
﻿ Consumer
35
83
﻿
﻿ Sub-total
200,849
241,162
﻿
﻿ Acquired loans with deteriorated credit:
﻿ Residential one-to-four family
1,360
1,390
﻿ Commercial and multi-family
5,160
6,832
﻿ Construction
-
-
﻿ Commercial business (1)
956
854
﻿ Home equity (2)
239
248
﻿ Consumer
-
-
﻿
﻿ Sub-total
7,715
9,324
﻿
﻿ Total Loans
2,279,672
2,302,602
﻿
﻿ Less:
﻿ Deferred loan fees, net
(1,282)
(1,751)
﻿ Allowance for loan losses
(24,691)
(22,359)
﻿
﻿ Sub-total
(25,973)
(24,110)
﻿
﻿ Total Loans, net
$ 2,253,699
$ 2,278,492
﻿
﻿ _____________________________
﻿ (1) Includes business lines of credit.
﻿ (2) Includes home equity lines of credit.
﻿
﻿
﻿
﻿ </t>
  </si>
  <si>
    <t>Accretable and Non-Accretable Discount on Loans Acquired</t>
  </si>
  <si>
    <t xml:space="preserve">﻿
﻿
Three months ended September 30, 2019
Three months ended September 30, 2018
Nine months ended September 30, 2019
Nine months ended September 30, 2018
﻿ (Dollars in thousands)
﻿ Balance, beginning of Period
$
2,229
$
1,191
$
2,704
$
-
﻿ Additions from acquisition of IAB
-
-
-
1,399
﻿ Accretion recorded to interest income
(229)
(180)
(704)
(388)
﻿ Balance, end of Period
$
2,000
$
1,011
$
2,000
$
1,011
﻿ </t>
  </si>
  <si>
    <t>Acquired Loans Included In Loans Receivable in Consolidated Statements of Financial Condition</t>
  </si>
  <si>
    <t xml:space="preserve">﻿
﻿
﻿
September 30,
December 31,
﻿
2019
2018
﻿
﻿ Unpaid principal balance
$
247,207
$
301,357
﻿ Recorded investment
208,564
250,486
﻿ </t>
  </si>
  <si>
    <t>Allowance for Loan Losses</t>
  </si>
  <si>
    <t xml:space="preserve">The following table sets forth the activity in the Company’s allowance for loan losses for the three months ended September 30, 2019, and the related portion of the allowances for loan losses that is allocated to each loan class, as of September 30, 2019 (in thousands):
﻿
﻿
﻿
Residential
Commercial &amp; Multi-family
Construction
Commercial Business (1)
Home Equity (2)
Consumer
Unallocated
Total
﻿ Allowance for loan losses:
﻿
﻿ Originated Loans:
$ 2,580
$ 14,251
$ 1,454
$ 3,995
$ 274
$ 1
$ 150
$ 22,705
﻿ Acquired loans initially recorded at fair value:
731
-
-
-
-
-
-
731
﻿ Acquired loans with deteriorated credit:
146
137
-
67
3
-
-
353
﻿ Beginning Balance, June 30, 2019
3,457
14,388
1,454
4,062
277
1
150
23,789
﻿
﻿ Charge-offs:
﻿ Originated Loans:
1
-
-
-
-
-
-
1
﻿ Sub-total:
1
-
-
-
-
-
-
1
﻿
﻿ Recoveries:
﻿ Acquired loans initially recorded at fair value:
-
-
-
-
3
-
-
3
﻿ Sub-total:
-
-
-
-
3
-
-
3
﻿
﻿ Provisions:
﻿ Originated Loans:
(145)
421
83
(29)
15
(1)
208
552
﻿ Acquired loans initially recorded at fair value:
(316)
112
-
627
9
-
-
432
﻿ Acquired loans with deteriorated credit:
(106)
23
-
(1)
-
-
-
(84)
﻿ Sub-total:
(567)
556
83
597
24
(1)
208
900
﻿
﻿ Totals:
﻿ Originated Loans:
2,434
14,672
1,537
3,966
289
-
358
23,256
﻿ Acquired loans initially recorded at fair value:
415
112
-
627
12
-
-
1,166
﻿ Acquired loans with deteriorated credit:
40
160
-
66
3
-
-
269
﻿ Ending Balance, September 30, 2019
$ 2,889
$ 14,944
$ 1,537
$ 4,659
$ 304
$
-
$ 358
$ 24,691
﻿
﻿ Loans Receivable:
﻿
﻿ Ending Balance Originated Loans:
$ 213,266
$ 1,536,792
$ 131,697
$ 140,162
$ 48,498
$ 693
$
-
$ 2,071,108
﻿ Ending Balance Acquired loans initially recorded at fair value:
38,345
127,030
-
20,531
14,908
35
-
200,849
﻿ Ending Balance Acquired loans with deteriorated credit:
1,360
5,160
-
956
239
-
-
7,715
﻿ Total Gross Loans:
$ 252,971
$ 1,668,982
$ 131,697
$ 161,649
$ 63,645
$ 728
$
-
$ 2,279,672
﻿
﻿ Ending Balance: Loans individually
﻿ evaluated for impairment:
﻿ Ending Balance Originated Loans:
$ 3,868
$ 6,044
$
-
$ 1,951
$ 973
$
-
$
-
$ 12,836
﻿ Ending Balance Acquired loans initially recorded at fair value:
5,179
4,733
-
564
292
-
-
10,768
﻿ Ending Balance Acquired loans with deteriorated credit:
1,360
4,964
-
889
39
-
-
7,252
﻿ Ending Balance Loans individually
﻿ evaluated for impairment:
$ 10,407
$ 15,741
$
-
$ 3,404
$ 1,304
$
-
$
-
$ 30,856
﻿
﻿ Ending Balance: Loans collectively
﻿ evaluated for impairment:
﻿ Ending Balance Originated Loans:
$ 209,398
$ 1,530,748
$ 131,697
$ 138,211
$ 47,525
$ 693
$
-
$ 2,058,272
﻿ Ending Balance Acquired loans initially recorded at fair value:
33,166
122,297
-
19,967
14,616
35
-
190,081
﻿ Ending Balance Acquired loans with deteriorated credit:
-
196
-
67
200
-
-
463
﻿ Ending Balance Loans collectively
﻿ evaluated for impairment:
$ 242,564
$ 1,653,241
$ 131,697
$ 158,245
$ 62,341
$ 728
$
-
$ 2,248,816
﻿ _____________________________
﻿ (1) Includes business lines of credit.
﻿ (2) Includes home equity lines of credit.
﻿
Note 7 - Loans Receivable and Allowance for Loan Losses (Continued)
﻿
The following table sets forth the activity in the Company’s allowance for loan losses for the nine months ended September 30, 2019 (in thousands).
﻿
﻿
﻿
﻿
Residential
Commercial &amp; Multi-family
Construction
Commercial Business (1)
Home Equity (2)
Consumer
Unallocated
Total
﻿ Allowance for loan losses:
﻿
﻿ Originated Loans:
$ 2,374
$ 14,000
$ 1,003
$ 3,869
$ 313
$ 2
$ 189
$ 21,750
﻿ Acquired loans initially recorded at fair value:
335
-
-
-
-
-
-
335
﻿ Acquired loans with deteriorated credit:
39
168
-
64
3
-
-
274
﻿ Beginning Balance, December 31, 2018
2,748
14,168
1,003
3,933
316
2
189
22,359
﻿
﻿ Charge-offs:
﻿ Originated Loans:
1
111
-
145
-
-
-
257
﻿ Sub-total:
1
111
-
145
-
-
-
257
﻿
﻿ Recoveries:
﻿ Originated Loans:
-
-
-
15
-
-
-
15
﻿ Acquired loans initially recorded at fair value:
3
10
-
3
14
-
-
30
﻿ Sub-total:
3
10
-
18
14
-
-
45
﻿
﻿ Provisions:
﻿ Originated Loans:
61
783
534
227
(24)
(2)
169
1,748
﻿ Acquired loans initially recorded at fair value:
77
102
-
624
(2)
-
-
801
﻿ Acquired loans with deteriorated credit:
1
(8)
-
2
-
-
-
(5)
﻿ Sub-total:
139
877
534
853
(26)
(2)
169
2,544
﻿
﻿ Totals:
﻿ Originated Loans:
2,434
14,672
1,537
3,966
289
-
358
23,256
﻿ Acquired loans initially recorded at fair value:
415
112
-
627
12
-
-
1,166
﻿ Acquired loans with deteriorated credit:
40
160
-
66
3
-
-
269
﻿ Ending Balance, September 30, 2019
$ 2,889
$ 14,944
$ 1,537
$ 4,659
$ 304
$
-
$ 358
$ 24,691
﻿
﻿ _____________________________
﻿ (1) Includes business lines of credit.
﻿ (2) Includes home equity lines of credit.
﻿
Note 7 - Loans Receivable and Allowance for Loan Losses (Continued)
﻿
The following table sets forth the activity in the Company’s allowance for loan losses for the three months ended September 30, 2018 (in thousands).
﻿
﻿
﻿
﻿
﻿
Residential
Commercial &amp; Multi-family
Construction
Commercial Business (1)
Home Equity (2)
Consumer
Unallocated
Total
﻿ Allowance for loan losses:
﻿
﻿ Originated Loans:
$ 2,249
$ 13,084
$ 516
$ 3,400
$ 447
$ 41
$ 288
$ 20,025
﻿ Acquired loans initially recorded at fair value:
418
92
-
40
-
-
-
550
﻿ Acquired loans with deteriorated credit:
53
12
-
-
-
-
-
65
﻿ Beginning Balance, June 30, 2018
2,720
13,188
516
3,440
447
41
288
20,640
﻿
﻿ Charge-offs:
﻿ Originated Loans:
-
-
-
10
9
42
-
61
﻿ Sub-total:
-
-
-
10
9
42
-
61
﻿
﻿ Recoveries:
﻿ Acquired loans initially recorded at fair value:
-
-
-
15
3
-
-
18
﻿ Sub-total:
-
-
-
15
3
-
-
18
﻿
﻿ Provisions:
﻿ Originated Loans:
137
1,199
136
(179)
(125)
1
(269)
900
﻿ Acquired loans initially recorded at fair value:
(138)
(92)
-
(55)
(3)
-
-
(288)
﻿ Acquired loans with deteriorated credit:
(15)
241
-
63
6
-
-
295
﻿ Sub-total:
(16)
1,348
136
(171)
(122)
1
(269)
907
﻿
﻿ Totals:
﻿ Originated Loans:
2,386
14,283
652
3,211
313
-
19
20,864
﻿ Acquired loans initially recorded at fair value:
280
-
-
-
-
-
-
280
﻿ Acquired loans with deteriorated credit:
38
253
-
63
6
-
-
360
﻿ Ending Balance, September 30, 2018
$ 2,704
$ 14,536
$ 652
$ 3,274
$ 319
$
-
$ 19
$ 21,504
﻿ _____________________________
﻿ (1) Includes business lines of credit.
﻿ (2) Includes home equity lines of credit.
﻿
﻿
Note 7 - Loans Receivable and Allowance for Loan Losses (Continued)
﻿
The following table sets forth the activity in the Company’s allowance for loan losses for the nine months ended September 30, 2018 (in thousands).
﻿
﻿
﻿
﻿
Residential
Commercial &amp; Multi-family
Construction
Commercial Business (1)
Home Equity (2)
Consumer
Unallocated
Total
﻿ Allowance for loan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15
9
42
-
368
﻿ Acquired loans initially recorded at fair value:
72
-
-
-
6
-
-
78
﻿ Sub-total:
374
-
-
15
15
42
-
446
﻿
﻿ Recoveries:
﻿ Originated Loans:
1
-
-
6
-
-
-
7
﻿ Acquired loans recorded at fair value:
85
-
-
27
3
-
-
115
﻿ Acquired loans with deteriorated credit:
-
-
-
143
1
-
-
144
﻿ Sub-total:
86
-
-
176
4
-
-
266
﻿
﻿ Provisions:
﻿ Originated Loans:
319
2,627
134
1,202
(16)
36
(158)
4,144
﻿ Acquired loans initially recorded at fair value:
25
-
-
(27)
3
-
-
1
﻿ Acquired loans with deteriorated credit:
(2)
241
-
(80)
5
-
-
164
﻿ Sub-total:
342
2,868
134
1,095
(8)
36
(158)
4,309
﻿
﻿ Totals:
﻿ Originated Loans:
2,386
14,283
652
3,211
313
-
19
20,864
﻿ Acquired loans initially recorded at fair value:
280
-
-
-
-
-
-
280
﻿ Acquired loans with deteriorated credit:
38
253
-
63
6
-
-
360
﻿ Ending Balance, September 30, 2018
$ 2,704
$ 14,536
$ 652
$ 3,274
$ 319
$
-
$ 19
$ 21,504
﻿
﻿ _____________________________
﻿ (1) Includes business lines of credit.
﻿ (2) Includes home equity lines of credit.
﻿
﻿
﻿
Note 7 - Loans Receivable and Allowance for Loan Losses (Continued)
﻿
The following table sets forth the amount recorded in loans receivable at December 31, 2018. The table also details the amount of total loans receivable that are evaluated individually, and collectively, for impairment and the related portion of the allowance for loan losses that is allocated to each loan class (in thousands).
﻿
﻿
﻿
﻿
Residential
Commercial &amp; Multi-family
Construction
Commercial Business (1)
Home Equity (2)
Consumer
Unallocated
Total
﻿ Allowance for credit losses:
﻿ Originated Loans:
$ 2,368
$ 11,656
$ 518
$ 2,018
$ 338
$ 6
$ 177
$ 17,081
﻿ Acquired loans initially recorded at fair value:
242
-
-
-
-
-
-
242
﻿ Acquired loans with deteriorated credit:
40
12
-
-
-
-
-
52
﻿ Beginning Balance, January 1, 2018
2,650
11,668
518
2,018
338
6
177
17,375
﻿
﻿ Charge-offs:
﻿ Originated Loans:
302
-
-
15
9
42
-
368
﻿ Acquired loans initially recorded at fair value:
72
-
-
-
6
-
-
78
﻿ Acquired loans with deteriorated credit:
-
-
-
-
-
-
-
-
﻿ Sub-total:
374
-
-
15
15
42
-
446
﻿
﻿ Recoveries:
﻿ Originated Loans:
1
-
-
14
-
2
-
17
﻿ Acquired loans recorded at fair value:
85
-
-
48
6
-
-
139
﻿ Acquired loans with deteriorated credit:
-
-
-
143
1
-
-
144
﻿ Sub-total:
86
-
-
205
7
2
-
300
﻿
﻿ Provisions:
﻿ Originated Loans:
307
2,344
485
1,852
(16)
36
12
5,020
﻿ Acquired loans initially recorded at fair value:
80
-
(48)
-
-
-
32
﻿ Acquired loans with deteriorated credit:
(1)
156
-
(79)
2
-
-
78
﻿ Sub-total:
386
2,500
485
1,725
(14)
36
12
5,130
﻿
﻿ Totals:
﻿ Originated Loans:
2,374
14,000
1,003
3,869
313
2
189
21,750
﻿ Acquired loans initially recorded at fair value:
335
-
-
-
-
-
-
335
﻿ Acquired loans with deteriorated credit:
39
168
-
64
3
-
-
274
﻿ Ending Balance, December 31, 2018
$ 2,748
$ 14,168
$ 1,003
$ 3,933
$ 316
$ 2
$ 189
$ 22,359
﻿ Loans Receivable:
﻿
﻿ Ending Balance Originated Loans:
$ 213,200
$ 1,540,766
$ 106,187
$ 136,966
$ 54,271
$ 726
$
-
$ 2,052,116
﻿ Ending Balance Acquired Loans:
43,495
150,239
1,596
27,373
18,376
83
-
241,162
﻿ Ending Balance Acquired loans with deteriorated credit:
1,390
6,832
-
854
248
-
-
9,324
﻿ Total Gross Loans:
$ 258,085
$ 1,697,837
$ 107,783
$ 165,193
$ 72,895
$ 809
$
-
$ 2,302,602
﻿
﻿ Ending Balance: Loans individually
﻿ evaluated for impairment:
﻿ Ending Balance Originated Loans:
$ 6,043
$ 12,822
$
-
$ 2,372
$ 915
$
-
$
-
$ 22,152
﻿ Ending Balance Acquired Loans:
6,139
4,881
-
53
306
-
-
11,379
﻿ Ending Balance Acquired loans with deteriorated credit:
1,390
6,628
-
810
49
-
-
8,877
﻿ Ending Balance Loans individually evaluated
﻿ for impairment:
$ 13,572
$ 24,331
$
-
$ 3,235
$ 1,270
$
-
$
-
$ 42,408
﻿
﻿ Ending Balance: Loans collectively
﻿ evaluated for impairment:
﻿ Ending Balance Originated Loans:
$ 207,157
$ 1,527,944
$ 106,187
$ 134,594
$ 53,356
$ 726
$
-
$ 2,029,964
﻿ Ending Balance Acquired Loans:
37,356
145,358
1,596
27,320
18,070
83
-
229,783
﻿ Ending Balance Acquired loans with deteriorated credit:
-
204
-
44
199
-
-
447
﻿ Ending Balance Loans collectively
﻿ evaluated for impairment:
$ 244,513
$ 1,673,506
$ 107,783
$ 161,958
$ 71,625
$ 809
$
-
$ 2,260,194
﻿
(1) Includes business lines of credit.
(2) Includes home equity lines of credit.
﻿ </t>
  </si>
  <si>
    <t>Non-Accruing Loans</t>
  </si>
  <si>
    <t xml:space="preserve">﻿
﻿
﻿
As of September 30, 2019
As of December 31, 2018
﻿
(In Thousands)
(In Thousands)
﻿ Non-Accruing Loans:
﻿
﻿ Originated loans:
﻿ Residential one-to-four family
$ 814
$ 1,160
﻿ Commercial and multi-family
1,584
2,568
﻿ Commercial business (1)
887
356
﻿ Home equity (2)
350
277
﻿
﻿ Sub-total:
3,635
4,361
﻿
﻿ Acquired loans initially recorded at fair value:
﻿ Residential one-to-four family
1,046
2,165
﻿ Commercial and multi-family
-
605
﻿ Commercial business (1)
378
48
﻿ Home equity (2)
15
42
﻿
﻿ Sub-total:
1,439
2,860
﻿
﻿ Total
$ 5,074
$ 7,221
﻿
﻿
﻿
__________
(1) Includes business lines of credit.
(2) Includes home equity lines of credit. </t>
  </si>
  <si>
    <t>Impaired Loans</t>
  </si>
  <si>
    <t xml:space="preserve">The following table summarizes the average recorded investment and interest income recognized on impaired loans with no related allowance recorded by portfolio class for the three and nine months ended September 30, 2019 and 2018 (In thousands):
﻿
﻿
﻿
﻿
﻿
Three Months Ended September 30,
Nine Months Ended September 30,
﻿
2019
2019
2018
2018
2019
2019
2018
2018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2,179
$ 20
$ 1,921
$ 7
$ 2,627
$ 66
$ 1,910
$ 22
﻿ Commercial and Multi-family
8,655
56
12,345
86
9,680
310
12,090
257
﻿ Commercial business (1)
1,131
43
1,074
43
1,138
126
910
130
﻿ Home equity (2)
598
6
912
7
649
18
910
22
﻿
﻿ Sub-total:
$ 12,563
$ 125
$ 16,252
$ 143
$ 14,094
$ 520
$ 15,820
$ 431
﻿
﻿
﻿ Acquired loans initially recorded at fair value
﻿ with no related allowance recorded:
﻿
﻿ Residential one-to-four family
$ 1,931
$ 23
$ 3,349
$ 16
$ 2,081
$ 73
$ 3,443
$ 76
﻿ Commercial and Multi-family
3,882
55
3,733
53
3,898
165
3,760
168
﻿ Commercial business (1)
119
12
51
1
96
14
34
2
﻿ Home equity (2)
311
3
223
3
294
9
230
10
﻿ Consumer
-
-
11
-
-
-
7
-
﻿
﻿ Sub-total
$ 6,243
$ 93
$ 7,367
$ 73
$ 6,369
$ 261
$ 7,474
$ 256
﻿
﻿ Acquired loans with deteriorated credit
﻿ with no related allowance recorded:
﻿
﻿ Residential one-to-four family (3)
$ 839
$ 14
$ 1,030
$ 16
$ 898
$ 44
$ 1,032
$ 48
﻿ Commercial and Multi-family (3)
4,264
7
10,980
7
4,666
20
7,490
20
﻿ Construction (3)
-
-
1,335
-
-
-
890
-
﻿ Commercial business (1)(3)
894
-
922
-
849
-
614
-
﻿ Home equity (2)(3)
41
-
226
-
43
-
151
-
﻿ Consumer (3)
-
-
27
-
-
-
18
-
﻿
﻿ Sub-total:
$ 6,038
$ 21
$ 14,520
$ 23
$ 6,456
$ 64
$ 10,195
$ 68
﻿
﻿ Total Impaired Loans
﻿ with no related allowance recorded:
$ 24,844
$ 239
$ 38,139
$ 239
$ 26,919
$ 845
$ 33,489
$ 755
__________
(1)
Includes business lines of credit.
(2)
Includes home equity lines of credit.
(3)
Does not include accretable yield on loans acquired with deteriorated credit.
﻿
Note 7 - Loans Receivable and Allowance for Loan Losses (Continued)
﻿
The following table summarizes the average recorded investment and interest income recognized on impaired loans with allowance recorded by portfolio class for the three and nine months ended September 30, 2019 and 2018. (In thousands):
﻿
﻿
﻿
﻿
﻿
﻿
Three Months Ended September 30,
Nine Months Ended September 30,
﻿
2019
2019
2018
2018
2019
2019
2018
2018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2,032
$ 18
$ 4,310
$ 47
$ 2,175
$ 67
$ 4,601
$ 141
﻿ Commercial and Multi-family
-
-
485
-
-
-
485
-
﻿ Commercial business (1)
822
3
1,266
22
658
57
1,199
65
﻿ Home equity (2)
268
1
155
2
229
5
155
5
﻿ Consumer
-
-
21
-
-
-
14
-
﻿
﻿ Sub-total:
$ 3,122
$ 22
$ 6,237
$ 71
$ 3,062
$ 129
$ 6,454
$ 211
﻿
﻿
﻿ Acquired loans initially recorded at fair value
﻿ with an allowance recorded:
﻿
﻿ Residential one-to-four family
$ 3,291
$ 30
$ 3,210
$ 24
$ 3,286
$ 82
$ 3,384
$ 73
﻿ Commercial and Multi-family
881
14
916
4
889
22
919
13
﻿ Commercial business (1)
377
-
124
-
251
-
82
-
﻿ Home equity (2)
84
1
85
1
84
4
85
4
﻿
﻿ Sub-total
$ 4,633
$ 45
$ 4,335
$ 29
$ 4,510
$ 108
$ 4,470
$ 90
﻿
﻿ Acquired loans with deteriorated credit
﻿ with an allowance recorded:
﻿
﻿ Residential one-to-four family (3)
$ 527
$ 7
$ 369
$ 5
$ 473
$ 19
$ 369
$ 10
﻿ Commercial and Multi-family
943
-
-
-
629
-
-
-
﻿
﻿ Sub-total:
$ 1,470
$ 7
$ 369
$ 5
$ 1,102
$ 19
$ 369
$ 10
﻿
﻿ Total Impaired Loans
﻿ with an allowance recorded:
$ 9,225
$ 74
$ 10,941
$ 105
$ 8,674
$ 256
$ 11,293
$ 311
__________
(1) Includes business lines of credit.
(2) Includes home equity lines of credit.
(3) Does not include accretable yield on loans acquired with deteriorated credit.
﻿
Note 7 - Loans Receivable and Allowance for Loan Losses (Continued)
﻿
The following table summarizes the recorded investment and unpaid principal balances where there is no related allowance on impaired loans by portfolio class at
September 30, 2019 and December 31, 2018. (In thousands):
﻿
﻿
﻿
﻿
﻿
As of September 30, 2019
As of December 31, 2018
﻿
Recorded
Unpaid Principal
Related
Recorded
Unpaid Principal
Related
﻿ Originated loans
Investment
Balance
Allowance
Investment
Balance
Allowance
﻿ with no related allowance recorded:
﻿
﻿ Residential one-to-four family
$ 2,246
$ 2,342
$
-
$ 2,623
$ 2,689
$
-
﻿ Commercial and multi-family
6,044
6,297
-
12,711
13,308
-
﻿ Commercial business (1)
1,124
3,695
-
974
3,411
-
﻿ Home equity (2)
589
600
-
762
779
-
﻿
﻿ Sub-total:
$ 10,003
$ 12,934
$
-
$ 17,070
$ 20,187
$
-
﻿
﻿ Acquired loans initially recorded at fair
﻿ value with no related allowance
﻿ recorded:
﻿
﻿ Residential one-to-four family
$ 1,812
$ 1,918
$
-
$ 3,123
$ 3,254
$
-
﻿ Commercial and Multi-family
3,861
3,861
-
3,961
3,961
-
﻿ Commercial business (1)
187
602
-
53
53
-
﻿ Home equity (2)
209
210
-
222
222
-
﻿
﻿ Sub-total:
$ 6,069
$ 6,591
$
-
$ 7,359
$ 7,490
$
-
﻿
﻿ Acquired loans with deteriorated
﻿ credit with no related allowance
﻿ recorded:
﻿
﻿ Residential one-to-four family
$ 834
$ 1,391
$
-
$ 1,023
$ 1,579
$
-
﻿ Commercial and Multi-family
3,078
4,175
-
6,628
7,957
-
﻿ Commercial business (1)
889
5,936
-
810
6,253
-
﻿ Home equity (2)
39
49
-
49
57
-
﻿
﻿ Sub-total:
$ 4,840
$ 11,551
$
-
$ 8,510
$ 15,846
$
-
﻿
﻿ Total Impaired Loans
﻿ with no related allowance recorded:
$ 20,912
$ 31,076
$
-
$ 32,939
$ 43,523
$
-
__________
(1) Includes business lines of credit. (2) Includes home equity lines of credit.
Note 7 - Loans Receivable and Allowance for Loan Losses (Continued)
﻿
The following table summarizes the recorded investment, unpaid principal balance, and the related allowance on impaired loans by portfolio class at September 30, 2019 and December 31, 2018. (In thousands):
﻿
﻿
﻿
﻿
As of September 30, 2019
As of December 31, 2018
﻿
Recorded
Unpaid Principal
Related
Recorded
Unpaid Principal
Related
﻿ Originated loans
Investment
Balance
Allowance
Investment
Balance
Allowance
﻿ with an allowance recorded:
﻿
﻿ Residential one-to-four family
$ 1,622
$ 1,622
$ 81
$ 3,420
$ 3,420
$ 229
﻿ Commercial and Multi-family
-
-
-
111
153
111
﻿ Commercial business (1)
827
1,943
800
1,398
1,549
905
﻿ Home equity (2)
384
384
22
153
153
21
﻿
﻿ Sub-total:
$ 2,833
$ 3,949
$ 903
$ 5,082
$ 5,275
$ 1,266
﻿
﻿ Acquired loans initially recorded at fair
﻿ value with an allowance
﻿ recorded:
﻿
﻿ Residential one-to-four family
$ 3,367
$ 3,532
$ 484
$ 3,016
$ 3,166
$ 532
﻿ Commercial and Multi-family
872
1,064
302
920
1,094
369
﻿ Commercial business (1)
377
1,489
1,117
-
-
-
﻿ Home equity (2)
83
83
4
84
84
5
﻿
﻿ Sub-total
$ 4,699
$ 6,168
$ 1,907
$ 4,020
$ 4,344
$ 906
﻿
﻿ Acquired loans with deteriorated
﻿ credit with an allowance
﻿ recorded:
﻿
﻿ Residential one-to-four family
$ 526
$ 573
$ 9
$ 367
$ 414
$ 9
﻿ Commercial and Multi-family
1,886
1,895
34
-
-
-
﻿
﻿ Sub-total:
$ 2,412
$ 2,468
$ 43
$ 367
$ 414
$ 9
﻿
﻿ Total Impaired Loans
﻿ with an allowance recorded:
$ 9,944
$ 12,585
$ 2,853
$ 9,469
$ 10,033
$ 2,181
﻿
﻿ Total Impaired Loans
﻿ with no related allowance recorded:
$ 20,912
$ 31,076
$
-
$ 32,939
$ 43,523
$
-
﻿
﻿ Total Impaired Loans:
$ 30,856
$ 43,661
$ 2,853
$ 42,408
$ 53,556
$ 2,181
﻿
__________
(1) Includes business lines of credit.
(2) Includes home equity lines of credit. </t>
  </si>
  <si>
    <t>Troubled Debt Restructurings</t>
  </si>
  <si>
    <t xml:space="preserve">﻿
﻿
At September 30, 2019
At December 31, 2018
﻿
(In thousands)
﻿ Recorded investment in TDRs:
﻿ Accrual status
$ 16,489
$ 22,477
﻿ Non-accrual status
1,890
4,136
﻿ Total recorded investment in TDRs
$ 18,379
$ 26,613
﻿ </t>
  </si>
  <si>
    <t>Delinquency Status of Total Loans</t>
  </si>
  <si>
    <t>﻿
﻿
﻿
Loans Receivable
﻿
30-59 Days
60-90 Days
Greater Than
Total Past
Total Loans
&gt;90 Days
﻿
Past Due
Past Due
90 Days
Due
Current
Receivable
and Accruing
﻿
(In Thousands)
﻿ Originated loans:
﻿ Residential one-to-four family
$ 1,288
$
-
$
-
$ 1,288
$ 211,978
$ 213,266
$
-
﻿ Commercial and multi-family
2,910
1,012
-
3,922
1,532,870
1,536,792
-
﻿ Construction
-
-
-
-
131,697
131,697
-
﻿ Commercial business (1)
57
529
932
1,518
138,644
140,162
45
﻿ Home equity (2)
196
-
27
223
48,275
48,498
27
﻿ Consumer
-
-
-
-
693
693
-
﻿
﻿ Sub-total:
$ 4,451
$ 1,541
$ 959
$ 6,951
$ 2,064,157
$ 2,071,108
$ 72
﻿
﻿ Acquired loans initially recorded at fair value:
﻿ Residential one-to-four family
$ 274
$
-
$ 1,213
$ 1,487
$ 36,858
38,345
$ 167
﻿ Commercial and multi-family
201
77
153
431
126,599
127,030
153
﻿ Construction
-
-
-
-
-
-
-
﻿ Commercial business (1)
437
-
516
953
19,578
20,531
138
﻿ Home equity (2)
69
-
-
69
14,839
14,908
-
﻿ Consumer
-
-
-
35
35
-
﻿
-
﻿ Sub-total:
$ 981
$ 77
$ 1,882
$ 2,940
$ 197,909
$ 200,849
$ 458
﻿
﻿ Acquired loans with deteriorated credit:
﻿ Residential one-to-four family
$
-
$
-
$
-
$
-
$ 1,360
1,360
$
-
﻿ Commercial and multi-family
-
-
4,386
4,386
774
5,160
-
﻿ Commercial business (1)
-
-
891
891
65
956
-
﻿ Home equity (2)
239
-
-
239
-
239
-
﻿
-
﻿ Sub-total:
$ 239
$
-
$ 5,277
$ 5,516
$ 2,199
$ 7,715
$
-
﻿
﻿ Total
$ 5,671
$ 1,618
$ 8,118
$ 15,407
$ 2,264,265
$ 2,279,672
$ 530
_________
(1) Includes business lines of credit.
(2) Includes home equity lines of credit.
﻿
Note 7 - Loans Receivable and Allowance for Loan Losses (Continued)
﻿
The following table sets forth the delinquency status of total loans receivable at December 31, 2018:
﻿
﻿
﻿
﻿
Loans Receivable
﻿
30-59 Days
60-90 Days
Greater Than
Total Past
Total Loans
&gt;90 Days
﻿
Past Due
Past Due
90 Days
Due
Current
Receivable
and Accruing
﻿
(In thousands)
﻿ Originated loans:
﻿ Residential one-to-four family
$ 980
$ 1,014
$ 1,452
$ 3,446
$ 209,754
$ 213,200
$ 545
﻿ Commercial and multi-family
7,074
299
988
8,361
1,532,405
1,540,766
877
﻿ Construction
-
-
-
-
106,187
106,187
-
﻿ Commercial business (1)
1,331
-
349
1,680
135,286
136,966
-
﻿ Home equity (2)
498
87
-
585
53,686
54,271
-
﻿ Consumer
-
-
-
-
726
726
-
﻿
﻿ Sub-total:
$ 9,883
$ 1,400
$ 2,789
$ 14,072
$ 2,038,044
$ 2,052,116
$ 1,422
﻿
﻿ Acquired loans initially recorded at fair value:
﻿ Residential one-to-four family
$ 1,117
$ 520
$ 1,917
$ 3,554
$ 39,941
43,495
$
-
﻿ Commercial and multi-family
1,480
78
-
1,558
148,681
150,239
-
﻿ Construction
594
-
-
594
1,002
1,596
-
﻿ Commercial business (1)
1,876
-
46
1,922
25,451
27,373
-
﻿ Home equity (2)
682
22
42
746
17,630
18,376
-
﻿ Consumer
-
-
-
-
83
83
-
﻿
﻿ Sub-total:
$ 5,749
$ 620
$ 2,005
$ 8,374
$ 232,788
$ 241,162
$
-
﻿
﻿ Acquired loans with deteriorated credit:
﻿ Residential one-to-four family
$
-
$
-
$
-
$
-
$ 1,390
$ 1,390
$
-
﻿ Commercial and multi-family
-
-
6,012
6,012
820
6,832
-
﻿ Construction
-
-
-
-
-
-
-
﻿ Commercial business (1)
-
-
806
806
48
854
-
﻿ Home equity (2)
-
-
48
48
200
248
-
﻿ Consumer
-
-
-
-
-
-
-
﻿
﻿ Sub-total:
$
-
$
-
$ 6,866
$ 6,866
$ 2,458
$ 9,324
$
-
﻿
﻿ Total
$ 15,632
$ 2,020
$ 11,660
$ 29,312
$ 2,273,290
$ 2,302,602
$ 1,422
﻿
﻿
(1) Includes business lines of credit.
(2) Includes home equity lines of credit.
﻿</t>
  </si>
  <si>
    <t>Loan Portfolio by Pass Rating</t>
  </si>
  <si>
    <t xml:space="preserve">﻿
﻿
﻿
Pass
Special Mention
Substandard
Total
﻿
﻿ Originated loans:
﻿ Residential one-to-four family
$ 210,463
$ 1,989
$ 814
$ 213,266
﻿ Commercial and multi-family
1,530,755
2,189
3,848
1,536,792
﻿ Construction
130,352
1,345
-
131,697
﻿ Commercial business (1)
136,702
2,013
1,447
140,162
﻿ Home equity (2)
48,148
-
350
48,498
﻿ Consumer
688
5
-
693
﻿
﻿ Sub-total:
$ 2,057,108
$ 7,541
$ 6,459
$ 2,071,108
﻿
﻿
﻿ Acquired loans initially recorded at fair value:
﻿ Residential one-to-four family
$ 37,203
$
-
$ 1,142
$ 38,345
﻿ Commercial and multi-family
123,782
1,140
2,108
127,030
﻿ Construction
-
-
-
-
﻿ Commercial business (1)
18,829
1,187
515
20,531
﻿ Home equity (2)
14,873
-
35
14,908
﻿ Consumer
35
-
-
35
﻿ Sub-total:
$ 194,722
$ 2,327
$ 3,800
$ 200,849
﻿
﻿ Acquired loans with deteriorated credit:
﻿ Residential one-to-four family
$ 794
$ 250
$ 316
$ 1,360
﻿ Commercial and multi-family
196
495
4,469
5,160
﻿ Construction
-
-
-
-
﻿ Commercial business (1)
-
41
915
956
﻿ Home equity (2)
200
-
39
239
﻿ Consumer
-
-
-
-
﻿
﻿ Sub-total:
$ 1,190
$ 786
$ 5,739
$ 7,715
﻿
﻿ Total Gross Loans
$ 2,253,020
$ 10,654
$ 15,998
$ 2,279,672
﻿
_________
(1) Includes business lines of credit.
(2) Includes home equity lines of credit.
Note 7 - Loans Receivable and Allowance for Loan Losses (Continued)
﻿
The following table presents the loan portfolio types summarized by the aggregate pass rating and the classified ratings of special mention, substandard, doubtful, and loss within the Company’s internal risk rating system as of December 31, 2018. (In thousands):
﻿
﻿
﻿
﻿
﻿
Pass
Special Mention
Substandard
Total
﻿
﻿ Originated loans:
﻿ Residential one-to-four family
$ 207,991
$ 2,400
$ 2,809
$ 213,200
﻿ Commercial and multi-family
1,526,591
3,608
10,567
1,540,766
﻿ Construction
105,886
301
-
106,187
﻿ Commercial business (1)
133,054
1,923
1,989
136,966
﻿ Home equity (2)
53,903
91
277
54,271
﻿ Consumer
719
7
-
726
﻿
﻿ Sub-total:
$ 2,028,144
$ 8,330
$ 15,642
$ 2,052,116
﻿
﻿ Acquired loans initially recorded at fair value:
﻿ Residential one-to-four family
$ 41,009
$ 1
$ 2,485
43,495
﻿ Commercial and multi-family
146,701
2,618
920
150,239
﻿ Construction
1,596
-
-
1,596
﻿ Commercial business (1)
26,199
1,128
46
27,373
﻿ Home equity (2)
18,309
-
67
18,376
﻿ Consumer
83
-
-
83
﻿
﻿ Sub-total:
$ 233,897
$ 3,747
$ 3,518
$ 241,162
﻿
﻿ Acquired loans with deteriorated credit:
﻿ Residential one-to-four family
$ 812
$ 562
$ 16
1,390
﻿ Commercial and multi-family
204
502
6,126
6,832
﻿ Construction
-
-
-
-
﻿ Commercial business (1)
(4)
48
810
854
﻿ Home equity (2)
199
-
49
248
﻿ Consumer
-
-
-
-
﻿
﻿ Sub-total:
$ 1,211
$ 1,112
$ 7,001
$ 9,324
﻿
﻿ Total Gross Loans
$ 2,263,252
$ 13,189
$ 26,161
$ 2,302,602
________
(1) Includes business lines of credit.
(2) Includes home equity lines of credit. </t>
  </si>
  <si>
    <t>Fair Values of Financial Instruments (Tables)</t>
  </si>
  <si>
    <t>Fair Value Measurements, Recurring</t>
  </si>
  <si>
    <t xml:space="preserve">﻿
﻿
(Level 1)
(Level 2)
﻿
Quoted Prices in
Significant
(Level 3)
﻿
Active Markets
Other
Significant
﻿
for Identical
Observable
Unobservable
﻿ Description
Total
Assets
Inputs
Inputs
﻿ As of September 30, 2019:
﻿ Debt Securities Available for Sale
﻿ Residential mortgage backed securities
$ 98,218
$
-
$ 98,218
$
-
﻿ Total Debt Securities Available for Sale
$ 98,218
$
-
$ 98,218
$
-
﻿
﻿ Equity Investments
﻿ Preferred Stock
$ 5,857
$ 5,857
$
-
$
-
﻿ Total Equity Investments
$ 5,857
$ 5,857
$
-
$
-
﻿
﻿ As of December 31, 2018:
﻿ Debt Securities Available for Sale
﻿ Residential mortgage backed securities
$ 115,640
$
-
$ 115,640
$
-
﻿ Municipal obligations
3,695
-
3,695
-
﻿ Total Debt Securities Available for Sale
$ 119,335
$
-
$ 119,335
$
-
﻿
﻿ Equity Investments
﻿ Preferred Stock
$ 7,672
$ 7,672
$
-
$
-
﻿ Total Equity Investments
$ 7,672
$ 7,672
$
-
$
-
﻿ </t>
  </si>
  <si>
    <t>Fair Value Measurements, Nonrecurring</t>
  </si>
  <si>
    <t xml:space="preserve">﻿
﻿
﻿
﻿
(Level 1)
(Level 2)
﻿
Quoted Prices in
Significant
(Level 3)
﻿
Active Markets
Other
Significant
﻿
for Identical
Observable
Unobservable
﻿ Description
Total
Assets
Inputs
Inputs
﻿ As of September 30, 2019
﻿ Impaired Loans
$ 7,091
$
-
$
-
$ 7,091
﻿
﻿ As of December 31, 2018:
﻿ Impaired Loans
$ 7,288
$
-
$
-
$ 7,288
﻿ Other real estate owned
$ 1,333
$
-
$
-
$ 1,333
﻿ </t>
  </si>
  <si>
    <t>Quantitative Information about Level 3 Fair Value Measurements</t>
  </si>
  <si>
    <t xml:space="preserve">﻿
﻿
﻿ Quantitative Information about Level 3 Fair Value Measurements
﻿
Fair Value
Valuation
Unobservable
﻿
Estimate
Techniques
Input
Range
﻿ September 30, 2019:
﻿ Impaired Loans
$
7,091
Appraisal of collateral (1)
Appraisal adjustments (2)
0% -10%
﻿
﻿
﻿
﻿
﻿
﻿
Fair Value
Valuation
Unobservable
﻿
Estimate
Techniques
Input
Range
﻿ December 31, 2018:
﻿ Impaired Loans
$
7,288
Appraisal of collateral (1)
Appraisal adjustments (2)
0% -10%
﻿
﻿ Other real estate owned
$
1,333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
  </si>
  <si>
    <t>Carrying Values and Estimated Fair Values of Financial Instruments</t>
  </si>
  <si>
    <t xml:space="preserve">﻿
﻿
﻿
As of September 30, 2019
﻿
﻿
Quoted Prices in Active
Significant
Significant
﻿
Carrying
Markets for Identical Assets
Other Observable Inputs
Unobservable Inputs
﻿
Value
Fair Value
(Level 1)
(Level 2)
(Level 3)
﻿
﻿
(In Thousands)
﻿ Financial assets:
﻿ Cash and cash equivalents
$ 376,611
$ 376,611
$ 376,611
$
-
$
-
﻿ Interest-earning time deposits
735
735
735
-
-
﻿ Debt securities available for sale
98,218
98,218
-
98,218
-
﻿ Equity investments
5,857
5,857
5,857
-
-
﻿ Loans held for sale
3,195
3,195
-
3,195
-
﻿ Loans receivable, net
2,253,699
2,264,676
-
-
2,264,676
﻿ FHLB of New York stock, at cost
15,171
15,171
-
15,171
-
﻿ Accrued interest receivable
8,959
8,959
-
8,959
-
﻿ Other Real Estate Owned
-
-
-
-
-
﻿
﻿ Financial liabilities:
﻿ Deposits
2,263,457
2,275,038
1,148,516
1,126,522
-
﻿ Borrowings
275,800
277,344
-
277,344
-
﻿ Subordinated debentures
36,752
36,958
-
36,958
-
﻿ Accrued interest payable
2,231
2,231
-
2,231
-
﻿
﻿
﻿
﻿
As of December 31, 2018
﻿
﻿
Quoted Prices in Active
Significant
Significant
﻿
Carrying
Markets for Identical Assets
Other Observable Inputs
Unobservable Inputs
﻿
Value
Fair Value
(Level 1)
(Level 2)
(Level 3)
﻿
﻿
(In thousands)
﻿ Financial assets:
﻿ Cash and cash equivalents
$ 195,264
$ 195,264
$ 195,264
$
-
$
-
﻿ Interest-earning time deposits
735
735
735
-
-
﻿ Debt securities available for sale
119,335
119,335
-
119,335
-
﻿ Equity investments
7,672
7,672
7,672
-
-
﻿ Loans held for sale
1,153
1,153
-
1,153
-
﻿ Loans receivable, net
2,278,492
2,245,150
-
-
2,245,150
﻿ FHLB of New York stock, at cost
13,405
13,405
-
13,405
-
﻿ Accrued interest receivable
8,378
8,378
-
8,378
-
﻿ Other Real Estate Owned
1,333
1,333
-
-
1,333
﻿
﻿ Financial liabilities:
﻿ Deposits
2,180,724
2,189,404
1,075,539
1,113,865
-
﻿ Borrowings
245,800
244,049
-
244,049
-
﻿ Subordinated debentures
36,577
36,316
-
36,316
-
﻿ Accrued interest payable
2,561
2,561
-
2,561
-
﻿ </t>
  </si>
  <si>
    <t>Lease Obligations (Tables)</t>
  </si>
  <si>
    <t>Schedule of Lease Information</t>
  </si>
  <si>
    <t xml:space="preserve">﻿
﻿
Three Months Ended September 30, 2019
Nine Months Ended September 30, 2019
﻿ Operating lease cost
$ 812
$ 2,374
﻿ Variable lease cost-operating leases
$ 132
$ 440
﻿
﻿
At September 30, 2019
﻿ Supplemental balance sheet information related to leases:
﻿ Operating Leases
﻿ Operating lease right-of-use assets
$ 13,951
﻿
﻿ Current liabilities
$ 2,631
﻿ Operating lease liabilities (noncurrent portion)
11,423
﻿ Total operating lease liabilities
$ 14,054
﻿ </t>
  </si>
  <si>
    <t>Summary of Lease Terms and Discount Rate</t>
  </si>
  <si>
    <t xml:space="preserve">﻿
﻿ Weighted Average Remaining Lease Term
﻿ Operating leases 6.82
years
﻿
﻿ Weighted Average Discount Rate
﻿ Operating leases 3.08
%
﻿ </t>
  </si>
  <si>
    <t>Summary of Maturity of Operating and Finance Leases</t>
  </si>
  <si>
    <t xml:space="preserve">﻿
﻿ Maturities of lease liabilities:
﻿
At September 30, 2019
﻿
Operating Leases
﻿ One year or less
$ 2,631
﻿ Over one year through three years
4,782
﻿ Over three years through five years
3,062
﻿ Over five years
3,579
﻿ Total
$ 14,054
﻿ </t>
  </si>
  <si>
    <t>Recent Accounting Pronouncements (Narrative) (Details) - USD ($)</t>
  </si>
  <si>
    <t>Jan. 01, 2018</t>
  </si>
  <si>
    <t>Dec. 31, 2017</t>
  </si>
  <si>
    <t>Unrealized gain (loss) on equity investments</t>
  </si>
  <si>
    <t>Accounting Standards Update 2016-01 [Member]</t>
  </si>
  <si>
    <t>Unrealized gain on equity securities</t>
  </si>
  <si>
    <t>Unrealized gain on equity securities, tax</t>
  </si>
  <si>
    <t>Pension and Equity Incentive Plans (Narrative) (Details) - USD ($)</t>
  </si>
  <si>
    <t>Jun. 14, 2019</t>
  </si>
  <si>
    <t>Dec. 14, 2018</t>
  </si>
  <si>
    <t>Sep. 13, 2017</t>
  </si>
  <si>
    <t>Defined Benefit Plan Disclosure [Line Items]</t>
  </si>
  <si>
    <t>Options granted</t>
  </si>
  <si>
    <t>Granted and exercisable stock options</t>
  </si>
  <si>
    <t>Shares underlying unexercised options</t>
  </si>
  <si>
    <t>Expected future expenses relating to non-vested restricted shares</t>
  </si>
  <si>
    <t>Expected future compensation expense, unexercised options</t>
  </si>
  <si>
    <t>Expected future compensation expense, weighted average period for recognition</t>
  </si>
  <si>
    <t>4 years 8 months 16 days</t>
  </si>
  <si>
    <t>6 years 9 months</t>
  </si>
  <si>
    <t>Restricted Stock [Member]</t>
  </si>
  <si>
    <t>1 year 2 months 16 days</t>
  </si>
  <si>
    <t>2018 Equity Incentive Plan [Member]</t>
  </si>
  <si>
    <t>Shares authorized for issuance</t>
  </si>
  <si>
    <t>2011 Stock Plan [Member]</t>
  </si>
  <si>
    <t>Supplemental Employee Retirement Plan [Member]</t>
  </si>
  <si>
    <t>Normal retirement age</t>
  </si>
  <si>
    <t>65 years</t>
  </si>
  <si>
    <t>Retirement benefit as percentage of compensation</t>
  </si>
  <si>
    <t>75.00%</t>
  </si>
  <si>
    <t>Net periodic pension/postretirement cost (benefit)</t>
  </si>
  <si>
    <t>Pension Plan [Member]</t>
  </si>
  <si>
    <t>Directors [Member] | 2018 Equity Incentive Plan [Member] | Options [Member]</t>
  </si>
  <si>
    <t>Vesting period</t>
  </si>
  <si>
    <t>2 years</t>
  </si>
  <si>
    <t>Directors [Member] | 2018 Equity Incentive Plan [Member] | Restricted Stock [Member]</t>
  </si>
  <si>
    <t>Restricted stock issued</t>
  </si>
  <si>
    <t>Directors [Member] | 2011 Stock Plan [Member] | Options [Member]</t>
  </si>
  <si>
    <t>10 years</t>
  </si>
  <si>
    <t>Directors [Member] | Tranche 1 And 2 [Member] | 2018 Equity Incentive Plan [Member] | Options [Member]</t>
  </si>
  <si>
    <t>Vesting percentage</t>
  </si>
  <si>
    <t>50.00%</t>
  </si>
  <si>
    <t>Directors [Member] | Tranche 1 - 10 [Member] | 2011 Stock Plan [Member] | Options [Member]</t>
  </si>
  <si>
    <t>10.00%</t>
  </si>
  <si>
    <t>Executive Officers [Member] | 2018 Equity Incentive Plan [Member] | Options [Member]</t>
  </si>
  <si>
    <t>Executive Officers [Member] | 2018 Equity Incentive Plan [Member] | Restricted Stock [Member]</t>
  </si>
  <si>
    <t>Employees [Member] | 2011 Stock Plan [Member] | Options [Member]</t>
  </si>
  <si>
    <t>Employees [Member] | Tranche 1 - 5 [Member] | 2011 Stock Plan [Member] | Options [Member]</t>
  </si>
  <si>
    <t>20.00%</t>
  </si>
  <si>
    <t>Pension and Equity Incentive Plans (Summary of Restricted Stock Activity) (Details)</t>
  </si>
  <si>
    <t>Sep. 30, 2019$ / sharesshares</t>
  </si>
  <si>
    <t>Number of Shares Awarded, Non-vested at beginning of period</t>
  </si>
  <si>
    <t>Number of Shares Awarded, Granted</t>
  </si>
  <si>
    <t>Number of Shares Awarded, Vested</t>
  </si>
  <si>
    <t>Number of Shares Awarded, Forfeited</t>
  </si>
  <si>
    <t>Number of Shares Awarded, Non-vested at end of period</t>
  </si>
  <si>
    <t>Weighted Average Grant Date Fair Value, Non-vested at beginning of period | $ / shares</t>
  </si>
  <si>
    <t>Weighted Average Grant Date Fair Value, Granted | $ / shares</t>
  </si>
  <si>
    <t>Weighted Average Grant Date Fair Value, Non-vested at end of period | $ / shares</t>
  </si>
  <si>
    <t>Pension and Equity Incentive Plans (Summary of Stock Option Activity) (Details) - $ / shares</t>
  </si>
  <si>
    <t>Share-based Compensation Arrangement by Share-based Payment Award [Line Items]</t>
  </si>
  <si>
    <t>Outstanding, Beginning Balance - Number of Option Shares</t>
  </si>
  <si>
    <t>Options Granted - Number of Option Shares</t>
  </si>
  <si>
    <t>Options Exercised - Number of Option Shares</t>
  </si>
  <si>
    <t>Options Forfeited - Number of Option Shares</t>
  </si>
  <si>
    <t>Options Expired - Number of Option Shares</t>
  </si>
  <si>
    <t>Outstanding, Ending Balance - Number of Option Shares</t>
  </si>
  <si>
    <t>Outstanding, Range of Exercise Price, Lower Range Limit (per share)</t>
  </si>
  <si>
    <t>Outstanding, Range of Exercise Price, Upper Range Limit (per share)</t>
  </si>
  <si>
    <t>Options Granted, Exercise Price</t>
  </si>
  <si>
    <t>Options Forfeited - Exercise Price</t>
  </si>
  <si>
    <t>Options Shares Forfeited - Range of Exercise Prices, Lower Range Limit</t>
  </si>
  <si>
    <t>Options Shares Forfeited - Range of Exercise Prices, Upper Range Limit</t>
  </si>
  <si>
    <t>Outstanding Option Shares, Beginning Balance - Weighted Average Exercise Price</t>
  </si>
  <si>
    <t>Options granted - Weighted Average Exercise Price</t>
  </si>
  <si>
    <t>Option Shares Exercised - Weighted Average Exercise Price</t>
  </si>
  <si>
    <t>Option Shares Forfeited - Weighted Average Exercise Price</t>
  </si>
  <si>
    <t>Outstanding Option Shares, Ending Balance - Weighted Average Exercise Price</t>
  </si>
  <si>
    <t>Net Income per Common Share (Narrative) (Details) - shares</t>
  </si>
  <si>
    <t>Anti-dilutive outstanding options</t>
  </si>
  <si>
    <t>Net Income per Common Share (Schedule of Earnings Per Share, Basic and Diluted) (Details) - USD ($) $ / shares in Units, shares in Thousands, $ in Thousands</t>
  </si>
  <si>
    <t>Net income available to common stockholders</t>
  </si>
  <si>
    <t>Basic earnings per share -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Diluted earnings per share - Income available to Common stockholders</t>
  </si>
  <si>
    <t>Debt Securities Available for Sale (Amortized Cost and Gross Unrealized Gains and Losses on Securities Available for Sale) (Details) - USD ($) $ in Thousands</t>
  </si>
  <si>
    <t>Schedule of Available-for-sale Securities [Line Items]</t>
  </si>
  <si>
    <t>Debt Securities, Amortized Cost</t>
  </si>
  <si>
    <t>Debt securities: Gross Unrealized Gains</t>
  </si>
  <si>
    <t>Debt securities: Gross Unrealized Losses</t>
  </si>
  <si>
    <t>Debt securities: Fair Value</t>
  </si>
  <si>
    <t>Mortgage-backed securities [Member]</t>
  </si>
  <si>
    <t>Debt securities, Due after one year through five years, Amortized Cost</t>
  </si>
  <si>
    <t>Debt securities, Due after five years through ten years, Amortized Cost</t>
  </si>
  <si>
    <t>Debt securities, Due after ten years, Amortized Cost</t>
  </si>
  <si>
    <t>Debt securities, Due after one year through five years, Gross Unrealized Gains</t>
  </si>
  <si>
    <t>Debt securities: Due after five years through ten years, Gross Unrealized Gains</t>
  </si>
  <si>
    <t>Debt securities, Due after ten years, Gross Unrealized Gains</t>
  </si>
  <si>
    <t>Debt securities: Due after one year through five years, Gross Unrealized Losses</t>
  </si>
  <si>
    <t>Debt securities: Due after five years through ten years, Gross Unrealized Losses</t>
  </si>
  <si>
    <t>Debt securities: Due after ten years, Gross Unrealized Losses</t>
  </si>
  <si>
    <t>Debt securities: Due after one year through five years, Fair Value</t>
  </si>
  <si>
    <t>Debt securities: Due after five years through ten years, Fair Value</t>
  </si>
  <si>
    <t>Debt securities: Due after ten years, Fair Value</t>
  </si>
  <si>
    <t>Municipal Obligations [Member]</t>
  </si>
  <si>
    <t>Debt securities, Due within one year, Amortized Cost</t>
  </si>
  <si>
    <t>Debt securities: Due within one year, Fair Value</t>
  </si>
  <si>
    <t>Debt Securities Available For Sale (Available-for-Sale Securities, Continuous Unrealized Loss Position, Fair Value ) (Details) - USD ($) $ in Thousands</t>
  </si>
  <si>
    <t>Debt Securities, Less than 12 Months - Fair Value</t>
  </si>
  <si>
    <t>Debt Securities, More than 12 Months - Fair Value</t>
  </si>
  <si>
    <t>Debt and Equity Securities - Total Fair Value</t>
  </si>
  <si>
    <t>Debt and Equity Securities, Less than 12 Months - Unrealized Losses</t>
  </si>
  <si>
    <t>Debt and Equity Securities, More than 12 Months - Unrealized Losses</t>
  </si>
  <si>
    <t>Debt and Equity Securities - Total Unrealized Losses</t>
  </si>
  <si>
    <t>Loans Receivable and Allowance for Loan Losses (Narrative) (Details)</t>
  </si>
  <si>
    <t>Sep. 30, 2019USD ($)loan</t>
  </si>
  <si>
    <t>Sep. 30, 2018USD ($)loan</t>
  </si>
  <si>
    <t>Dec. 31, 2018USD ($)</t>
  </si>
  <si>
    <t>Accounts, Notes, Loans and Financing Receivable [Line Items]</t>
  </si>
  <si>
    <t>Non-accrual loans</t>
  </si>
  <si>
    <t>Troubled debt restructuring, amount</t>
  </si>
  <si>
    <t>Troubled debt restructuring, number | loan</t>
  </si>
  <si>
    <t>Troubled debt restructuring, subsequent default, number | loan</t>
  </si>
  <si>
    <t>Troubled debt restructurings, subsequent default, amount</t>
  </si>
  <si>
    <t>Financing receivables</t>
  </si>
  <si>
    <t>Loss [Member]</t>
  </si>
  <si>
    <t>Substandard [Member]</t>
  </si>
  <si>
    <t>Substandard [Member] | Impaired Loans [Member]</t>
  </si>
  <si>
    <t>Acquired loans with deteriorated credit [Member]</t>
  </si>
  <si>
    <t>Loans</t>
  </si>
  <si>
    <t>Allowance for loans acquired</t>
  </si>
  <si>
    <t>Loans Receivable and Allowance for Loan Losses (Recorded Investment in Loans Receivable) (Details) - USD ($) $ in Thousands</t>
  </si>
  <si>
    <t>Loans receivable, gross</t>
  </si>
  <si>
    <t>Deferred loan fees, net</t>
  </si>
  <si>
    <t>Allowance for loan losses</t>
  </si>
  <si>
    <t>Sub-total</t>
  </si>
  <si>
    <t>Net Loans</t>
  </si>
  <si>
    <t>Residential [Member]</t>
  </si>
  <si>
    <t>Commercial and Multi-family [Member]</t>
  </si>
  <si>
    <t>Construction [Member]</t>
  </si>
  <si>
    <t>Commercial Business [Member]</t>
  </si>
  <si>
    <t>[1]</t>
  </si>
  <si>
    <t>Home Equity [Member]</t>
  </si>
  <si>
    <t>[2]</t>
  </si>
  <si>
    <t>Consumer [Member]</t>
  </si>
  <si>
    <t>Originated loans [Member]</t>
  </si>
  <si>
    <t>Originated loans [Member] | Residential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nd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 | Residential [Member]</t>
  </si>
  <si>
    <t>Acquired loans with deteriorated credit [Member] | Commercial and Multi-family [Member]</t>
  </si>
  <si>
    <t>Acquired loans with deteriorated credit [Member] | Construction [Member]</t>
  </si>
  <si>
    <t>Acquired loans with deteriorated credit [Member] | Commercial Business [Member]</t>
  </si>
  <si>
    <t>Acquired loans with deteriorated credit [Member] | Home Equity [Member]</t>
  </si>
  <si>
    <t>Acquired loans with deteriorated credit [Member] | Consumer [Member]</t>
  </si>
  <si>
    <t>Includes business lines of credit.</t>
  </si>
  <si>
    <t>Includes home equity lines of credit.</t>
  </si>
  <si>
    <t>Loans Receivable and Allowance for Loan Losses (Accretable And Non-Accretable Discount on Loans Acquired) (Details) - USD ($) $ in Thousands</t>
  </si>
  <si>
    <t>Accretable yield, beginning balance</t>
  </si>
  <si>
    <t>Additions from acquisition of IAB</t>
  </si>
  <si>
    <t>Accretion recorded to interest income</t>
  </si>
  <si>
    <t>Accretableyield, ending balance</t>
  </si>
  <si>
    <t>Loans Receivable and Allowance for Loan Losses (Acquired Loans Included In Loans Receivable in Consolidated Statements of Financial Condition) (Details) - USD ($) $ in Thousands</t>
  </si>
  <si>
    <t>Unpaid principle balance</t>
  </si>
  <si>
    <t>Recorded investment</t>
  </si>
  <si>
    <t>Loans Receivable and Allowance for Loan Losses (Allowance for Loan Losses) (Details) - USD ($) $ in Thousands</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Loans receivables: Ending balance: loans acquired with deteriorated credit quality</t>
  </si>
  <si>
    <t>Unallocated [Member]</t>
  </si>
  <si>
    <t>Originated loans [Member] | Unallocated [Member]</t>
  </si>
  <si>
    <t>Acquired loans recorded at fair value [Member] | Unallocated [Member]</t>
  </si>
  <si>
    <t>Acquired loans with deteriorated credit [Member] | Unallocated [Member]</t>
  </si>
  <si>
    <t>Loans Receivable and Allowance for Loan Losses (Non-Accruing Loans) (Details) - USD ($) $ in Thousands</t>
  </si>
  <si>
    <t>Loans Receivable and Allowance for Loan Losses (Impaired Loans) (Details) - USD ($) $ in Thousands</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3]</t>
  </si>
  <si>
    <t>[1],[3]</t>
  </si>
  <si>
    <t>[2],[3]</t>
  </si>
  <si>
    <t>Does not include accretable yield on loans acquired with deteriorated credit.</t>
  </si>
  <si>
    <t>Loans Receivable and Allowance for Loan Losses (Troubled Debt Restructurings) (Details) $ in Thousands</t>
  </si>
  <si>
    <t>Sep. 30, 2018loan</t>
  </si>
  <si>
    <t>Financing Receivable, Modifications [Line Items]</t>
  </si>
  <si>
    <t>Accrual Status [Member]</t>
  </si>
  <si>
    <t>Non-Accrual Status [Member]</t>
  </si>
  <si>
    <t>Loans Receivable and Allowance for Loan Losses (Delinquency Status of Total Loans) (Details) - USD ($) $ in Thousands</t>
  </si>
  <si>
    <t>Past Due</t>
  </si>
  <si>
    <t>Current</t>
  </si>
  <si>
    <t>Financing Receivable, Net, Total</t>
  </si>
  <si>
    <t>Loans Receivable &gt;90 Days and Accruing</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Member] | 30 to 59 Days Past Due [Member]</t>
  </si>
  <si>
    <t>Originated loans [Member] | Residential [Member] | 60 to 90 Days Past Due [Member]</t>
  </si>
  <si>
    <t>Originated loans [Member] | Residential [Member] | Greater than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Member] | 30 to 59 Days Past Due [Member]</t>
  </si>
  <si>
    <t>Acquired loans recorded at fair value [Member] | Residential [Member] | 60 to 90 Days Past Due [Member]</t>
  </si>
  <si>
    <t>Acquired loans recorded at fair value [Member] | Residential [Member] | Greater than 90 Days Past Due [Member]</t>
  </si>
  <si>
    <t>Acquired loans recorded at fair value [Member] | Commercial and Multi-family [Member] | 30 to 59 Days Past Due [Member]</t>
  </si>
  <si>
    <t>Acquired loans recorded at fair value [Member] | Commercial and Multi-family [Member] | 60 to 90 Days Past Due [Member]</t>
  </si>
  <si>
    <t>Acquired loans recorded at fair value [Member] | Commercial and Multi-family [Member] | Greater than 90 Days Past Due [Member]</t>
  </si>
  <si>
    <t>Acquired loans recorded at fair value [Member] | Construction [Member] | 30 to 59 Days Past Due [Member]</t>
  </si>
  <si>
    <t>Acquired loans recorded at fair value [Member] | Commercial Business [Member] | 30 to 59 Days Past Due [Member]</t>
  </si>
  <si>
    <t>Acquired loans recorded at fair value [Member] | Commercial Business [Member] | Greater than 90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Acquired loans with deteriorated credit [Member] | 30 to 59 Days Past Due [Member]</t>
  </si>
  <si>
    <t>Acquired loans with deteriorated credit [Member] | Greater than 90 Days Past Due [Member]</t>
  </si>
  <si>
    <t>Acquired loans with deteriorated credit [Member] | Commercial and Multi-family [Member] | Greater than 90 Days Past Due [Member]</t>
  </si>
  <si>
    <t>Acquired loans with deteriorated credit [Member] | Commercial Business [Member] | Greater than 90 Days Past Due [Member]</t>
  </si>
  <si>
    <t>Acquired loans with deteriorated credit [Member] | Home Equity [Member] | 30 to 59 Days Past Due [Member]</t>
  </si>
  <si>
    <t>Acquired loans with deteriorated credit [Member] | Home Equity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Residential [Member] | Pass [Member]</t>
  </si>
  <si>
    <t>Originated loans [Member] | Residential [Member] | Special Mention [Member]</t>
  </si>
  <si>
    <t>Originated loans [Member] | Residential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nstruction [Member] | Pass [Member]</t>
  </si>
  <si>
    <t>Acquired loans recorded at fair value [Member] | Commercial Business [Member] | Pass [Member]</t>
  </si>
  <si>
    <t>Acquired loans recorded at fair value [Member] | Commercial Business [Member] | Special Mention [Member]</t>
  </si>
  <si>
    <t>Acquired loans recorded at fair value [Member] | Commercial Business [Member] | Substandard [Member]</t>
  </si>
  <si>
    <t>Acquired loans recorded at fair value [Member] | Home Equity [Member] | Pass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nd Multi-family [Member] | Pass [Member]</t>
  </si>
  <si>
    <t>Acquired loans with deteriorated credit [Member] | Commercial and Multi-family [Member] | Special Mention [Member]</t>
  </si>
  <si>
    <t>Acquired loans with deteriorated credit [Member] | Commercial and Multi-family [Member] | Substandard [Member]</t>
  </si>
  <si>
    <t>Acquired loans with deteriorated credit [Member] | Commercial Business [Member] | Pass [Member]</t>
  </si>
  <si>
    <t>Acquired loans with deteriorated credit [Member] | Commercial Business [Member] | Special Mention [Member]</t>
  </si>
  <si>
    <t>Acquired loans with deteriorated credit [Member] | Commercial Business [Member] | Substandard [Member]</t>
  </si>
  <si>
    <t>Acquired loans with deteriorated credit [Member] | Home Equity [Member] | Pass [Member]</t>
  </si>
  <si>
    <t>Acquired loans with deteriorated credit [Member] | Home Equity [Member] | Substandard [Member]</t>
  </si>
  <si>
    <t>Stockholders' Equity (Narrative) (Details) - USD ($)</t>
  </si>
  <si>
    <t>Feb. 25, 2019</t>
  </si>
  <si>
    <t>Jan. 30, 2019</t>
  </si>
  <si>
    <t>May 16, 2018</t>
  </si>
  <si>
    <t>Apr. 17, 2018</t>
  </si>
  <si>
    <t>IA Bancorp [Member]</t>
  </si>
  <si>
    <t>Stock issued in acquisition</t>
  </si>
  <si>
    <t>Shares issued upon conversion</t>
  </si>
  <si>
    <t>Proceeds from issuance of private placement</t>
  </si>
  <si>
    <t>Shares issued</t>
  </si>
  <si>
    <t>Common Stock [Member] | Directors And Officers [Member]</t>
  </si>
  <si>
    <t>Conversion of stock, shares converted</t>
  </si>
  <si>
    <t>Series E Preferred Stock [Member] | IA Bancorp [Member]</t>
  </si>
  <si>
    <t>Series F Preferred Stock [Member] | IA Bancorp [Member]</t>
  </si>
  <si>
    <t>Goodwill and Other Intangible Assets (Narrative) (Details) - USD ($)</t>
  </si>
  <si>
    <t>Amortization expense</t>
  </si>
  <si>
    <t>Intangible assets, net</t>
  </si>
  <si>
    <t>Goodwill</t>
  </si>
  <si>
    <t>Core Deposit Intangibles [Member]</t>
  </si>
  <si>
    <t>Intangible asset, useful life</t>
  </si>
  <si>
    <t>Fair Values of Financial Instruments (Narrative) (Details) - USD ($)</t>
  </si>
  <si>
    <t>Fair Value, Assets and Liabilities Measured on Recurring and Nonrecurring Basis [Line Items]</t>
  </si>
  <si>
    <t>Transfers between fair value hierarchy</t>
  </si>
  <si>
    <t>Impaired loans</t>
  </si>
  <si>
    <t>Valuation allowance</t>
  </si>
  <si>
    <t>Significant Unobservable Inputs (Level 3) [Member] | Impaired Loans [Member]</t>
  </si>
  <si>
    <t>Fair Values of Financial Instruments (Fair Value Measurements, Recurring) (Details) - USD ($) $ in Thousands</t>
  </si>
  <si>
    <t>Fair Value, Measurements, Recurring [Member]</t>
  </si>
  <si>
    <t>Equity Securities Available for Sale</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 | Fair Value, Measurements, Recurring [Member]</t>
  </si>
  <si>
    <t>Mortgage-backed securities [Member] | Fair Value, Measurements, Recurring [Member]</t>
  </si>
  <si>
    <t>Mortgage-backed securities [Member] | Quoted Prices in Active Markets for Identical Assets (Level 1) [Member] | Fair Value, Measurements, Recurring [Member]</t>
  </si>
  <si>
    <t>Mortgage-backed securities [Member] | Significant Other Observable Inputs (Level 2) [Member] | Fair Value, Measurements, Recurring [Member]</t>
  </si>
  <si>
    <t>Mortgage-backed securities [Member] | Significant Unobservable Inputs (Level 3) [Member] | Fair Value, Measurements, Recurring [Member]</t>
  </si>
  <si>
    <t>Municipal Obligations [Member] | Fair Value, Measurements, Recurring [Member]</t>
  </si>
  <si>
    <t>Municipal Obligations [Member] | Quoted Prices in Active Markets for Identical Assets (Level 1) [Member] | Fair Value, Measurements, Recurring [Member]</t>
  </si>
  <si>
    <t>Municipal Obligations [Member] | Significant Other Observable Inputs (Level 2) [Member] | Fair Value, Measurements, Recurring [Member]</t>
  </si>
  <si>
    <t>Municipal Obligations [Member] | Significant Unobservable Inputs (Level 3) [Member] | Fair Value, Measurements, Recurring [Member]</t>
  </si>
  <si>
    <t>Preferred Stock [Member] | Fair Value, Measurements, Recurring [Member]</t>
  </si>
  <si>
    <t>Preferred Stock [Member] | Quoted Prices in Active Markets for Identical Assets (Level 1) [Member] | Fair Value, Measurements, Recurring [Member]</t>
  </si>
  <si>
    <t>Preferred Stock [Member] | Significant Unobservable Inputs (Level 3) [Member] | Fair Value, Measurements, Recurring [Member]</t>
  </si>
  <si>
    <t>Fair Values of Financial Instruments (Fair Value Measurements, Nonrecurring) (Details) - USD ($) $ in Thousands</t>
  </si>
  <si>
    <t>Significant Unobservable Inputs (Level 3) [Member]</t>
  </si>
  <si>
    <t>[1],[2]</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Appraisals may be adjusted by management for qualitative factors such as economic conditions and estimated liquidation expenses. The range of liquidation expenses and other appraisal adjustments are presented as a percent of the appraisal.</t>
  </si>
  <si>
    <t>Fair value is generally determined through independent appraisals of the underlying collateral, which generally include various level 3 inputs which are not objectively determinable.</t>
  </si>
  <si>
    <t>Fair Values of Financial Instruments (Quantitative Information about Level 3 Fair Value Measurements) (Details) $ in Thousands</t>
  </si>
  <si>
    <t>Sep. 30, 2019USD ($)item</t>
  </si>
  <si>
    <t>Dec. 31, 2018USD ($)item</t>
  </si>
  <si>
    <t>Other real estate owned | $</t>
  </si>
  <si>
    <t>Impaired Loans | $</t>
  </si>
  <si>
    <t>Minimum [Member] | Significant Unobservable Inputs (Level 3) [Member]</t>
  </si>
  <si>
    <t>Impaired loans, measurement input</t>
  </si>
  <si>
    <t>Other real estate owned, measurement input</t>
  </si>
  <si>
    <t>Maximum [Member] | Significant Unobservable Inputs (Level 3) [Member]</t>
  </si>
  <si>
    <t>Fair Values of Financial Instruments (Carrying Values and Estimated Fair Values of Financial Instruments) (Details) - USD ($) $ in Thousands</t>
  </si>
  <si>
    <t>Carrying Value [Member]</t>
  </si>
  <si>
    <t>Cash and cash equivalents</t>
  </si>
  <si>
    <t>Loans receivable, net</t>
  </si>
  <si>
    <t>FHLB of New York stock, at cost</t>
  </si>
  <si>
    <t>Other Real Estate Owned</t>
  </si>
  <si>
    <t>Deposits</t>
  </si>
  <si>
    <t>Subordinated debentures</t>
  </si>
  <si>
    <t>Accrued interest payable</t>
  </si>
  <si>
    <t>Fair Value [Member]</t>
  </si>
  <si>
    <t>Subordinated Debt (Narrative) (Details) - USD ($)</t>
  </si>
  <si>
    <t>Jul. 30, 2018</t>
  </si>
  <si>
    <t>Trust Preferred Securities Subject to Mandatory Redemption [Member]</t>
  </si>
  <si>
    <t>Subordinated Borrowing [Line Items]</t>
  </si>
  <si>
    <t>Variable interest rate spread</t>
  </si>
  <si>
    <t>2.65%</t>
  </si>
  <si>
    <t>Trust preferred securities</t>
  </si>
  <si>
    <t>Fixed To Floating Rate Subordinated Debentures [Member]</t>
  </si>
  <si>
    <t>Face amount</t>
  </si>
  <si>
    <t>Notes term</t>
  </si>
  <si>
    <t>Redemption restriction period</t>
  </si>
  <si>
    <t>5 years</t>
  </si>
  <si>
    <t>Deferred finance costs</t>
  </si>
  <si>
    <t>Fixed To Floating Rate Subordinated Debentures [Member] | First Five Years [Member]</t>
  </si>
  <si>
    <t>Interest rate</t>
  </si>
  <si>
    <t>5.625%</t>
  </si>
  <si>
    <t>Fixed To Floating Rate Subordinated Debentures [Member] | After Five Years [Member]</t>
  </si>
  <si>
    <t>2.72%</t>
  </si>
  <si>
    <t>Lease Obligations (Narrative) (Details)</t>
  </si>
  <si>
    <t>Sep. 30, 2019item</t>
  </si>
  <si>
    <t>Lessee, Lease, Description [Line Items]</t>
  </si>
  <si>
    <t>Number of operating leases</t>
  </si>
  <si>
    <t>Maximum [Member]</t>
  </si>
  <si>
    <t>Term of contracts</t>
  </si>
  <si>
    <t>1 year</t>
  </si>
  <si>
    <t>Minimum [Member]</t>
  </si>
  <si>
    <t>13 years</t>
  </si>
  <si>
    <t>Lease Obligations (Schedule of Lease Information) (Details) $ in Thousands</t>
  </si>
  <si>
    <t>Sep. 30, 2019USD ($)</t>
  </si>
  <si>
    <t>Operating lease cost</t>
  </si>
  <si>
    <t>Variable lease cost-operating leases</t>
  </si>
  <si>
    <t>Current liabilities</t>
  </si>
  <si>
    <t>Operating lease liabilities (noncurrent portion)</t>
  </si>
  <si>
    <t>Total operating lease liabilities</t>
  </si>
  <si>
    <t>Lease Obligations (Summary of Lease Terms and Discount Rate) (Details)</t>
  </si>
  <si>
    <t>Weighted Average Remaining Lease Term, Operating leases</t>
  </si>
  <si>
    <t>6 years 9 months 26 days</t>
  </si>
  <si>
    <t>Weighted Average Discount Rate, Operating leases</t>
  </si>
  <si>
    <t>3.08%</t>
  </si>
  <si>
    <t>Lease Obligations (Summary of Maturity of Operating and Finance Leases) (Details) $ in Thousands</t>
  </si>
  <si>
    <t>One year or less</t>
  </si>
  <si>
    <t>Over one year through three years</t>
  </si>
  <si>
    <t>Over three years through five years</t>
  </si>
  <si>
    <t>Over five years</t>
  </si>
  <si>
    <t>Subsequent Events (Narrative) (Details) - Subsequent Event [Member]</t>
  </si>
  <si>
    <t>Oct. 09, 2019$ / shares</t>
  </si>
  <si>
    <t>Subsequent Event [Line Items]</t>
  </si>
  <si>
    <t>Date declared</t>
  </si>
  <si>
    <t>Oct. 9,
		2019</t>
  </si>
  <si>
    <t>Dividends per common share</t>
  </si>
  <si>
    <t>Date of record</t>
  </si>
  <si>
    <t>Nov. 8,
		2019</t>
  </si>
  <si>
    <t>Date paid</t>
  </si>
  <si>
    <t>Nov. 22,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C14" s="5" t="n">
        <v>16478735</v>
      </c>
    </row>
    <row r="15" spans="1:3">
      <c r="A15" s="4" t="s">
        <v>25</v>
      </c>
      <c r="B15" s="4" t="s">
        <v>2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625</v>
      </c>
      <c r="C3" s="6" t="n">
        <v>18970</v>
      </c>
    </row>
    <row r="4" spans="1:3">
      <c r="A4" s="4" t="s">
        <v>32</v>
      </c>
      <c r="B4" s="5" t="n">
        <v>348986</v>
      </c>
      <c r="C4" s="5" t="n">
        <v>176294</v>
      </c>
    </row>
    <row r="5" spans="1:3">
      <c r="A5" s="4" t="s">
        <v>33</v>
      </c>
      <c r="B5" s="5" t="n">
        <v>376611</v>
      </c>
      <c r="C5" s="5" t="n">
        <v>195264</v>
      </c>
    </row>
    <row r="6" spans="1:3">
      <c r="A6" s="4" t="s">
        <v>34</v>
      </c>
      <c r="B6" s="5" t="n">
        <v>735</v>
      </c>
      <c r="C6" s="5" t="n">
        <v>735</v>
      </c>
    </row>
    <row r="7" spans="1:3">
      <c r="A7" s="4" t="s">
        <v>35</v>
      </c>
      <c r="B7" s="5" t="n">
        <v>98218</v>
      </c>
      <c r="C7" s="5" t="n">
        <v>119335</v>
      </c>
    </row>
    <row r="8" spans="1:3">
      <c r="A8" s="4" t="s">
        <v>36</v>
      </c>
      <c r="B8" s="5" t="n">
        <v>5857</v>
      </c>
      <c r="C8" s="5" t="n">
        <v>7672</v>
      </c>
    </row>
    <row r="9" spans="1:3">
      <c r="A9" s="4" t="s">
        <v>37</v>
      </c>
      <c r="B9" s="5" t="n">
        <v>3195</v>
      </c>
      <c r="C9" s="5" t="n">
        <v>1153</v>
      </c>
    </row>
    <row r="10" spans="1:3">
      <c r="A10" s="4" t="s">
        <v>38</v>
      </c>
      <c r="B10" s="5" t="n">
        <v>2253699</v>
      </c>
      <c r="C10" s="5" t="n">
        <v>2278492</v>
      </c>
    </row>
    <row r="11" spans="1:3">
      <c r="A11" s="4" t="s">
        <v>39</v>
      </c>
      <c r="B11" s="5" t="n">
        <v>15171</v>
      </c>
      <c r="C11" s="5" t="n">
        <v>13405</v>
      </c>
    </row>
    <row r="12" spans="1:3">
      <c r="A12" s="4" t="s">
        <v>40</v>
      </c>
      <c r="B12" s="5" t="n">
        <v>20315</v>
      </c>
      <c r="C12" s="5" t="n">
        <v>20293</v>
      </c>
    </row>
    <row r="13" spans="1:3">
      <c r="A13" s="4" t="s">
        <v>41</v>
      </c>
      <c r="B13" s="5" t="n">
        <v>8959</v>
      </c>
      <c r="C13" s="5" t="n">
        <v>8378</v>
      </c>
    </row>
    <row r="14" spans="1:3">
      <c r="A14" s="4" t="s">
        <v>42</v>
      </c>
      <c r="C14" s="5" t="n">
        <v>1333</v>
      </c>
    </row>
    <row r="15" spans="1:3">
      <c r="A15" s="4" t="s">
        <v>43</v>
      </c>
      <c r="B15" s="5" t="n">
        <v>13445</v>
      </c>
      <c r="C15" s="5" t="n">
        <v>13601</v>
      </c>
    </row>
    <row r="16" spans="1:3">
      <c r="A16" s="4" t="s">
        <v>44</v>
      </c>
      <c r="B16" s="5" t="n">
        <v>5570</v>
      </c>
      <c r="C16" s="5" t="n">
        <v>5604</v>
      </c>
    </row>
    <row r="17" spans="1:3">
      <c r="A17" s="4" t="s">
        <v>45</v>
      </c>
      <c r="B17" s="5" t="n">
        <v>13951</v>
      </c>
    </row>
    <row r="18" spans="1:3">
      <c r="A18" s="4" t="s">
        <v>46</v>
      </c>
      <c r="B18" s="5" t="n">
        <v>9773</v>
      </c>
      <c r="C18" s="5" t="n">
        <v>9466</v>
      </c>
    </row>
    <row r="19" spans="1:3">
      <c r="A19" s="4" t="s">
        <v>47</v>
      </c>
      <c r="B19" s="5" t="n">
        <v>2825499</v>
      </c>
      <c r="C19" s="5" t="n">
        <v>2674731</v>
      </c>
    </row>
    <row r="20" spans="1:3">
      <c r="A20" s="3" t="s">
        <v>48</v>
      </c>
    </row>
    <row r="21" spans="1:3">
      <c r="A21" s="4" t="s">
        <v>49</v>
      </c>
      <c r="B21" s="5" t="n">
        <v>276235</v>
      </c>
      <c r="C21" s="5" t="n">
        <v>263960</v>
      </c>
    </row>
    <row r="22" spans="1:3">
      <c r="A22" s="4" t="s">
        <v>50</v>
      </c>
      <c r="B22" s="5" t="n">
        <v>1987222</v>
      </c>
      <c r="C22" s="5" t="n">
        <v>1916764</v>
      </c>
    </row>
    <row r="23" spans="1:3">
      <c r="A23" s="4" t="s">
        <v>51</v>
      </c>
      <c r="B23" s="5" t="n">
        <v>2263457</v>
      </c>
      <c r="C23" s="5" t="n">
        <v>2180724</v>
      </c>
    </row>
    <row r="24" spans="1:3">
      <c r="A24" s="4" t="s">
        <v>52</v>
      </c>
      <c r="B24" s="5" t="n">
        <v>275800</v>
      </c>
      <c r="C24" s="5" t="n">
        <v>245800</v>
      </c>
    </row>
    <row r="25" spans="1:3">
      <c r="A25" s="4" t="s">
        <v>53</v>
      </c>
      <c r="B25" s="5" t="n">
        <v>36752</v>
      </c>
      <c r="C25" s="5" t="n">
        <v>36577</v>
      </c>
    </row>
    <row r="26" spans="1:3">
      <c r="A26" s="4" t="s">
        <v>54</v>
      </c>
      <c r="B26" s="5" t="n">
        <v>14054</v>
      </c>
    </row>
    <row r="27" spans="1:3">
      <c r="A27" s="4" t="s">
        <v>55</v>
      </c>
      <c r="B27" s="5" t="n">
        <v>11717</v>
      </c>
      <c r="C27" s="5" t="n">
        <v>11415</v>
      </c>
    </row>
    <row r="28" spans="1:3">
      <c r="A28" s="4" t="s">
        <v>56</v>
      </c>
      <c r="B28" s="5" t="n">
        <v>2601780</v>
      </c>
      <c r="C28" s="5" t="n">
        <v>2474516</v>
      </c>
    </row>
    <row r="29" spans="1:3">
      <c r="A29" s="3" t="s">
        <v>57</v>
      </c>
    </row>
    <row r="30" spans="1:3">
      <c r="A30" s="4" t="s">
        <v>58</v>
      </c>
      <c r="B30" s="4" t="s">
        <v>59</v>
      </c>
      <c r="C30" s="4" t="s">
        <v>59</v>
      </c>
    </row>
    <row r="31" spans="1:3">
      <c r="A31" s="4" t="s">
        <v>60</v>
      </c>
      <c r="B31" s="5" t="n">
        <v>25016</v>
      </c>
      <c r="C31" s="5" t="n">
        <v>19706</v>
      </c>
    </row>
    <row r="32" spans="1:3">
      <c r="A32" s="4" t="s">
        <v>61</v>
      </c>
      <c r="B32" s="4" t="s">
        <v>59</v>
      </c>
      <c r="C32" s="4" t="s">
        <v>59</v>
      </c>
    </row>
    <row r="33" spans="1:3">
      <c r="A33" s="4" t="s">
        <v>62</v>
      </c>
      <c r="B33" s="5" t="n">
        <v>177253</v>
      </c>
      <c r="C33" s="5" t="n">
        <v>175500</v>
      </c>
    </row>
    <row r="34" spans="1:3">
      <c r="A34" s="4" t="s">
        <v>63</v>
      </c>
      <c r="B34" s="5" t="n">
        <v>45947</v>
      </c>
      <c r="C34" s="5" t="n">
        <v>38405</v>
      </c>
    </row>
    <row r="35" spans="1:3">
      <c r="A35" s="4" t="s">
        <v>64</v>
      </c>
      <c r="B35" s="5" t="n">
        <v>-2449</v>
      </c>
      <c r="C35" s="5" t="n">
        <v>-5076</v>
      </c>
    </row>
    <row r="36" spans="1:3">
      <c r="A36" s="4" t="s">
        <v>65</v>
      </c>
      <c r="B36" s="5" t="n">
        <v>-22048</v>
      </c>
      <c r="C36" s="5" t="n">
        <v>-28320</v>
      </c>
    </row>
    <row r="37" spans="1:3">
      <c r="A37" s="4" t="s">
        <v>66</v>
      </c>
      <c r="B37" s="5" t="n">
        <v>223719</v>
      </c>
      <c r="C37" s="5" t="n">
        <v>200215</v>
      </c>
    </row>
    <row r="38" spans="1:3">
      <c r="A38" s="4" t="s">
        <v>67</v>
      </c>
      <c r="B38" s="6" t="n">
        <v>2825499</v>
      </c>
      <c r="C38" s="6" t="n">
        <v>2674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3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3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5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5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10</v>
      </c>
      <c r="B1" s="2" t="s">
        <v>311</v>
      </c>
      <c r="C1" s="2" t="s">
        <v>2</v>
      </c>
      <c r="D1" s="2" t="s">
        <v>90</v>
      </c>
      <c r="E1" s="2" t="s">
        <v>2</v>
      </c>
      <c r="F1" s="2" t="s">
        <v>90</v>
      </c>
      <c r="G1" s="2" t="s">
        <v>312</v>
      </c>
    </row>
    <row r="2" spans="1:7">
      <c r="A2" s="4" t="s">
        <v>45</v>
      </c>
      <c r="C2" s="6" t="n">
        <v>13951000</v>
      </c>
      <c r="E2" s="6" t="n">
        <v>13951000</v>
      </c>
    </row>
    <row r="3" spans="1:7">
      <c r="A3" s="4" t="s">
        <v>54</v>
      </c>
      <c r="C3" s="5" t="n">
        <v>14054000</v>
      </c>
      <c r="E3" s="5" t="n">
        <v>14054000</v>
      </c>
    </row>
    <row r="4" spans="1:7">
      <c r="A4" s="4" t="s">
        <v>313</v>
      </c>
      <c r="C4" s="5" t="n">
        <v>-45000</v>
      </c>
      <c r="D4" s="6" t="n">
        <v>-82000</v>
      </c>
      <c r="E4" s="5" t="n">
        <v>220000</v>
      </c>
      <c r="F4" s="6" t="n">
        <v>-242000</v>
      </c>
    </row>
    <row r="5" spans="1:7">
      <c r="A5" s="4" t="s">
        <v>314</v>
      </c>
    </row>
    <row r="6" spans="1:7">
      <c r="A6" s="4" t="s">
        <v>161</v>
      </c>
      <c r="B6" s="6" t="n">
        <v>126000</v>
      </c>
    </row>
    <row r="7" spans="1:7">
      <c r="A7" s="4" t="s">
        <v>315</v>
      </c>
      <c r="G7" s="6" t="n">
        <v>175000</v>
      </c>
    </row>
    <row r="8" spans="1:7">
      <c r="A8" s="4" t="s">
        <v>316</v>
      </c>
      <c r="G8" s="6" t="n">
        <v>49000</v>
      </c>
    </row>
    <row r="9" spans="1:7">
      <c r="A9" s="4" t="s">
        <v>313</v>
      </c>
      <c r="C9" s="6" t="n">
        <v>45000</v>
      </c>
      <c r="D9" s="6" t="n">
        <v>-82000</v>
      </c>
      <c r="E9" s="6" t="n">
        <v>220000</v>
      </c>
      <c r="F9" s="6" t="n">
        <v>-24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25"/>
    <col customWidth="1" max="9" min="9" width="17"/>
  </cols>
  <sheetData>
    <row r="1" spans="1:9">
      <c r="A1" s="1" t="s">
        <v>317</v>
      </c>
      <c r="B1" s="2" t="s">
        <v>318</v>
      </c>
      <c r="C1" s="2" t="s">
        <v>319</v>
      </c>
      <c r="D1" s="2" t="s">
        <v>320</v>
      </c>
      <c r="E1" s="2" t="s">
        <v>2</v>
      </c>
      <c r="F1" s="2" t="s">
        <v>90</v>
      </c>
      <c r="G1" s="2" t="s">
        <v>312</v>
      </c>
      <c r="H1" s="2" t="s">
        <v>2</v>
      </c>
      <c r="I1" s="2" t="s">
        <v>90</v>
      </c>
    </row>
    <row r="2" spans="1:9">
      <c r="A2" s="3" t="s">
        <v>321</v>
      </c>
    </row>
    <row r="3" spans="1:9">
      <c r="A3" s="4" t="s">
        <v>322</v>
      </c>
      <c r="H3" s="5" t="n">
        <v>98875</v>
      </c>
      <c r="I3" s="4" t="s">
        <v>59</v>
      </c>
    </row>
    <row r="4" spans="1:9">
      <c r="A4" s="4" t="s">
        <v>323</v>
      </c>
      <c r="E4" s="5" t="n">
        <v>268633</v>
      </c>
      <c r="F4" s="5" t="n">
        <v>242033</v>
      </c>
      <c r="H4" s="5" t="n">
        <v>268633</v>
      </c>
      <c r="I4" s="5" t="n">
        <v>242033</v>
      </c>
    </row>
    <row r="5" spans="1:9">
      <c r="A5" s="4" t="s">
        <v>324</v>
      </c>
      <c r="E5" s="5" t="n">
        <v>866775</v>
      </c>
      <c r="F5" s="5" t="n">
        <v>582067</v>
      </c>
      <c r="H5" s="5" t="n">
        <v>866775</v>
      </c>
      <c r="I5" s="5" t="n">
        <v>582067</v>
      </c>
    </row>
    <row r="6" spans="1:9">
      <c r="A6" s="4" t="s">
        <v>325</v>
      </c>
      <c r="E6" s="6" t="n">
        <v>930000000000</v>
      </c>
      <c r="H6" s="6" t="n">
        <v>930000000000</v>
      </c>
    </row>
    <row r="7" spans="1:9">
      <c r="A7" s="4" t="s">
        <v>326</v>
      </c>
      <c r="E7" s="6" t="n">
        <v>1600000</v>
      </c>
      <c r="F7" s="6" t="n">
        <v>1100000</v>
      </c>
      <c r="H7" s="6" t="n">
        <v>1600000</v>
      </c>
      <c r="I7" s="6" t="n">
        <v>1100000</v>
      </c>
    </row>
    <row r="8" spans="1:9">
      <c r="A8" s="4" t="s">
        <v>327</v>
      </c>
      <c r="H8" s="4" t="s">
        <v>328</v>
      </c>
      <c r="I8" s="4" t="s">
        <v>329</v>
      </c>
    </row>
    <row r="9" spans="1:9">
      <c r="A9" s="4" t="s">
        <v>330</v>
      </c>
    </row>
    <row r="10" spans="1:9">
      <c r="A10" s="3" t="s">
        <v>321</v>
      </c>
    </row>
    <row r="11" spans="1:9">
      <c r="A11" s="4" t="s">
        <v>327</v>
      </c>
      <c r="H11" s="4" t="s">
        <v>331</v>
      </c>
    </row>
    <row r="12" spans="1:9">
      <c r="A12" s="4" t="s">
        <v>332</v>
      </c>
    </row>
    <row r="13" spans="1:9">
      <c r="A13" s="3" t="s">
        <v>321</v>
      </c>
    </row>
    <row r="14" spans="1:9">
      <c r="A14" s="4" t="s">
        <v>333</v>
      </c>
      <c r="E14" s="5" t="n">
        <v>1000000</v>
      </c>
      <c r="H14" s="5" t="n">
        <v>1000000</v>
      </c>
    </row>
    <row r="15" spans="1:9">
      <c r="A15" s="4" t="s">
        <v>334</v>
      </c>
    </row>
    <row r="16" spans="1:9">
      <c r="A16" s="3" t="s">
        <v>321</v>
      </c>
    </row>
    <row r="17" spans="1:9">
      <c r="A17" s="4" t="s">
        <v>333</v>
      </c>
      <c r="E17" s="5" t="n">
        <v>900000</v>
      </c>
      <c r="H17" s="5" t="n">
        <v>900000</v>
      </c>
    </row>
    <row r="18" spans="1:9">
      <c r="A18" s="4" t="s">
        <v>335</v>
      </c>
    </row>
    <row r="19" spans="1:9">
      <c r="A19" s="3" t="s">
        <v>321</v>
      </c>
    </row>
    <row r="20" spans="1:9">
      <c r="A20" s="4" t="s">
        <v>336</v>
      </c>
      <c r="H20" s="4" t="s">
        <v>337</v>
      </c>
    </row>
    <row r="21" spans="1:9">
      <c r="A21" s="4" t="s">
        <v>338</v>
      </c>
      <c r="E21" s="4" t="s">
        <v>339</v>
      </c>
      <c r="H21" s="4" t="s">
        <v>339</v>
      </c>
    </row>
    <row r="22" spans="1:9">
      <c r="A22" s="4" t="s">
        <v>340</v>
      </c>
      <c r="E22" s="6" t="n">
        <v>3000</v>
      </c>
      <c r="F22" s="5" t="n">
        <v>3000</v>
      </c>
      <c r="H22" s="6" t="n">
        <v>9000</v>
      </c>
      <c r="I22" s="6" t="n">
        <v>9000</v>
      </c>
    </row>
    <row r="23" spans="1:9">
      <c r="A23" s="4" t="s">
        <v>341</v>
      </c>
    </row>
    <row r="24" spans="1:9">
      <c r="A24" s="3" t="s">
        <v>321</v>
      </c>
    </row>
    <row r="25" spans="1:9">
      <c r="A25" s="4" t="s">
        <v>340</v>
      </c>
      <c r="E25" s="6" t="n">
        <v>63000</v>
      </c>
      <c r="F25" s="6" t="n">
        <v>10000</v>
      </c>
      <c r="H25" s="6" t="n">
        <v>146000</v>
      </c>
      <c r="I25" s="6" t="n">
        <v>30000</v>
      </c>
    </row>
    <row r="26" spans="1:9">
      <c r="A26" s="4" t="s">
        <v>342</v>
      </c>
    </row>
    <row r="27" spans="1:9">
      <c r="A27" s="3" t="s">
        <v>321</v>
      </c>
    </row>
    <row r="28" spans="1:9">
      <c r="A28" s="4" t="s">
        <v>322</v>
      </c>
      <c r="B28" s="5" t="n">
        <v>68750</v>
      </c>
      <c r="C28" s="5" t="n">
        <v>300000</v>
      </c>
    </row>
    <row r="29" spans="1:9">
      <c r="A29" s="4" t="s">
        <v>343</v>
      </c>
      <c r="B29" s="4" t="s">
        <v>344</v>
      </c>
      <c r="C29" s="4" t="s">
        <v>344</v>
      </c>
    </row>
    <row r="30" spans="1:9">
      <c r="A30" s="4" t="s">
        <v>345</v>
      </c>
    </row>
    <row r="31" spans="1:9">
      <c r="A31" s="3" t="s">
        <v>321</v>
      </c>
    </row>
    <row r="32" spans="1:9">
      <c r="A32" s="4" t="s">
        <v>346</v>
      </c>
      <c r="B32" s="5" t="n">
        <v>33110</v>
      </c>
      <c r="C32" s="5" t="n">
        <v>54000</v>
      </c>
    </row>
    <row r="33" spans="1:9">
      <c r="A33" s="4" t="s">
        <v>343</v>
      </c>
      <c r="B33" s="4" t="s">
        <v>344</v>
      </c>
      <c r="C33" s="4" t="s">
        <v>344</v>
      </c>
    </row>
    <row r="34" spans="1:9">
      <c r="A34" s="4" t="s">
        <v>347</v>
      </c>
    </row>
    <row r="35" spans="1:9">
      <c r="A35" s="3" t="s">
        <v>321</v>
      </c>
    </row>
    <row r="36" spans="1:9">
      <c r="A36" s="4" t="s">
        <v>322</v>
      </c>
      <c r="D36" s="5" t="n">
        <v>275000</v>
      </c>
    </row>
    <row r="37" spans="1:9">
      <c r="A37" s="4" t="s">
        <v>343</v>
      </c>
      <c r="D37" s="4" t="s">
        <v>348</v>
      </c>
    </row>
    <row r="38" spans="1:9">
      <c r="A38" s="4" t="s">
        <v>349</v>
      </c>
    </row>
    <row r="39" spans="1:9">
      <c r="A39" s="3" t="s">
        <v>321</v>
      </c>
    </row>
    <row r="40" spans="1:9">
      <c r="A40" s="4" t="s">
        <v>350</v>
      </c>
      <c r="B40" s="4" t="s">
        <v>351</v>
      </c>
      <c r="C40" s="4" t="s">
        <v>351</v>
      </c>
    </row>
    <row r="41" spans="1:9">
      <c r="A41" s="4" t="s">
        <v>352</v>
      </c>
    </row>
    <row r="42" spans="1:9">
      <c r="A42" s="3" t="s">
        <v>321</v>
      </c>
    </row>
    <row r="43" spans="1:9">
      <c r="A43" s="4" t="s">
        <v>350</v>
      </c>
      <c r="D43" s="4" t="s">
        <v>353</v>
      </c>
    </row>
    <row r="44" spans="1:9">
      <c r="A44" s="4" t="s">
        <v>354</v>
      </c>
    </row>
    <row r="45" spans="1:9">
      <c r="A45" s="3" t="s">
        <v>321</v>
      </c>
    </row>
    <row r="46" spans="1:9">
      <c r="A46" s="4" t="s">
        <v>322</v>
      </c>
      <c r="B46" s="5" t="n">
        <v>30125</v>
      </c>
    </row>
    <row r="47" spans="1:9">
      <c r="A47" s="4" t="s">
        <v>343</v>
      </c>
      <c r="B47" s="4" t="s">
        <v>344</v>
      </c>
    </row>
    <row r="48" spans="1:9">
      <c r="A48" s="4" t="s">
        <v>355</v>
      </c>
    </row>
    <row r="49" spans="1:9">
      <c r="A49" s="3" t="s">
        <v>321</v>
      </c>
    </row>
    <row r="50" spans="1:9">
      <c r="A50" s="4" t="s">
        <v>346</v>
      </c>
      <c r="B50" s="5" t="n">
        <v>14508</v>
      </c>
      <c r="C50" s="5" t="n">
        <v>13321</v>
      </c>
    </row>
    <row r="51" spans="1:9">
      <c r="A51" s="4" t="s">
        <v>343</v>
      </c>
      <c r="B51" s="4" t="s">
        <v>344</v>
      </c>
      <c r="C51" s="4" t="s">
        <v>344</v>
      </c>
    </row>
    <row r="52" spans="1:9">
      <c r="A52" s="4" t="s">
        <v>356</v>
      </c>
    </row>
    <row r="53" spans="1:9">
      <c r="A53" s="3" t="s">
        <v>321</v>
      </c>
    </row>
    <row r="54" spans="1:9">
      <c r="A54" s="4" t="s">
        <v>322</v>
      </c>
      <c r="G54" s="5" t="n">
        <v>75000</v>
      </c>
    </row>
    <row r="55" spans="1:9">
      <c r="A55" s="4" t="s">
        <v>357</v>
      </c>
    </row>
    <row r="56" spans="1:9">
      <c r="A56" s="3" t="s">
        <v>321</v>
      </c>
    </row>
    <row r="57" spans="1:9">
      <c r="A57" s="4" t="s">
        <v>350</v>
      </c>
      <c r="G57" s="4" t="s">
        <v>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v>
      </c>
      <c r="B1" s="2" t="s">
        <v>69</v>
      </c>
      <c r="C1" s="2" t="s">
        <v>1</v>
      </c>
      <c r="D1" s="2" t="s">
        <v>70</v>
      </c>
    </row>
    <row r="2" spans="1:4">
      <c r="B2" s="2" t="s">
        <v>2</v>
      </c>
      <c r="C2" s="2" t="s">
        <v>2</v>
      </c>
      <c r="D2" s="2" t="s">
        <v>29</v>
      </c>
    </row>
    <row r="3" spans="1:4">
      <c r="A3" s="4" t="s">
        <v>71</v>
      </c>
      <c r="B3" s="6" t="n">
        <v>24691</v>
      </c>
      <c r="C3" s="6" t="n">
        <v>24691</v>
      </c>
      <c r="D3" s="6" t="n">
        <v>22359</v>
      </c>
    </row>
    <row r="4" spans="1:4">
      <c r="A4" s="4" t="s">
        <v>72</v>
      </c>
      <c r="B4" s="7" t="n">
        <v>0.01</v>
      </c>
      <c r="C4" s="7" t="n">
        <v>0.01</v>
      </c>
      <c r="D4" s="7" t="n">
        <v>0.01</v>
      </c>
    </row>
    <row r="5" spans="1:4">
      <c r="A5" s="4" t="s">
        <v>73</v>
      </c>
      <c r="B5" s="5" t="n">
        <v>10000000</v>
      </c>
      <c r="C5" s="5" t="n">
        <v>10000000</v>
      </c>
      <c r="D5" s="5" t="n">
        <v>10000000</v>
      </c>
    </row>
    <row r="6" spans="1:4">
      <c r="A6" s="4" t="s">
        <v>74</v>
      </c>
      <c r="B6" s="5" t="n">
        <v>8340</v>
      </c>
      <c r="C6" s="5" t="n">
        <v>8340</v>
      </c>
      <c r="D6" s="5" t="n">
        <v>7807</v>
      </c>
    </row>
    <row r="7" spans="1:4">
      <c r="A7" s="4" t="s">
        <v>75</v>
      </c>
      <c r="B7" s="5" t="n">
        <v>8340</v>
      </c>
      <c r="C7" s="5" t="n">
        <v>8340</v>
      </c>
      <c r="D7" s="5" t="n">
        <v>7807</v>
      </c>
    </row>
    <row r="8" spans="1:4">
      <c r="A8" s="4" t="s">
        <v>76</v>
      </c>
      <c r="B8" s="6" t="n">
        <v>0</v>
      </c>
      <c r="C8" s="6" t="n">
        <v>0</v>
      </c>
      <c r="D8" s="6" t="n">
        <v>0</v>
      </c>
    </row>
    <row r="9" spans="1:4">
      <c r="A9" s="4" t="s">
        <v>77</v>
      </c>
      <c r="B9" s="5" t="n">
        <v>40000000</v>
      </c>
      <c r="C9" s="5" t="n">
        <v>40000000</v>
      </c>
      <c r="D9" s="5" t="n">
        <v>40000000</v>
      </c>
    </row>
    <row r="10" spans="1:4">
      <c r="A10" s="4" t="s">
        <v>78</v>
      </c>
      <c r="B10" s="5" t="n">
        <v>18444453</v>
      </c>
      <c r="C10" s="5" t="n">
        <v>18444453</v>
      </c>
      <c r="D10" s="5" t="n">
        <v>18352748</v>
      </c>
    </row>
    <row r="11" spans="1:4">
      <c r="A11" s="4" t="s">
        <v>79</v>
      </c>
      <c r="B11" s="5" t="n">
        <v>16477235</v>
      </c>
      <c r="C11" s="5" t="n">
        <v>16477235</v>
      </c>
      <c r="D11" s="5" t="n">
        <v>15889306</v>
      </c>
    </row>
    <row r="12" spans="1:4">
      <c r="A12" s="4" t="s">
        <v>80</v>
      </c>
      <c r="B12" s="5" t="n">
        <v>1967218</v>
      </c>
      <c r="C12" s="5" t="n">
        <v>1967218</v>
      </c>
      <c r="D12" s="5" t="n">
        <v>2463442</v>
      </c>
    </row>
    <row r="13" spans="1:4">
      <c r="A13" s="4" t="s">
        <v>81</v>
      </c>
    </row>
    <row r="14" spans="1:4">
      <c r="A14" s="4" t="s">
        <v>82</v>
      </c>
      <c r="B14" s="4" t="s">
        <v>83</v>
      </c>
      <c r="C14" s="4" t="s">
        <v>83</v>
      </c>
      <c r="D14" s="4" t="s">
        <v>83</v>
      </c>
    </row>
    <row r="15" spans="1:4">
      <c r="A15" s="4" t="s">
        <v>84</v>
      </c>
    </row>
    <row r="16" spans="1:4">
      <c r="A16" s="4" t="s">
        <v>82</v>
      </c>
      <c r="B16" s="4" t="s">
        <v>85</v>
      </c>
      <c r="C16" s="4" t="s">
        <v>85</v>
      </c>
      <c r="D16" s="4" t="s">
        <v>85</v>
      </c>
    </row>
    <row r="17" spans="1:4">
      <c r="A17" s="4" t="s">
        <v>86</v>
      </c>
      <c r="D17" s="6" t="n">
        <v>10000</v>
      </c>
    </row>
    <row r="18" spans="1:4">
      <c r="A18" s="4" t="s">
        <v>87</v>
      </c>
    </row>
    <row r="19" spans="1:4">
      <c r="A19" s="4" t="s">
        <v>82</v>
      </c>
      <c r="B19" s="4" t="s">
        <v>83</v>
      </c>
      <c r="C19" s="4" t="s">
        <v>83</v>
      </c>
    </row>
    <row r="20" spans="1:4">
      <c r="A20" s="4" t="s">
        <v>86</v>
      </c>
      <c r="B20" s="6" t="n">
        <v>10000</v>
      </c>
      <c r="C20" s="6" t="n">
        <v>10000</v>
      </c>
    </row>
    <row r="21" spans="1:4">
      <c r="A21" s="4" t="s">
        <v>88</v>
      </c>
    </row>
    <row r="22" spans="1:4">
      <c r="A22" s="4" t="s">
        <v>75</v>
      </c>
      <c r="B22" s="5" t="n">
        <v>6465</v>
      </c>
      <c r="C22" s="5" t="n">
        <v>6465</v>
      </c>
    </row>
    <row r="23" spans="1:4">
      <c r="A23" s="4" t="s">
        <v>82</v>
      </c>
      <c r="B23" s="4" t="s">
        <v>83</v>
      </c>
      <c r="C23" s="4" t="s">
        <v>83</v>
      </c>
      <c r="D23" s="4" t="s">
        <v>83</v>
      </c>
    </row>
    <row r="24" spans="1:4">
      <c r="A24" s="4" t="s">
        <v>86</v>
      </c>
      <c r="B24" s="6" t="n">
        <v>1000</v>
      </c>
      <c r="C24" s="6" t="n">
        <v>1000</v>
      </c>
      <c r="D24" s="6"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233</v>
      </c>
    </row>
    <row r="4" spans="1:2">
      <c r="A4" s="4" t="s">
        <v>361</v>
      </c>
      <c r="B4" s="5" t="n">
        <v>67321</v>
      </c>
    </row>
    <row r="5" spans="1:2">
      <c r="A5" s="4" t="s">
        <v>362</v>
      </c>
      <c r="B5" s="5" t="n">
        <v>47618</v>
      </c>
    </row>
    <row r="6" spans="1:2">
      <c r="A6" s="4" t="s">
        <v>363</v>
      </c>
      <c r="B6" s="4" t="s">
        <v>59</v>
      </c>
    </row>
    <row r="7" spans="1:2">
      <c r="A7" s="4" t="s">
        <v>364</v>
      </c>
      <c r="B7" s="4" t="s">
        <v>59</v>
      </c>
    </row>
    <row r="8" spans="1:2">
      <c r="A8" s="4" t="s">
        <v>365</v>
      </c>
      <c r="B8" s="5" t="n">
        <v>114939</v>
      </c>
    </row>
    <row r="9" spans="1:2">
      <c r="A9" s="4" t="s">
        <v>366</v>
      </c>
      <c r="B9" s="7" t="n">
        <v>11.26</v>
      </c>
    </row>
    <row r="10" spans="1:2">
      <c r="A10" s="4" t="s">
        <v>367</v>
      </c>
      <c r="B10" s="8" t="n">
        <v>12.46</v>
      </c>
    </row>
    <row r="11" spans="1:2">
      <c r="A11" s="4" t="s">
        <v>368</v>
      </c>
      <c r="B11" s="7" t="n">
        <v>1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9</v>
      </c>
      <c r="B1" s="2" t="s">
        <v>1</v>
      </c>
      <c r="D1" s="2" t="s">
        <v>70</v>
      </c>
    </row>
    <row r="2" spans="1:5">
      <c r="B2" s="2" t="s">
        <v>2</v>
      </c>
      <c r="C2" s="2" t="s">
        <v>90</v>
      </c>
      <c r="D2" s="2" t="s">
        <v>29</v>
      </c>
      <c r="E2" s="2" t="s">
        <v>312</v>
      </c>
    </row>
    <row r="3" spans="1:5">
      <c r="A3" s="3" t="s">
        <v>370</v>
      </c>
    </row>
    <row r="4" spans="1:5">
      <c r="A4" s="4" t="s">
        <v>371</v>
      </c>
      <c r="B4" s="5" t="n">
        <v>1104600</v>
      </c>
      <c r="C4" s="5" t="n">
        <v>889300</v>
      </c>
      <c r="D4" s="5" t="n">
        <v>889300</v>
      </c>
    </row>
    <row r="5" spans="1:5">
      <c r="A5" s="4" t="s">
        <v>372</v>
      </c>
      <c r="B5" s="5" t="n">
        <v>98875</v>
      </c>
      <c r="C5" s="4" t="s">
        <v>59</v>
      </c>
    </row>
    <row r="6" spans="1:5">
      <c r="A6" s="4" t="s">
        <v>373</v>
      </c>
      <c r="C6" s="5" t="n">
        <v>-12200</v>
      </c>
    </row>
    <row r="7" spans="1:5">
      <c r="A7" s="4" t="s">
        <v>374</v>
      </c>
      <c r="B7" s="5" t="n">
        <v>-1000</v>
      </c>
      <c r="C7" s="5" t="n">
        <v>-53000</v>
      </c>
    </row>
    <row r="8" spans="1:5">
      <c r="A8" s="4" t="s">
        <v>375</v>
      </c>
      <c r="C8" s="4" t="s">
        <v>59</v>
      </c>
    </row>
    <row r="9" spans="1:5">
      <c r="A9" s="4" t="s">
        <v>376</v>
      </c>
      <c r="B9" s="5" t="n">
        <v>1202475</v>
      </c>
      <c r="C9" s="5" t="n">
        <v>824100</v>
      </c>
      <c r="D9" s="5" t="n">
        <v>1104600</v>
      </c>
      <c r="E9" s="5" t="n">
        <v>889300</v>
      </c>
    </row>
    <row r="10" spans="1:5">
      <c r="A10" s="4" t="s">
        <v>377</v>
      </c>
      <c r="B10" s="7" t="n">
        <v>8.93</v>
      </c>
      <c r="C10" s="7" t="n">
        <v>8.93</v>
      </c>
      <c r="D10" s="7" t="n">
        <v>8.93</v>
      </c>
      <c r="E10" s="7" t="n">
        <v>8.93</v>
      </c>
    </row>
    <row r="11" spans="1:5">
      <c r="A11" s="4" t="s">
        <v>378</v>
      </c>
      <c r="B11" s="8" t="n">
        <v>13.32</v>
      </c>
      <c r="C11" s="8" t="n">
        <v>13.32</v>
      </c>
      <c r="D11" s="8" t="n">
        <v>13.32</v>
      </c>
      <c r="E11" s="8" t="n">
        <v>13.32</v>
      </c>
    </row>
    <row r="12" spans="1:5">
      <c r="A12" s="4" t="s">
        <v>379</v>
      </c>
      <c r="B12" s="8" t="n">
        <v>12.46</v>
      </c>
    </row>
    <row r="13" spans="1:5">
      <c r="A13" s="4" t="s">
        <v>380</v>
      </c>
      <c r="B13" s="8" t="n">
        <v>10.55</v>
      </c>
    </row>
    <row r="14" spans="1:5">
      <c r="A14" s="4" t="s">
        <v>381</v>
      </c>
      <c r="D14" s="8" t="n">
        <v>9.029999999999999</v>
      </c>
    </row>
    <row r="15" spans="1:5">
      <c r="A15" s="4" t="s">
        <v>382</v>
      </c>
      <c r="D15" s="8" t="n">
        <v>13.32</v>
      </c>
    </row>
    <row r="16" spans="1:5">
      <c r="A16" s="4" t="s">
        <v>383</v>
      </c>
      <c r="B16" s="8" t="n">
        <v>11.36</v>
      </c>
      <c r="C16" s="8" t="n">
        <v>11.42</v>
      </c>
      <c r="D16" s="8" t="n">
        <v>11.42</v>
      </c>
    </row>
    <row r="17" spans="1:5">
      <c r="A17" s="4" t="s">
        <v>384</v>
      </c>
      <c r="B17" s="8" t="n">
        <v>12.46</v>
      </c>
    </row>
    <row r="18" spans="1:5">
      <c r="A18" s="4" t="s">
        <v>385</v>
      </c>
      <c r="C18" s="8" t="n">
        <v>10.91</v>
      </c>
    </row>
    <row r="19" spans="1:5">
      <c r="A19" s="4" t="s">
        <v>386</v>
      </c>
      <c r="B19" s="8" t="n">
        <v>10.55</v>
      </c>
      <c r="C19" s="8" t="n">
        <v>11.69</v>
      </c>
    </row>
    <row r="20" spans="1:5">
      <c r="A20" s="4" t="s">
        <v>387</v>
      </c>
      <c r="B20" s="7" t="n">
        <v>11.45</v>
      </c>
      <c r="C20" s="7" t="n">
        <v>11.41</v>
      </c>
      <c r="D20" s="7" t="n">
        <v>11.36</v>
      </c>
      <c r="E20" s="7" t="n">
        <v>11.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88</v>
      </c>
      <c r="B1" s="2" t="s">
        <v>69</v>
      </c>
      <c r="D1" s="2" t="s">
        <v>1</v>
      </c>
      <c r="F1" s="2" t="s">
        <v>70</v>
      </c>
    </row>
    <row r="2" spans="1:6">
      <c r="B2" s="2" t="s">
        <v>2</v>
      </c>
      <c r="C2" s="2" t="s">
        <v>90</v>
      </c>
      <c r="D2" s="2" t="s">
        <v>2</v>
      </c>
      <c r="E2" s="2" t="s">
        <v>90</v>
      </c>
      <c r="F2" s="2" t="s">
        <v>29</v>
      </c>
    </row>
    <row r="3" spans="1:6">
      <c r="A3" s="4" t="s">
        <v>389</v>
      </c>
      <c r="B3" s="5" t="n">
        <v>42958</v>
      </c>
      <c r="C3" s="5" t="n">
        <v>3665</v>
      </c>
      <c r="D3" s="5" t="n">
        <v>32054</v>
      </c>
      <c r="E3" s="5" t="n">
        <v>1896</v>
      </c>
    </row>
    <row r="4" spans="1:6">
      <c r="A4" s="4" t="s">
        <v>75</v>
      </c>
      <c r="B4" s="5" t="n">
        <v>8340</v>
      </c>
      <c r="D4" s="5" t="n">
        <v>8340</v>
      </c>
      <c r="F4" s="5" t="n">
        <v>7807</v>
      </c>
    </row>
    <row r="5" spans="1:6">
      <c r="A5" s="4" t="s">
        <v>88</v>
      </c>
    </row>
    <row r="6" spans="1:6">
      <c r="A6" s="4" t="s">
        <v>75</v>
      </c>
      <c r="B6" s="5" t="n">
        <v>6465</v>
      </c>
      <c r="D6" s="5" t="n">
        <v>6465</v>
      </c>
    </row>
    <row r="7" spans="1:6">
      <c r="A7" s="4" t="s">
        <v>82</v>
      </c>
      <c r="B7" s="4" t="s">
        <v>83</v>
      </c>
      <c r="C7" s="4" t="s">
        <v>83</v>
      </c>
      <c r="D7" s="4" t="s">
        <v>83</v>
      </c>
      <c r="E7" s="4" t="s">
        <v>83</v>
      </c>
      <c r="F7" s="4" t="s">
        <v>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9</v>
      </c>
      <c r="D1" s="2" t="s">
        <v>1</v>
      </c>
    </row>
    <row r="2" spans="1:5">
      <c r="B2" s="2" t="s">
        <v>2</v>
      </c>
      <c r="C2" s="2" t="s">
        <v>90</v>
      </c>
      <c r="D2" s="2" t="s">
        <v>2</v>
      </c>
      <c r="E2" s="2" t="s">
        <v>90</v>
      </c>
    </row>
    <row r="3" spans="1:5">
      <c r="A3" s="3" t="s">
        <v>236</v>
      </c>
    </row>
    <row r="4" spans="1:5">
      <c r="A4" s="4" t="s">
        <v>391</v>
      </c>
      <c r="B4" s="6" t="n">
        <v>4890</v>
      </c>
      <c r="C4" s="6" t="n">
        <v>4331</v>
      </c>
      <c r="D4" s="6" t="n">
        <v>14908</v>
      </c>
      <c r="E4" s="6" t="n">
        <v>10848</v>
      </c>
    </row>
    <row r="5" spans="1:5">
      <c r="A5" s="4" t="s">
        <v>392</v>
      </c>
      <c r="B5" s="5" t="n">
        <v>4890</v>
      </c>
      <c r="C5" s="5" t="n">
        <v>4331</v>
      </c>
      <c r="D5" s="5" t="n">
        <v>14908</v>
      </c>
      <c r="E5" s="5" t="n">
        <v>10848</v>
      </c>
    </row>
    <row r="6" spans="1:5">
      <c r="A6" s="4" t="s">
        <v>393</v>
      </c>
      <c r="B6" s="6" t="n">
        <v>4890</v>
      </c>
      <c r="C6" s="6" t="n">
        <v>4331</v>
      </c>
      <c r="D6" s="6" t="n">
        <v>14908</v>
      </c>
      <c r="E6" s="6" t="n">
        <v>10848</v>
      </c>
    </row>
    <row r="7" spans="1:5">
      <c r="A7" s="4" t="s">
        <v>394</v>
      </c>
      <c r="B7" s="5" t="n">
        <v>16468</v>
      </c>
      <c r="C7" s="5" t="n">
        <v>15789</v>
      </c>
      <c r="D7" s="5" t="n">
        <v>16320</v>
      </c>
      <c r="E7" s="5" t="n">
        <v>15482</v>
      </c>
    </row>
    <row r="8" spans="1:5">
      <c r="A8" s="4" t="s">
        <v>395</v>
      </c>
      <c r="B8" s="5" t="n">
        <v>55</v>
      </c>
      <c r="C8" s="5" t="n">
        <v>107</v>
      </c>
      <c r="D8" s="5" t="n">
        <v>49</v>
      </c>
      <c r="E8" s="5" t="n">
        <v>127</v>
      </c>
    </row>
    <row r="9" spans="1:5">
      <c r="A9" s="4" t="s">
        <v>396</v>
      </c>
      <c r="B9" s="5" t="n">
        <v>16523</v>
      </c>
      <c r="C9" s="5" t="n">
        <v>15896</v>
      </c>
      <c r="D9" s="5" t="n">
        <v>16369</v>
      </c>
      <c r="E9" s="5" t="n">
        <v>15609</v>
      </c>
    </row>
    <row r="10" spans="1:5">
      <c r="A10" s="4" t="s">
        <v>392</v>
      </c>
      <c r="B10" s="7" t="n">
        <v>0.3</v>
      </c>
      <c r="C10" s="7" t="n">
        <v>0.27</v>
      </c>
      <c r="D10" s="7" t="n">
        <v>0.91</v>
      </c>
      <c r="E10" s="7" t="n">
        <v>0.7</v>
      </c>
    </row>
    <row r="11" spans="1:5">
      <c r="A11" s="4" t="s">
        <v>397</v>
      </c>
      <c r="B11" s="7" t="n">
        <v>0.3</v>
      </c>
      <c r="C11" s="7" t="n">
        <v>0.27</v>
      </c>
      <c r="D11" s="7" t="n">
        <v>0.91</v>
      </c>
      <c r="E11" s="7" t="n">
        <v>0.689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9</v>
      </c>
    </row>
    <row r="3" spans="1:3">
      <c r="A3" s="4" t="s">
        <v>400</v>
      </c>
      <c r="B3" s="6" t="n">
        <v>98637</v>
      </c>
      <c r="C3" s="6" t="n">
        <v>123242</v>
      </c>
    </row>
    <row r="4" spans="1:3">
      <c r="A4" s="4" t="s">
        <v>401</v>
      </c>
      <c r="B4" s="5" t="n">
        <v>658</v>
      </c>
      <c r="C4" s="5" t="n">
        <v>87</v>
      </c>
    </row>
    <row r="5" spans="1:3">
      <c r="A5" s="4" t="s">
        <v>402</v>
      </c>
      <c r="B5" s="5" t="n">
        <v>1077</v>
      </c>
      <c r="C5" s="5" t="n">
        <v>3994</v>
      </c>
    </row>
    <row r="6" spans="1:3">
      <c r="A6" s="4" t="s">
        <v>403</v>
      </c>
      <c r="B6" s="5" t="n">
        <v>98218</v>
      </c>
      <c r="C6" s="5" t="n">
        <v>119335</v>
      </c>
    </row>
    <row r="7" spans="1:3">
      <c r="A7" s="4" t="s">
        <v>404</v>
      </c>
    </row>
    <row r="8" spans="1:3">
      <c r="A8" s="3" t="s">
        <v>399</v>
      </c>
    </row>
    <row r="9" spans="1:3">
      <c r="A9" s="4" t="s">
        <v>405</v>
      </c>
      <c r="B9" s="5" t="n">
        <v>3482</v>
      </c>
      <c r="C9" s="5" t="n">
        <v>5613</v>
      </c>
    </row>
    <row r="10" spans="1:3">
      <c r="A10" s="4" t="s">
        <v>406</v>
      </c>
      <c r="B10" s="5" t="n">
        <v>1669</v>
      </c>
      <c r="C10" s="5" t="n">
        <v>3246</v>
      </c>
    </row>
    <row r="11" spans="1:3">
      <c r="A11" s="4" t="s">
        <v>407</v>
      </c>
      <c r="B11" s="5" t="n">
        <v>93486</v>
      </c>
      <c r="C11" s="5" t="n">
        <v>110710</v>
      </c>
    </row>
    <row r="12" spans="1:3">
      <c r="A12" s="4" t="s">
        <v>408</v>
      </c>
      <c r="B12" s="5" t="n">
        <v>19</v>
      </c>
      <c r="C12" s="5" t="n">
        <v>10</v>
      </c>
    </row>
    <row r="13" spans="1:3">
      <c r="A13" s="4" t="s">
        <v>409</v>
      </c>
      <c r="B13" s="5" t="n">
        <v>34</v>
      </c>
      <c r="C13" s="5" t="n">
        <v>2</v>
      </c>
    </row>
    <row r="14" spans="1:3">
      <c r="A14" s="4" t="s">
        <v>410</v>
      </c>
      <c r="B14" s="5" t="n">
        <v>605</v>
      </c>
      <c r="C14" s="5" t="n">
        <v>52</v>
      </c>
    </row>
    <row r="15" spans="1:3">
      <c r="A15" s="4" t="s">
        <v>411</v>
      </c>
      <c r="B15" s="5" t="n">
        <v>66</v>
      </c>
      <c r="C15" s="5" t="n">
        <v>124</v>
      </c>
    </row>
    <row r="16" spans="1:3">
      <c r="A16" s="4" t="s">
        <v>412</v>
      </c>
      <c r="C16" s="5" t="n">
        <v>1</v>
      </c>
    </row>
    <row r="17" spans="1:3">
      <c r="A17" s="4" t="s">
        <v>413</v>
      </c>
      <c r="B17" s="5" t="n">
        <v>1011</v>
      </c>
      <c r="C17" s="5" t="n">
        <v>3868</v>
      </c>
    </row>
    <row r="18" spans="1:3">
      <c r="A18" s="4" t="s">
        <v>414</v>
      </c>
      <c r="B18" s="5" t="n">
        <v>3435</v>
      </c>
      <c r="C18" s="5" t="n">
        <v>5499</v>
      </c>
    </row>
    <row r="19" spans="1:3">
      <c r="A19" s="4" t="s">
        <v>415</v>
      </c>
      <c r="B19" s="5" t="n">
        <v>1703</v>
      </c>
      <c r="C19" s="5" t="n">
        <v>3247</v>
      </c>
    </row>
    <row r="20" spans="1:3">
      <c r="A20" s="4" t="s">
        <v>416</v>
      </c>
      <c r="B20" s="6" t="n">
        <v>93080</v>
      </c>
      <c r="C20" s="5" t="n">
        <v>106894</v>
      </c>
    </row>
    <row r="21" spans="1:3">
      <c r="A21" s="4" t="s">
        <v>417</v>
      </c>
    </row>
    <row r="22" spans="1:3">
      <c r="A22" s="3" t="s">
        <v>399</v>
      </c>
    </row>
    <row r="23" spans="1:3">
      <c r="A23" s="4" t="s">
        <v>418</v>
      </c>
      <c r="C23" s="5" t="n">
        <v>495</v>
      </c>
    </row>
    <row r="24" spans="1:3">
      <c r="A24" s="4" t="s">
        <v>405</v>
      </c>
      <c r="C24" s="5" t="n">
        <v>917</v>
      </c>
    </row>
    <row r="25" spans="1:3">
      <c r="A25" s="4" t="s">
        <v>406</v>
      </c>
      <c r="C25" s="5" t="n">
        <v>1225</v>
      </c>
    </row>
    <row r="26" spans="1:3">
      <c r="A26" s="4" t="s">
        <v>407</v>
      </c>
      <c r="C26" s="5" t="n">
        <v>1036</v>
      </c>
    </row>
    <row r="27" spans="1:3">
      <c r="A27" s="4" t="s">
        <v>408</v>
      </c>
      <c r="C27" s="5" t="n">
        <v>10</v>
      </c>
    </row>
    <row r="28" spans="1:3">
      <c r="A28" s="4" t="s">
        <v>409</v>
      </c>
      <c r="C28" s="5" t="n">
        <v>13</v>
      </c>
    </row>
    <row r="29" spans="1:3">
      <c r="A29" s="4" t="s">
        <v>412</v>
      </c>
      <c r="C29" s="5" t="n">
        <v>1</v>
      </c>
    </row>
    <row r="30" spans="1:3">
      <c r="A30" s="4" t="s">
        <v>419</v>
      </c>
      <c r="C30" s="5" t="n">
        <v>495</v>
      </c>
    </row>
    <row r="31" spans="1:3">
      <c r="A31" s="4" t="s">
        <v>414</v>
      </c>
      <c r="C31" s="5" t="n">
        <v>927</v>
      </c>
    </row>
    <row r="32" spans="1:3">
      <c r="A32" s="4" t="s">
        <v>415</v>
      </c>
      <c r="C32" s="5" t="n">
        <v>1237</v>
      </c>
    </row>
    <row r="33" spans="1:3">
      <c r="A33" s="4" t="s">
        <v>416</v>
      </c>
      <c r="C33" s="6" t="n">
        <v>10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399</v>
      </c>
    </row>
    <row r="3" spans="1:3">
      <c r="A3" s="4" t="s">
        <v>421</v>
      </c>
      <c r="C3" s="6" t="n">
        <v>41168</v>
      </c>
    </row>
    <row r="4" spans="1:3">
      <c r="A4" s="4" t="s">
        <v>422</v>
      </c>
      <c r="C4" s="5" t="n">
        <v>62860</v>
      </c>
    </row>
    <row r="5" spans="1:3">
      <c r="A5" s="4" t="s">
        <v>423</v>
      </c>
      <c r="C5" s="5" t="n">
        <v>104028</v>
      </c>
    </row>
    <row r="6" spans="1:3">
      <c r="A6" s="4" t="s">
        <v>424</v>
      </c>
      <c r="C6" s="5" t="n">
        <v>880</v>
      </c>
    </row>
    <row r="7" spans="1:3">
      <c r="A7" s="4" t="s">
        <v>425</v>
      </c>
      <c r="C7" s="5" t="n">
        <v>3114</v>
      </c>
    </row>
    <row r="8" spans="1:3">
      <c r="A8" s="4" t="s">
        <v>426</v>
      </c>
      <c r="C8" s="5" t="n">
        <v>3994</v>
      </c>
    </row>
    <row r="9" spans="1:3">
      <c r="A9" s="4" t="s">
        <v>404</v>
      </c>
    </row>
    <row r="10" spans="1:3">
      <c r="A10" s="3" t="s">
        <v>399</v>
      </c>
    </row>
    <row r="11" spans="1:3">
      <c r="A11" s="4" t="s">
        <v>421</v>
      </c>
      <c r="B11" s="6" t="n">
        <v>12361</v>
      </c>
      <c r="C11" s="5" t="n">
        <v>39289</v>
      </c>
    </row>
    <row r="12" spans="1:3">
      <c r="A12" s="4" t="s">
        <v>422</v>
      </c>
      <c r="B12" s="5" t="n">
        <v>27797</v>
      </c>
      <c r="C12" s="5" t="n">
        <v>62860</v>
      </c>
    </row>
    <row r="13" spans="1:3">
      <c r="A13" s="4" t="s">
        <v>423</v>
      </c>
      <c r="B13" s="5" t="n">
        <v>40158</v>
      </c>
      <c r="C13" s="5" t="n">
        <v>102149</v>
      </c>
    </row>
    <row r="14" spans="1:3">
      <c r="A14" s="4" t="s">
        <v>424</v>
      </c>
      <c r="B14" s="5" t="n">
        <v>525</v>
      </c>
      <c r="C14" s="5" t="n">
        <v>879</v>
      </c>
    </row>
    <row r="15" spans="1:3">
      <c r="A15" s="4" t="s">
        <v>425</v>
      </c>
      <c r="B15" s="5" t="n">
        <v>552</v>
      </c>
      <c r="C15" s="5" t="n">
        <v>3114</v>
      </c>
    </row>
    <row r="16" spans="1:3">
      <c r="A16" s="4" t="s">
        <v>426</v>
      </c>
      <c r="B16" s="6" t="n">
        <v>1077</v>
      </c>
      <c r="C16" s="5" t="n">
        <v>3993</v>
      </c>
    </row>
    <row r="17" spans="1:3">
      <c r="A17" s="4" t="s">
        <v>417</v>
      </c>
    </row>
    <row r="18" spans="1:3">
      <c r="A18" s="3" t="s">
        <v>399</v>
      </c>
    </row>
    <row r="19" spans="1:3">
      <c r="A19" s="4" t="s">
        <v>421</v>
      </c>
      <c r="C19" s="5" t="n">
        <v>1879</v>
      </c>
    </row>
    <row r="20" spans="1:3">
      <c r="A20" s="4" t="s">
        <v>423</v>
      </c>
      <c r="C20" s="5" t="n">
        <v>1879</v>
      </c>
    </row>
    <row r="21" spans="1:3">
      <c r="A21" s="4" t="s">
        <v>424</v>
      </c>
      <c r="C21" s="5" t="n">
        <v>1</v>
      </c>
    </row>
    <row r="22" spans="1:3">
      <c r="A22" s="4" t="s">
        <v>426</v>
      </c>
      <c r="C22"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 customWidth="1" max="6" min="6" width="21"/>
  </cols>
  <sheetData>
    <row r="1" spans="1:6">
      <c r="A1" s="1" t="s">
        <v>427</v>
      </c>
      <c r="B1" s="2" t="s">
        <v>69</v>
      </c>
      <c r="D1" s="2" t="s">
        <v>1</v>
      </c>
    </row>
    <row r="2" spans="1:6">
      <c r="B2" s="2" t="s">
        <v>428</v>
      </c>
      <c r="C2" s="2" t="s">
        <v>429</v>
      </c>
      <c r="D2" s="2" t="s">
        <v>428</v>
      </c>
      <c r="E2" s="2" t="s">
        <v>429</v>
      </c>
      <c r="F2" s="2" t="s">
        <v>430</v>
      </c>
    </row>
    <row r="3" spans="1:6">
      <c r="A3" s="3" t="s">
        <v>431</v>
      </c>
    </row>
    <row r="4" spans="1:6">
      <c r="A4" s="4" t="s">
        <v>432</v>
      </c>
      <c r="B4" s="6" t="n">
        <v>5074000</v>
      </c>
      <c r="D4" s="6" t="n">
        <v>5074000</v>
      </c>
      <c r="F4" s="6" t="n">
        <v>7221000</v>
      </c>
    </row>
    <row r="5" spans="1:6">
      <c r="A5" s="4" t="s">
        <v>433</v>
      </c>
      <c r="B5" s="6" t="n">
        <v>415652</v>
      </c>
      <c r="D5" s="6" t="n">
        <v>1800000</v>
      </c>
      <c r="E5" s="6" t="n">
        <v>640000</v>
      </c>
    </row>
    <row r="6" spans="1:6">
      <c r="A6" s="4" t="s">
        <v>434</v>
      </c>
      <c r="B6" s="5" t="n">
        <v>3</v>
      </c>
      <c r="C6" s="5" t="n">
        <v>0</v>
      </c>
      <c r="D6" s="5" t="n">
        <v>6</v>
      </c>
      <c r="E6" s="5" t="n">
        <v>1</v>
      </c>
    </row>
    <row r="7" spans="1:6">
      <c r="A7" s="4" t="s">
        <v>435</v>
      </c>
      <c r="C7" s="5" t="n">
        <v>1</v>
      </c>
      <c r="E7" s="5" t="n">
        <v>1</v>
      </c>
    </row>
    <row r="8" spans="1:6">
      <c r="A8" s="4" t="s">
        <v>436</v>
      </c>
      <c r="B8" s="6" t="n">
        <v>105000</v>
      </c>
      <c r="C8" s="6" t="n">
        <v>640000</v>
      </c>
      <c r="D8" s="6" t="n">
        <v>105000</v>
      </c>
      <c r="E8" s="6" t="n">
        <v>640000</v>
      </c>
    </row>
    <row r="9" spans="1:6">
      <c r="A9" s="4" t="s">
        <v>437</v>
      </c>
      <c r="B9" s="5" t="n">
        <v>2279672000</v>
      </c>
      <c r="D9" s="5" t="n">
        <v>2279672000</v>
      </c>
      <c r="F9" s="5" t="n">
        <v>2302602000</v>
      </c>
    </row>
    <row r="10" spans="1:6">
      <c r="A10" s="4" t="s">
        <v>438</v>
      </c>
    </row>
    <row r="11" spans="1:6">
      <c r="A11" s="3" t="s">
        <v>431</v>
      </c>
    </row>
    <row r="12" spans="1:6">
      <c r="A12" s="4" t="s">
        <v>437</v>
      </c>
      <c r="B12" s="5" t="n">
        <v>0</v>
      </c>
      <c r="D12" s="5" t="n">
        <v>0</v>
      </c>
    </row>
    <row r="13" spans="1:6">
      <c r="A13" s="4" t="s">
        <v>439</v>
      </c>
    </row>
    <row r="14" spans="1:6">
      <c r="A14" s="3" t="s">
        <v>431</v>
      </c>
    </row>
    <row r="15" spans="1:6">
      <c r="A15" s="4" t="s">
        <v>437</v>
      </c>
      <c r="B15" s="5" t="n">
        <v>16000000</v>
      </c>
      <c r="D15" s="5" t="n">
        <v>16000000</v>
      </c>
    </row>
    <row r="16" spans="1:6">
      <c r="A16" s="4" t="s">
        <v>440</v>
      </c>
    </row>
    <row r="17" spans="1:6">
      <c r="A17" s="3" t="s">
        <v>431</v>
      </c>
    </row>
    <row r="18" spans="1:6">
      <c r="A18" s="4" t="s">
        <v>437</v>
      </c>
      <c r="B18" s="5" t="n">
        <v>16000000</v>
      </c>
      <c r="D18" s="5" t="n">
        <v>16000000</v>
      </c>
    </row>
    <row r="19" spans="1:6">
      <c r="A19" s="4" t="s">
        <v>441</v>
      </c>
    </row>
    <row r="20" spans="1:6">
      <c r="A20" s="3" t="s">
        <v>431</v>
      </c>
    </row>
    <row r="21" spans="1:6">
      <c r="A21" s="4" t="s">
        <v>442</v>
      </c>
      <c r="B21" s="5" t="n">
        <v>5700000</v>
      </c>
      <c r="D21" s="5" t="n">
        <v>5700000</v>
      </c>
    </row>
    <row r="22" spans="1:6">
      <c r="A22" s="4" t="s">
        <v>443</v>
      </c>
      <c r="D22" s="5" t="n">
        <v>1600000</v>
      </c>
    </row>
    <row r="23" spans="1:6">
      <c r="A23" s="4" t="s">
        <v>432</v>
      </c>
      <c r="B23" s="5" t="n">
        <v>5500000</v>
      </c>
      <c r="D23" s="5" t="n">
        <v>5500000</v>
      </c>
      <c r="F23" s="5" t="n">
        <v>7000000</v>
      </c>
    </row>
    <row r="24" spans="1:6">
      <c r="A24" s="4" t="s">
        <v>437</v>
      </c>
      <c r="B24" s="6" t="n">
        <v>7715000</v>
      </c>
      <c r="D24" s="6" t="n">
        <v>7715000</v>
      </c>
      <c r="F24" s="6" t="n">
        <v>932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44</v>
      </c>
      <c r="C1" s="2" t="s">
        <v>2</v>
      </c>
      <c r="D1" s="2" t="s">
        <v>29</v>
      </c>
    </row>
    <row r="2" spans="1:4">
      <c r="A2" s="3" t="s">
        <v>431</v>
      </c>
    </row>
    <row r="3" spans="1:4">
      <c r="A3" s="4" t="s">
        <v>445</v>
      </c>
      <c r="C3" s="6" t="n">
        <v>2279672</v>
      </c>
      <c r="D3" s="6" t="n">
        <v>2302602</v>
      </c>
    </row>
    <row r="4" spans="1:4">
      <c r="A4" s="4" t="s">
        <v>446</v>
      </c>
      <c r="C4" s="5" t="n">
        <v>-1282</v>
      </c>
      <c r="D4" s="5" t="n">
        <v>-1751</v>
      </c>
    </row>
    <row r="5" spans="1:4">
      <c r="A5" s="4" t="s">
        <v>447</v>
      </c>
      <c r="C5" s="5" t="n">
        <v>-24691</v>
      </c>
      <c r="D5" s="5" t="n">
        <v>-22359</v>
      </c>
    </row>
    <row r="6" spans="1:4">
      <c r="A6" s="4" t="s">
        <v>448</v>
      </c>
      <c r="C6" s="5" t="n">
        <v>-25973</v>
      </c>
      <c r="D6" s="5" t="n">
        <v>-24110</v>
      </c>
    </row>
    <row r="7" spans="1:4">
      <c r="A7" s="4" t="s">
        <v>449</v>
      </c>
      <c r="C7" s="5" t="n">
        <v>2253699</v>
      </c>
      <c r="D7" s="5" t="n">
        <v>2278492</v>
      </c>
    </row>
    <row r="8" spans="1:4">
      <c r="A8" s="4" t="s">
        <v>450</v>
      </c>
    </row>
    <row r="9" spans="1:4">
      <c r="A9" s="3" t="s">
        <v>431</v>
      </c>
    </row>
    <row r="10" spans="1:4">
      <c r="A10" s="4" t="s">
        <v>445</v>
      </c>
      <c r="C10" s="5" t="n">
        <v>252971</v>
      </c>
      <c r="D10" s="5" t="n">
        <v>258085</v>
      </c>
    </row>
    <row r="11" spans="1:4">
      <c r="A11" s="4" t="s">
        <v>451</v>
      </c>
    </row>
    <row r="12" spans="1:4">
      <c r="A12" s="3" t="s">
        <v>431</v>
      </c>
    </row>
    <row r="13" spans="1:4">
      <c r="A13" s="4" t="s">
        <v>445</v>
      </c>
      <c r="C13" s="5" t="n">
        <v>1668982</v>
      </c>
      <c r="D13" s="5" t="n">
        <v>1697837</v>
      </c>
    </row>
    <row r="14" spans="1:4">
      <c r="A14" s="4" t="s">
        <v>452</v>
      </c>
    </row>
    <row r="15" spans="1:4">
      <c r="A15" s="3" t="s">
        <v>431</v>
      </c>
    </row>
    <row r="16" spans="1:4">
      <c r="A16" s="4" t="s">
        <v>445</v>
      </c>
      <c r="C16" s="5" t="n">
        <v>131697</v>
      </c>
      <c r="D16" s="5" t="n">
        <v>107783</v>
      </c>
    </row>
    <row r="17" spans="1:4">
      <c r="A17" s="4" t="s">
        <v>453</v>
      </c>
    </row>
    <row r="18" spans="1:4">
      <c r="A18" s="3" t="s">
        <v>431</v>
      </c>
    </row>
    <row r="19" spans="1:4">
      <c r="A19" s="4" t="s">
        <v>445</v>
      </c>
      <c r="B19" s="4" t="s">
        <v>454</v>
      </c>
      <c r="C19" s="5" t="n">
        <v>161649</v>
      </c>
      <c r="D19" s="5" t="n">
        <v>165193</v>
      </c>
    </row>
    <row r="20" spans="1:4">
      <c r="A20" s="4" t="s">
        <v>455</v>
      </c>
    </row>
    <row r="21" spans="1:4">
      <c r="A21" s="3" t="s">
        <v>431</v>
      </c>
    </row>
    <row r="22" spans="1:4">
      <c r="A22" s="4" t="s">
        <v>445</v>
      </c>
      <c r="B22" s="4" t="s">
        <v>456</v>
      </c>
      <c r="C22" s="5" t="n">
        <v>63645</v>
      </c>
      <c r="D22" s="5" t="n">
        <v>72895</v>
      </c>
    </row>
    <row r="23" spans="1:4">
      <c r="A23" s="4" t="s">
        <v>457</v>
      </c>
    </row>
    <row r="24" spans="1:4">
      <c r="A24" s="3" t="s">
        <v>431</v>
      </c>
    </row>
    <row r="25" spans="1:4">
      <c r="A25" s="4" t="s">
        <v>445</v>
      </c>
      <c r="C25" s="5" t="n">
        <v>728</v>
      </c>
      <c r="D25" s="5" t="n">
        <v>809</v>
      </c>
    </row>
    <row r="26" spans="1:4">
      <c r="A26" s="4" t="s">
        <v>458</v>
      </c>
    </row>
    <row r="27" spans="1:4">
      <c r="A27" s="3" t="s">
        <v>431</v>
      </c>
    </row>
    <row r="28" spans="1:4">
      <c r="A28" s="4" t="s">
        <v>445</v>
      </c>
      <c r="C28" s="5" t="n">
        <v>2071108</v>
      </c>
      <c r="D28" s="5" t="n">
        <v>2052116</v>
      </c>
    </row>
    <row r="29" spans="1:4">
      <c r="A29" s="4" t="s">
        <v>459</v>
      </c>
    </row>
    <row r="30" spans="1:4">
      <c r="A30" s="3" t="s">
        <v>431</v>
      </c>
    </row>
    <row r="31" spans="1:4">
      <c r="A31" s="4" t="s">
        <v>445</v>
      </c>
      <c r="C31" s="5" t="n">
        <v>213266</v>
      </c>
      <c r="D31" s="5" t="n">
        <v>213200</v>
      </c>
    </row>
    <row r="32" spans="1:4">
      <c r="A32" s="4" t="s">
        <v>460</v>
      </c>
    </row>
    <row r="33" spans="1:4">
      <c r="A33" s="3" t="s">
        <v>431</v>
      </c>
    </row>
    <row r="34" spans="1:4">
      <c r="A34" s="4" t="s">
        <v>445</v>
      </c>
      <c r="C34" s="5" t="n">
        <v>1536792</v>
      </c>
      <c r="D34" s="5" t="n">
        <v>1540766</v>
      </c>
    </row>
    <row r="35" spans="1:4">
      <c r="A35" s="4" t="s">
        <v>461</v>
      </c>
    </row>
    <row r="36" spans="1:4">
      <c r="A36" s="3" t="s">
        <v>431</v>
      </c>
    </row>
    <row r="37" spans="1:4">
      <c r="A37" s="4" t="s">
        <v>445</v>
      </c>
      <c r="C37" s="5" t="n">
        <v>131697</v>
      </c>
      <c r="D37" s="5" t="n">
        <v>106187</v>
      </c>
    </row>
    <row r="38" spans="1:4">
      <c r="A38" s="4" t="s">
        <v>462</v>
      </c>
    </row>
    <row r="39" spans="1:4">
      <c r="A39" s="3" t="s">
        <v>431</v>
      </c>
    </row>
    <row r="40" spans="1:4">
      <c r="A40" s="4" t="s">
        <v>445</v>
      </c>
      <c r="B40" s="4" t="s">
        <v>454</v>
      </c>
      <c r="C40" s="5" t="n">
        <v>140162</v>
      </c>
      <c r="D40" s="5" t="n">
        <v>136966</v>
      </c>
    </row>
    <row r="41" spans="1:4">
      <c r="A41" s="4" t="s">
        <v>463</v>
      </c>
    </row>
    <row r="42" spans="1:4">
      <c r="A42" s="3" t="s">
        <v>431</v>
      </c>
    </row>
    <row r="43" spans="1:4">
      <c r="A43" s="4" t="s">
        <v>445</v>
      </c>
      <c r="B43" s="4" t="s">
        <v>456</v>
      </c>
      <c r="C43" s="5" t="n">
        <v>48498</v>
      </c>
      <c r="D43" s="5" t="n">
        <v>54271</v>
      </c>
    </row>
    <row r="44" spans="1:4">
      <c r="A44" s="4" t="s">
        <v>464</v>
      </c>
    </row>
    <row r="45" spans="1:4">
      <c r="A45" s="3" t="s">
        <v>431</v>
      </c>
    </row>
    <row r="46" spans="1:4">
      <c r="A46" s="4" t="s">
        <v>445</v>
      </c>
      <c r="C46" s="5" t="n">
        <v>693</v>
      </c>
      <c r="D46" s="5" t="n">
        <v>726</v>
      </c>
    </row>
    <row r="47" spans="1:4">
      <c r="A47" s="4" t="s">
        <v>465</v>
      </c>
    </row>
    <row r="48" spans="1:4">
      <c r="A48" s="3" t="s">
        <v>431</v>
      </c>
    </row>
    <row r="49" spans="1:4">
      <c r="A49" s="4" t="s">
        <v>445</v>
      </c>
      <c r="C49" s="5" t="n">
        <v>200849</v>
      </c>
      <c r="D49" s="5" t="n">
        <v>241162</v>
      </c>
    </row>
    <row r="50" spans="1:4">
      <c r="A50" s="4" t="s">
        <v>466</v>
      </c>
    </row>
    <row r="51" spans="1:4">
      <c r="A51" s="3" t="s">
        <v>431</v>
      </c>
    </row>
    <row r="52" spans="1:4">
      <c r="A52" s="4" t="s">
        <v>445</v>
      </c>
      <c r="C52" s="5" t="n">
        <v>38345</v>
      </c>
      <c r="D52" s="5" t="n">
        <v>43495</v>
      </c>
    </row>
    <row r="53" spans="1:4">
      <c r="A53" s="4" t="s">
        <v>467</v>
      </c>
    </row>
    <row r="54" spans="1:4">
      <c r="A54" s="3" t="s">
        <v>431</v>
      </c>
    </row>
    <row r="55" spans="1:4">
      <c r="A55" s="4" t="s">
        <v>445</v>
      </c>
      <c r="C55" s="5" t="n">
        <v>127030</v>
      </c>
      <c r="D55" s="5" t="n">
        <v>150239</v>
      </c>
    </row>
    <row r="56" spans="1:4">
      <c r="A56" s="4" t="s">
        <v>468</v>
      </c>
    </row>
    <row r="57" spans="1:4">
      <c r="A57" s="3" t="s">
        <v>431</v>
      </c>
    </row>
    <row r="58" spans="1:4">
      <c r="A58" s="4" t="s">
        <v>445</v>
      </c>
      <c r="C58" s="4" t="s">
        <v>59</v>
      </c>
      <c r="D58" s="5" t="n">
        <v>1596</v>
      </c>
    </row>
    <row r="59" spans="1:4">
      <c r="A59" s="4" t="s">
        <v>469</v>
      </c>
    </row>
    <row r="60" spans="1:4">
      <c r="A60" s="3" t="s">
        <v>431</v>
      </c>
    </row>
    <row r="61" spans="1:4">
      <c r="A61" s="4" t="s">
        <v>445</v>
      </c>
      <c r="B61" s="4" t="s">
        <v>454</v>
      </c>
      <c r="C61" s="5" t="n">
        <v>20531</v>
      </c>
      <c r="D61" s="5" t="n">
        <v>27373</v>
      </c>
    </row>
    <row r="62" spans="1:4">
      <c r="A62" s="4" t="s">
        <v>470</v>
      </c>
    </row>
    <row r="63" spans="1:4">
      <c r="A63" s="3" t="s">
        <v>431</v>
      </c>
    </row>
    <row r="64" spans="1:4">
      <c r="A64" s="4" t="s">
        <v>445</v>
      </c>
      <c r="B64" s="4" t="s">
        <v>456</v>
      </c>
      <c r="C64" s="5" t="n">
        <v>14908</v>
      </c>
      <c r="D64" s="5" t="n">
        <v>18376</v>
      </c>
    </row>
    <row r="65" spans="1:4">
      <c r="A65" s="4" t="s">
        <v>471</v>
      </c>
    </row>
    <row r="66" spans="1:4">
      <c r="A66" s="3" t="s">
        <v>431</v>
      </c>
    </row>
    <row r="67" spans="1:4">
      <c r="A67" s="4" t="s">
        <v>445</v>
      </c>
      <c r="C67" s="5" t="n">
        <v>35</v>
      </c>
      <c r="D67" s="5" t="n">
        <v>83</v>
      </c>
    </row>
    <row r="68" spans="1:4">
      <c r="A68" s="4" t="s">
        <v>441</v>
      </c>
    </row>
    <row r="69" spans="1:4">
      <c r="A69" s="3" t="s">
        <v>431</v>
      </c>
    </row>
    <row r="70" spans="1:4">
      <c r="A70" s="4" t="s">
        <v>445</v>
      </c>
      <c r="C70" s="5" t="n">
        <v>7715</v>
      </c>
      <c r="D70" s="5" t="n">
        <v>9324</v>
      </c>
    </row>
    <row r="71" spans="1:4">
      <c r="A71" s="4" t="s">
        <v>472</v>
      </c>
    </row>
    <row r="72" spans="1:4">
      <c r="A72" s="3" t="s">
        <v>431</v>
      </c>
    </row>
    <row r="73" spans="1:4">
      <c r="A73" s="4" t="s">
        <v>445</v>
      </c>
      <c r="C73" s="5" t="n">
        <v>1360</v>
      </c>
      <c r="D73" s="5" t="n">
        <v>1390</v>
      </c>
    </row>
    <row r="74" spans="1:4">
      <c r="A74" s="4" t="s">
        <v>473</v>
      </c>
    </row>
    <row r="75" spans="1:4">
      <c r="A75" s="3" t="s">
        <v>431</v>
      </c>
    </row>
    <row r="76" spans="1:4">
      <c r="A76" s="4" t="s">
        <v>445</v>
      </c>
      <c r="C76" s="5" t="n">
        <v>5160</v>
      </c>
      <c r="D76" s="5" t="n">
        <v>6832</v>
      </c>
    </row>
    <row r="77" spans="1:4">
      <c r="A77" s="4" t="s">
        <v>474</v>
      </c>
    </row>
    <row r="78" spans="1:4">
      <c r="A78" s="3" t="s">
        <v>431</v>
      </c>
    </row>
    <row r="79" spans="1:4">
      <c r="A79" s="4" t="s">
        <v>445</v>
      </c>
      <c r="C79" s="4" t="s">
        <v>59</v>
      </c>
    </row>
    <row r="80" spans="1:4">
      <c r="A80" s="4" t="s">
        <v>475</v>
      </c>
    </row>
    <row r="81" spans="1:4">
      <c r="A81" s="3" t="s">
        <v>431</v>
      </c>
    </row>
    <row r="82" spans="1:4">
      <c r="A82" s="4" t="s">
        <v>445</v>
      </c>
      <c r="B82" s="4" t="s">
        <v>454</v>
      </c>
      <c r="C82" s="5" t="n">
        <v>956</v>
      </c>
      <c r="D82" s="5" t="n">
        <v>854</v>
      </c>
    </row>
    <row r="83" spans="1:4">
      <c r="A83" s="4" t="s">
        <v>476</v>
      </c>
    </row>
    <row r="84" spans="1:4">
      <c r="A84" s="3" t="s">
        <v>431</v>
      </c>
    </row>
    <row r="85" spans="1:4">
      <c r="A85" s="4" t="s">
        <v>445</v>
      </c>
      <c r="B85" s="4" t="s">
        <v>456</v>
      </c>
      <c r="C85" s="5" t="n">
        <v>239</v>
      </c>
      <c r="D85" s="6" t="n">
        <v>248</v>
      </c>
    </row>
    <row r="86" spans="1:4">
      <c r="A86" s="4" t="s">
        <v>477</v>
      </c>
    </row>
    <row r="87" spans="1:4">
      <c r="A87" s="3" t="s">
        <v>431</v>
      </c>
    </row>
    <row r="88" spans="1:4">
      <c r="A88" s="4" t="s">
        <v>445</v>
      </c>
      <c r="C88" s="4" t="s">
        <v>59</v>
      </c>
    </row>
    <row r="89" spans="1:4"/>
    <row r="90" spans="1:4">
      <c r="A90" s="4" t="s">
        <v>454</v>
      </c>
      <c r="B90" s="4" t="s">
        <v>478</v>
      </c>
    </row>
    <row r="91" spans="1:4">
      <c r="A91" s="4" t="s">
        <v>456</v>
      </c>
      <c r="B91" s="4" t="s">
        <v>479</v>
      </c>
    </row>
  </sheetData>
  <mergeCells count="4">
    <mergeCell ref="A1:B1"/>
    <mergeCell ref="A89:C89"/>
    <mergeCell ref="B90:C90"/>
    <mergeCell ref="B91:C9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9</v>
      </c>
      <c r="D1" s="2" t="s">
        <v>1</v>
      </c>
    </row>
    <row r="2" spans="1:5">
      <c r="B2" s="2" t="s">
        <v>2</v>
      </c>
      <c r="C2" s="2" t="s">
        <v>90</v>
      </c>
      <c r="D2" s="2" t="s">
        <v>2</v>
      </c>
      <c r="E2" s="2" t="s">
        <v>90</v>
      </c>
    </row>
    <row r="3" spans="1:5">
      <c r="A3" s="3" t="s">
        <v>242</v>
      </c>
    </row>
    <row r="4" spans="1:5">
      <c r="A4" s="4" t="s">
        <v>481</v>
      </c>
      <c r="B4" s="6" t="n">
        <v>2229</v>
      </c>
      <c r="C4" s="6" t="n">
        <v>1191</v>
      </c>
      <c r="D4" s="6" t="n">
        <v>2704</v>
      </c>
    </row>
    <row r="5" spans="1:5">
      <c r="A5" s="4" t="s">
        <v>482</v>
      </c>
      <c r="C5" s="5" t="n">
        <v>1399</v>
      </c>
      <c r="E5" s="6" t="n">
        <v>1399</v>
      </c>
    </row>
    <row r="6" spans="1:5">
      <c r="A6" s="4" t="s">
        <v>483</v>
      </c>
      <c r="B6" s="5" t="n">
        <v>-229</v>
      </c>
      <c r="C6" s="5" t="n">
        <v>-180</v>
      </c>
      <c r="D6" s="5" t="n">
        <v>-704</v>
      </c>
      <c r="E6" s="5" t="n">
        <v>-388</v>
      </c>
    </row>
    <row r="7" spans="1:5">
      <c r="A7" s="4" t="s">
        <v>484</v>
      </c>
      <c r="B7" s="6" t="n">
        <v>2000</v>
      </c>
      <c r="C7" s="6" t="n">
        <v>1011</v>
      </c>
      <c r="D7" s="6" t="n">
        <v>2000</v>
      </c>
      <c r="E7" s="6" t="n">
        <v>10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9</v>
      </c>
    </row>
    <row r="2" spans="1:3">
      <c r="A2" s="3" t="s">
        <v>242</v>
      </c>
    </row>
    <row r="3" spans="1:3">
      <c r="A3" s="4" t="s">
        <v>486</v>
      </c>
      <c r="B3" s="6" t="n">
        <v>247207</v>
      </c>
      <c r="C3" s="6" t="n">
        <v>301357</v>
      </c>
    </row>
    <row r="4" spans="1:3">
      <c r="A4" s="4" t="s">
        <v>487</v>
      </c>
      <c r="B4" s="6" t="n">
        <v>208564</v>
      </c>
      <c r="C4" s="6" t="n">
        <v>250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90</v>
      </c>
      <c r="D2" s="2" t="s">
        <v>2</v>
      </c>
      <c r="E2" s="2" t="s">
        <v>90</v>
      </c>
    </row>
    <row r="3" spans="1:5">
      <c r="A3" s="3" t="s">
        <v>91</v>
      </c>
    </row>
    <row r="4" spans="1:5">
      <c r="A4" s="4" t="s">
        <v>92</v>
      </c>
      <c r="B4" s="6" t="n">
        <v>28860</v>
      </c>
      <c r="C4" s="6" t="n">
        <v>26019</v>
      </c>
      <c r="D4" s="6" t="n">
        <v>85727</v>
      </c>
      <c r="E4" s="6" t="n">
        <v>69588</v>
      </c>
    </row>
    <row r="5" spans="1:5">
      <c r="A5" s="4" t="s">
        <v>93</v>
      </c>
      <c r="B5" s="5" t="n">
        <v>652</v>
      </c>
      <c r="C5" s="5" t="n">
        <v>827</v>
      </c>
      <c r="D5" s="5" t="n">
        <v>2160</v>
      </c>
      <c r="E5" s="5" t="n">
        <v>2363</v>
      </c>
    </row>
    <row r="6" spans="1:5">
      <c r="A6" s="4" t="s">
        <v>94</v>
      </c>
      <c r="B6" s="5" t="n">
        <v>107</v>
      </c>
      <c r="C6" s="5" t="n">
        <v>116</v>
      </c>
      <c r="D6" s="5" t="n">
        <v>432</v>
      </c>
      <c r="E6" s="5" t="n">
        <v>416</v>
      </c>
    </row>
    <row r="7" spans="1:5">
      <c r="A7" s="4" t="s">
        <v>95</v>
      </c>
      <c r="B7" s="5" t="n">
        <v>1750</v>
      </c>
      <c r="C7" s="5" t="n">
        <v>1009</v>
      </c>
      <c r="D7" s="5" t="n">
        <v>4270</v>
      </c>
      <c r="E7" s="5" t="n">
        <v>2242</v>
      </c>
    </row>
    <row r="8" spans="1:5">
      <c r="A8" s="4" t="s">
        <v>96</v>
      </c>
      <c r="B8" s="5" t="n">
        <v>31369</v>
      </c>
      <c r="C8" s="5" t="n">
        <v>27971</v>
      </c>
      <c r="D8" s="5" t="n">
        <v>92589</v>
      </c>
      <c r="E8" s="5" t="n">
        <v>74609</v>
      </c>
    </row>
    <row r="9" spans="1:5">
      <c r="A9" s="3" t="s">
        <v>97</v>
      </c>
    </row>
    <row r="10" spans="1:5">
      <c r="A10" s="4" t="s">
        <v>98</v>
      </c>
      <c r="B10" s="5" t="n">
        <v>1898</v>
      </c>
      <c r="C10" s="5" t="n">
        <v>1130</v>
      </c>
      <c r="D10" s="5" t="n">
        <v>5224</v>
      </c>
      <c r="E10" s="5" t="n">
        <v>2902</v>
      </c>
    </row>
    <row r="11" spans="1:5">
      <c r="A11" s="4" t="s">
        <v>99</v>
      </c>
      <c r="B11" s="5" t="n">
        <v>102</v>
      </c>
      <c r="C11" s="5" t="n">
        <v>116</v>
      </c>
      <c r="D11" s="5" t="n">
        <v>325</v>
      </c>
      <c r="E11" s="5" t="n">
        <v>318</v>
      </c>
    </row>
    <row r="12" spans="1:5">
      <c r="A12" s="4" t="s">
        <v>100</v>
      </c>
      <c r="B12" s="5" t="n">
        <v>6603</v>
      </c>
      <c r="C12" s="5" t="n">
        <v>4591</v>
      </c>
      <c r="D12" s="5" t="n">
        <v>18690</v>
      </c>
      <c r="E12" s="5" t="n">
        <v>10726</v>
      </c>
    </row>
    <row r="13" spans="1:5">
      <c r="A13" s="4" t="s">
        <v>51</v>
      </c>
      <c r="B13" s="5" t="n">
        <v>8603</v>
      </c>
      <c r="C13" s="5" t="n">
        <v>5837</v>
      </c>
      <c r="D13" s="5" t="n">
        <v>24239</v>
      </c>
      <c r="E13" s="5" t="n">
        <v>13946</v>
      </c>
    </row>
    <row r="14" spans="1:5">
      <c r="A14" s="4" t="s">
        <v>101</v>
      </c>
      <c r="B14" s="5" t="n">
        <v>2006</v>
      </c>
      <c r="C14" s="5" t="n">
        <v>2054</v>
      </c>
      <c r="D14" s="5" t="n">
        <v>5823</v>
      </c>
      <c r="E14" s="5" t="n">
        <v>4153</v>
      </c>
    </row>
    <row r="15" spans="1:5">
      <c r="A15" s="4" t="s">
        <v>102</v>
      </c>
      <c r="B15" s="5" t="n">
        <v>10609</v>
      </c>
      <c r="C15" s="5" t="n">
        <v>7891</v>
      </c>
      <c r="D15" s="5" t="n">
        <v>30062</v>
      </c>
      <c r="E15" s="5" t="n">
        <v>18099</v>
      </c>
    </row>
    <row r="16" spans="1:5">
      <c r="A16" s="4" t="s">
        <v>103</v>
      </c>
      <c r="B16" s="5" t="n">
        <v>20760</v>
      </c>
      <c r="C16" s="5" t="n">
        <v>20080</v>
      </c>
      <c r="D16" s="5" t="n">
        <v>62527</v>
      </c>
      <c r="E16" s="5" t="n">
        <v>56510</v>
      </c>
    </row>
    <row r="17" spans="1:5">
      <c r="A17" s="4" t="s">
        <v>104</v>
      </c>
      <c r="B17" s="5" t="n">
        <v>900</v>
      </c>
      <c r="C17" s="5" t="n">
        <v>907</v>
      </c>
      <c r="D17" s="5" t="n">
        <v>2544</v>
      </c>
      <c r="E17" s="5" t="n">
        <v>4309</v>
      </c>
    </row>
    <row r="18" spans="1:5">
      <c r="A18" s="4" t="s">
        <v>105</v>
      </c>
      <c r="B18" s="5" t="n">
        <v>19860</v>
      </c>
      <c r="C18" s="5" t="n">
        <v>19173</v>
      </c>
      <c r="D18" s="5" t="n">
        <v>59983</v>
      </c>
      <c r="E18" s="5" t="n">
        <v>52201</v>
      </c>
    </row>
    <row r="19" spans="1:5">
      <c r="A19" s="3" t="s">
        <v>106</v>
      </c>
    </row>
    <row r="20" spans="1:5">
      <c r="A20" s="4" t="s">
        <v>107</v>
      </c>
      <c r="B20" s="5" t="n">
        <v>855</v>
      </c>
      <c r="C20" s="5" t="n">
        <v>1092</v>
      </c>
      <c r="D20" s="5" t="n">
        <v>2540</v>
      </c>
      <c r="E20" s="5" t="n">
        <v>2773</v>
      </c>
    </row>
    <row r="21" spans="1:5">
      <c r="A21" s="4" t="s">
        <v>108</v>
      </c>
      <c r="B21" s="5" t="n">
        <v>89</v>
      </c>
      <c r="C21" s="5" t="n">
        <v>738</v>
      </c>
      <c r="D21" s="5" t="n">
        <v>844</v>
      </c>
      <c r="E21" s="5" t="n">
        <v>1897</v>
      </c>
    </row>
    <row r="22" spans="1:5">
      <c r="A22" s="4" t="s">
        <v>109</v>
      </c>
      <c r="D22" s="5" t="n">
        <v>107</v>
      </c>
      <c r="E22" s="5" t="n">
        <v>-24</v>
      </c>
    </row>
    <row r="23" spans="1:5">
      <c r="A23" s="4" t="s">
        <v>110</v>
      </c>
      <c r="B23" s="5" t="n">
        <v>124</v>
      </c>
      <c r="C23" s="5" t="n">
        <v>14</v>
      </c>
      <c r="D23" s="5" t="n">
        <v>177</v>
      </c>
      <c r="E23" s="5" t="n">
        <v>4</v>
      </c>
    </row>
    <row r="24" spans="1:5">
      <c r="A24" s="4" t="s">
        <v>111</v>
      </c>
      <c r="B24" s="5" t="n">
        <v>283</v>
      </c>
      <c r="D24" s="5" t="n">
        <v>304</v>
      </c>
    </row>
    <row r="25" spans="1:5">
      <c r="A25" s="4" t="s">
        <v>112</v>
      </c>
      <c r="B25" s="5" t="n">
        <v>-45</v>
      </c>
      <c r="C25" s="5" t="n">
        <v>-82</v>
      </c>
      <c r="D25" s="5" t="n">
        <v>220</v>
      </c>
      <c r="E25" s="5" t="n">
        <v>-242</v>
      </c>
    </row>
    <row r="26" spans="1:5">
      <c r="A26" s="4" t="s">
        <v>113</v>
      </c>
      <c r="B26" s="5" t="n">
        <v>77</v>
      </c>
      <c r="C26" s="5" t="n">
        <v>90</v>
      </c>
      <c r="D26" s="5" t="n">
        <v>179</v>
      </c>
      <c r="E26" s="5" t="n">
        <v>2393</v>
      </c>
    </row>
    <row r="27" spans="1:5">
      <c r="A27" s="4" t="s">
        <v>114</v>
      </c>
      <c r="B27" s="5" t="n">
        <v>1383</v>
      </c>
      <c r="C27" s="5" t="n">
        <v>1852</v>
      </c>
      <c r="D27" s="5" t="n">
        <v>4371</v>
      </c>
      <c r="E27" s="5" t="n">
        <v>6801</v>
      </c>
    </row>
    <row r="28" spans="1:5">
      <c r="A28" s="3" t="s">
        <v>115</v>
      </c>
    </row>
    <row r="29" spans="1:5">
      <c r="A29" s="4" t="s">
        <v>116</v>
      </c>
      <c r="B29" s="5" t="n">
        <v>7294</v>
      </c>
      <c r="C29" s="5" t="n">
        <v>7156</v>
      </c>
      <c r="D29" s="5" t="n">
        <v>21127</v>
      </c>
      <c r="E29" s="5" t="n">
        <v>20548</v>
      </c>
    </row>
    <row r="30" spans="1:5">
      <c r="A30" s="4" t="s">
        <v>117</v>
      </c>
      <c r="B30" s="5" t="n">
        <v>2647</v>
      </c>
      <c r="C30" s="5" t="n">
        <v>2490</v>
      </c>
      <c r="D30" s="5" t="n">
        <v>7926</v>
      </c>
      <c r="E30" s="5" t="n">
        <v>7028</v>
      </c>
    </row>
    <row r="31" spans="1:5">
      <c r="A31" s="4" t="s">
        <v>118</v>
      </c>
      <c r="B31" s="5" t="n">
        <v>776</v>
      </c>
      <c r="C31" s="5" t="n">
        <v>942</v>
      </c>
      <c r="D31" s="5" t="n">
        <v>2128</v>
      </c>
      <c r="E31" s="5" t="n">
        <v>2499</v>
      </c>
    </row>
    <row r="32" spans="1:5">
      <c r="A32" s="4" t="s">
        <v>119</v>
      </c>
      <c r="B32" s="5" t="n">
        <v>368</v>
      </c>
      <c r="C32" s="5" t="n">
        <v>437</v>
      </c>
      <c r="D32" s="5" t="n">
        <v>1474</v>
      </c>
      <c r="E32" s="5" t="n">
        <v>1475</v>
      </c>
    </row>
    <row r="33" spans="1:5">
      <c r="A33" s="4" t="s">
        <v>120</v>
      </c>
      <c r="B33" s="5" t="n">
        <v>356</v>
      </c>
      <c r="C33" s="5" t="n">
        <v>192</v>
      </c>
      <c r="D33" s="5" t="n">
        <v>990</v>
      </c>
      <c r="E33" s="5" t="n">
        <v>594</v>
      </c>
    </row>
    <row r="34" spans="1:5">
      <c r="A34" s="4" t="s">
        <v>121</v>
      </c>
      <c r="B34" s="5" t="n">
        <v>-91</v>
      </c>
      <c r="C34" s="5" t="n">
        <v>419</v>
      </c>
      <c r="D34" s="5" t="n">
        <v>783</v>
      </c>
      <c r="E34" s="5" t="n">
        <v>948</v>
      </c>
    </row>
    <row r="35" spans="1:5">
      <c r="A35" s="4" t="s">
        <v>122</v>
      </c>
      <c r="B35" s="5" t="n">
        <v>64</v>
      </c>
      <c r="C35" s="5" t="n">
        <v>129</v>
      </c>
      <c r="D35" s="5" t="n">
        <v>260</v>
      </c>
      <c r="E35" s="5" t="n">
        <v>314</v>
      </c>
    </row>
    <row r="36" spans="1:5">
      <c r="A36" s="4" t="s">
        <v>123</v>
      </c>
      <c r="B36" s="5" t="n">
        <v>-31</v>
      </c>
      <c r="C36" s="5" t="n">
        <v>22</v>
      </c>
      <c r="D36" s="5" t="n">
        <v>77</v>
      </c>
      <c r="E36" s="5" t="n">
        <v>213</v>
      </c>
    </row>
    <row r="37" spans="1:5">
      <c r="A37" s="4" t="s">
        <v>124</v>
      </c>
      <c r="C37" s="5" t="n">
        <v>119</v>
      </c>
      <c r="E37" s="5" t="n">
        <v>2303</v>
      </c>
    </row>
    <row r="38" spans="1:5">
      <c r="A38" s="4" t="s">
        <v>113</v>
      </c>
      <c r="B38" s="5" t="n">
        <v>2269</v>
      </c>
      <c r="C38" s="5" t="n">
        <v>2485</v>
      </c>
      <c r="D38" s="5" t="n">
        <v>6558</v>
      </c>
      <c r="E38" s="5" t="n">
        <v>6460</v>
      </c>
    </row>
    <row r="39" spans="1:5">
      <c r="A39" s="4" t="s">
        <v>125</v>
      </c>
      <c r="B39" s="5" t="n">
        <v>13652</v>
      </c>
      <c r="C39" s="5" t="n">
        <v>14391</v>
      </c>
      <c r="D39" s="5" t="n">
        <v>41323</v>
      </c>
      <c r="E39" s="5" t="n">
        <v>42382</v>
      </c>
    </row>
    <row r="40" spans="1:5">
      <c r="A40" s="4" t="s">
        <v>126</v>
      </c>
      <c r="B40" s="5" t="n">
        <v>7591</v>
      </c>
      <c r="C40" s="5" t="n">
        <v>6634</v>
      </c>
      <c r="D40" s="5" t="n">
        <v>23031</v>
      </c>
      <c r="E40" s="5" t="n">
        <v>16620</v>
      </c>
    </row>
    <row r="41" spans="1:5">
      <c r="A41" s="4" t="s">
        <v>127</v>
      </c>
      <c r="B41" s="5" t="n">
        <v>2359</v>
      </c>
      <c r="C41" s="5" t="n">
        <v>2040</v>
      </c>
      <c r="D41" s="5" t="n">
        <v>7121</v>
      </c>
      <c r="E41" s="5" t="n">
        <v>5081</v>
      </c>
    </row>
    <row r="42" spans="1:5">
      <c r="A42" s="4" t="s">
        <v>128</v>
      </c>
      <c r="B42" s="5" t="n">
        <v>5232</v>
      </c>
      <c r="C42" s="5" t="n">
        <v>4594</v>
      </c>
      <c r="D42" s="5" t="n">
        <v>15910</v>
      </c>
      <c r="E42" s="5" t="n">
        <v>11539</v>
      </c>
    </row>
    <row r="43" spans="1:5">
      <c r="A43" s="4" t="s">
        <v>129</v>
      </c>
      <c r="B43" s="5" t="n">
        <v>342</v>
      </c>
      <c r="C43" s="5" t="n">
        <v>263</v>
      </c>
      <c r="D43" s="5" t="n">
        <v>1002</v>
      </c>
      <c r="E43" s="5" t="n">
        <v>691</v>
      </c>
    </row>
    <row r="44" spans="1:5">
      <c r="A44" s="4" t="s">
        <v>130</v>
      </c>
      <c r="B44" s="6" t="n">
        <v>4890</v>
      </c>
      <c r="C44" s="6" t="n">
        <v>4331</v>
      </c>
      <c r="D44" s="6" t="n">
        <v>14908</v>
      </c>
      <c r="E44" s="6" t="n">
        <v>10848</v>
      </c>
    </row>
    <row r="45" spans="1:5">
      <c r="A45" s="3" t="s">
        <v>131</v>
      </c>
    </row>
    <row r="46" spans="1:5">
      <c r="A46" s="4" t="s">
        <v>132</v>
      </c>
      <c r="B46" s="7" t="n">
        <v>0.3</v>
      </c>
      <c r="C46" s="7" t="n">
        <v>0.27</v>
      </c>
      <c r="D46" s="7" t="n">
        <v>0.91</v>
      </c>
      <c r="E46" s="7" t="n">
        <v>0.7</v>
      </c>
    </row>
    <row r="47" spans="1:5">
      <c r="A47" s="4" t="s">
        <v>133</v>
      </c>
      <c r="B47" s="7" t="n">
        <v>0.3</v>
      </c>
      <c r="C47" s="7" t="n">
        <v>0.27</v>
      </c>
      <c r="D47" s="7" t="n">
        <v>0.91</v>
      </c>
      <c r="E47" s="7" t="n">
        <v>0.6899999999999999</v>
      </c>
    </row>
    <row r="48" spans="1:5">
      <c r="A48" s="3" t="s">
        <v>134</v>
      </c>
    </row>
    <row r="49" spans="1:5">
      <c r="A49" s="4" t="s">
        <v>132</v>
      </c>
      <c r="B49" s="5" t="n">
        <v>16468</v>
      </c>
      <c r="C49" s="5" t="n">
        <v>15789</v>
      </c>
      <c r="D49" s="5" t="n">
        <v>16320</v>
      </c>
      <c r="E49" s="5" t="n">
        <v>15482</v>
      </c>
    </row>
    <row r="50" spans="1:5">
      <c r="A50" s="4" t="s">
        <v>133</v>
      </c>
      <c r="B50" s="5" t="n">
        <v>16523</v>
      </c>
      <c r="C50" s="5" t="n">
        <v>15896</v>
      </c>
      <c r="D50" s="5" t="n">
        <v>16369</v>
      </c>
      <c r="E50" s="5" t="n">
        <v>15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2"/>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 customWidth="1" max="7" min="7" width="16"/>
  </cols>
  <sheetData>
    <row r="1" spans="1:7">
      <c r="A1" s="1" t="s">
        <v>488</v>
      </c>
      <c r="C1" s="2" t="s">
        <v>69</v>
      </c>
      <c r="E1" s="2" t="s">
        <v>1</v>
      </c>
      <c r="G1" s="2" t="s">
        <v>70</v>
      </c>
    </row>
    <row r="2" spans="1:7">
      <c r="C2" s="2" t="s">
        <v>2</v>
      </c>
      <c r="D2" s="2" t="s">
        <v>90</v>
      </c>
      <c r="E2" s="2" t="s">
        <v>2</v>
      </c>
      <c r="F2" s="2" t="s">
        <v>90</v>
      </c>
      <c r="G2" s="2" t="s">
        <v>29</v>
      </c>
    </row>
    <row r="3" spans="1:7">
      <c r="A3" s="3" t="s">
        <v>431</v>
      </c>
    </row>
    <row r="4" spans="1:7">
      <c r="A4" s="4" t="s">
        <v>489</v>
      </c>
      <c r="C4" s="6" t="n">
        <v>23789</v>
      </c>
      <c r="D4" s="6" t="n">
        <v>20640</v>
      </c>
      <c r="E4" s="6" t="n">
        <v>22359</v>
      </c>
      <c r="F4" s="6" t="n">
        <v>17375</v>
      </c>
      <c r="G4" s="6" t="n">
        <v>17375</v>
      </c>
    </row>
    <row r="5" spans="1:7">
      <c r="A5" s="4" t="s">
        <v>490</v>
      </c>
      <c r="C5" s="5" t="n">
        <v>1</v>
      </c>
      <c r="D5" s="5" t="n">
        <v>61</v>
      </c>
      <c r="E5" s="5" t="n">
        <v>257</v>
      </c>
      <c r="F5" s="5" t="n">
        <v>446</v>
      </c>
      <c r="G5" s="5" t="n">
        <v>446</v>
      </c>
    </row>
    <row r="6" spans="1:7">
      <c r="A6" s="4" t="s">
        <v>491</v>
      </c>
      <c r="C6" s="5" t="n">
        <v>3</v>
      </c>
      <c r="D6" s="5" t="n">
        <v>18</v>
      </c>
      <c r="E6" s="5" t="n">
        <v>45</v>
      </c>
      <c r="F6" s="5" t="n">
        <v>266</v>
      </c>
      <c r="G6" s="5" t="n">
        <v>300</v>
      </c>
    </row>
    <row r="7" spans="1:7">
      <c r="A7" s="4" t="s">
        <v>492</v>
      </c>
      <c r="C7" s="5" t="n">
        <v>900</v>
      </c>
      <c r="D7" s="5" t="n">
        <v>907</v>
      </c>
      <c r="E7" s="5" t="n">
        <v>2544</v>
      </c>
      <c r="F7" s="5" t="n">
        <v>4309</v>
      </c>
      <c r="G7" s="5" t="n">
        <v>5130</v>
      </c>
    </row>
    <row r="8" spans="1:7">
      <c r="A8" s="4" t="s">
        <v>493</v>
      </c>
      <c r="C8" s="5" t="n">
        <v>24691</v>
      </c>
      <c r="D8" s="5" t="n">
        <v>21504</v>
      </c>
      <c r="E8" s="5" t="n">
        <v>24691</v>
      </c>
      <c r="F8" s="5" t="n">
        <v>21504</v>
      </c>
      <c r="G8" s="5" t="n">
        <v>22359</v>
      </c>
    </row>
    <row r="9" spans="1:7">
      <c r="A9" s="4" t="s">
        <v>494</v>
      </c>
      <c r="C9" s="5" t="n">
        <v>2279672</v>
      </c>
      <c r="E9" s="5" t="n">
        <v>2279672</v>
      </c>
      <c r="G9" s="5" t="n">
        <v>2302602</v>
      </c>
    </row>
    <row r="10" spans="1:7">
      <c r="A10" s="4" t="s">
        <v>495</v>
      </c>
      <c r="C10" s="5" t="n">
        <v>30856</v>
      </c>
      <c r="E10" s="5" t="n">
        <v>30856</v>
      </c>
      <c r="G10" s="5" t="n">
        <v>42408</v>
      </c>
    </row>
    <row r="11" spans="1:7">
      <c r="A11" s="4" t="s">
        <v>496</v>
      </c>
      <c r="C11" s="5" t="n">
        <v>2248816</v>
      </c>
      <c r="E11" s="5" t="n">
        <v>2248816</v>
      </c>
      <c r="G11" s="5" t="n">
        <v>2260194</v>
      </c>
    </row>
    <row r="12" spans="1:7">
      <c r="A12" s="4" t="s">
        <v>497</v>
      </c>
      <c r="C12" s="5" t="n">
        <v>2279672</v>
      </c>
      <c r="E12" s="5" t="n">
        <v>2279672</v>
      </c>
      <c r="G12" s="5" t="n">
        <v>2302602</v>
      </c>
    </row>
    <row r="13" spans="1:7">
      <c r="A13" s="4" t="s">
        <v>450</v>
      </c>
    </row>
    <row r="14" spans="1:7">
      <c r="A14" s="3" t="s">
        <v>431</v>
      </c>
    </row>
    <row r="15" spans="1:7">
      <c r="A15" s="4" t="s">
        <v>489</v>
      </c>
      <c r="C15" s="5" t="n">
        <v>3457</v>
      </c>
      <c r="D15" s="5" t="n">
        <v>2720</v>
      </c>
      <c r="E15" s="5" t="n">
        <v>2748</v>
      </c>
      <c r="F15" s="5" t="n">
        <v>2650</v>
      </c>
      <c r="G15" s="5" t="n">
        <v>2650</v>
      </c>
    </row>
    <row r="16" spans="1:7">
      <c r="A16" s="4" t="s">
        <v>490</v>
      </c>
      <c r="C16" s="5" t="n">
        <v>1</v>
      </c>
      <c r="E16" s="5" t="n">
        <v>1</v>
      </c>
      <c r="F16" s="5" t="n">
        <v>374</v>
      </c>
      <c r="G16" s="5" t="n">
        <v>374</v>
      </c>
    </row>
    <row r="17" spans="1:7">
      <c r="A17" s="4" t="s">
        <v>491</v>
      </c>
      <c r="C17" s="4" t="s">
        <v>59</v>
      </c>
      <c r="E17" s="5" t="n">
        <v>3</v>
      </c>
      <c r="F17" s="5" t="n">
        <v>86</v>
      </c>
      <c r="G17" s="5" t="n">
        <v>86</v>
      </c>
    </row>
    <row r="18" spans="1:7">
      <c r="A18" s="4" t="s">
        <v>492</v>
      </c>
      <c r="C18" s="5" t="n">
        <v>-567</v>
      </c>
      <c r="D18" s="5" t="n">
        <v>-16</v>
      </c>
      <c r="E18" s="5" t="n">
        <v>139</v>
      </c>
      <c r="F18" s="5" t="n">
        <v>342</v>
      </c>
      <c r="G18" s="5" t="n">
        <v>386</v>
      </c>
    </row>
    <row r="19" spans="1:7">
      <c r="A19" s="4" t="s">
        <v>493</v>
      </c>
      <c r="C19" s="5" t="n">
        <v>2889</v>
      </c>
      <c r="D19" s="5" t="n">
        <v>2704</v>
      </c>
      <c r="E19" s="5" t="n">
        <v>2889</v>
      </c>
      <c r="F19" s="5" t="n">
        <v>2704</v>
      </c>
      <c r="G19" s="5" t="n">
        <v>2748</v>
      </c>
    </row>
    <row r="20" spans="1:7">
      <c r="A20" s="4" t="s">
        <v>494</v>
      </c>
      <c r="C20" s="5" t="n">
        <v>252971</v>
      </c>
      <c r="E20" s="5" t="n">
        <v>252971</v>
      </c>
      <c r="G20" s="5" t="n">
        <v>258085</v>
      </c>
    </row>
    <row r="21" spans="1:7">
      <c r="A21" s="4" t="s">
        <v>495</v>
      </c>
      <c r="C21" s="5" t="n">
        <v>10407</v>
      </c>
      <c r="E21" s="5" t="n">
        <v>10407</v>
      </c>
      <c r="G21" s="5" t="n">
        <v>13572</v>
      </c>
    </row>
    <row r="22" spans="1:7">
      <c r="A22" s="4" t="s">
        <v>496</v>
      </c>
      <c r="C22" s="5" t="n">
        <v>242564</v>
      </c>
      <c r="E22" s="5" t="n">
        <v>242564</v>
      </c>
      <c r="G22" s="5" t="n">
        <v>244513</v>
      </c>
    </row>
    <row r="23" spans="1:7">
      <c r="A23" s="4" t="s">
        <v>451</v>
      </c>
    </row>
    <row r="24" spans="1:7">
      <c r="A24" s="3" t="s">
        <v>431</v>
      </c>
    </row>
    <row r="25" spans="1:7">
      <c r="A25" s="4" t="s">
        <v>489</v>
      </c>
      <c r="C25" s="5" t="n">
        <v>14388</v>
      </c>
      <c r="D25" s="5" t="n">
        <v>13188</v>
      </c>
      <c r="E25" s="5" t="n">
        <v>14168</v>
      </c>
      <c r="F25" s="5" t="n">
        <v>11668</v>
      </c>
      <c r="G25" s="5" t="n">
        <v>11668</v>
      </c>
    </row>
    <row r="26" spans="1:7">
      <c r="A26" s="4" t="s">
        <v>490</v>
      </c>
      <c r="C26" s="4" t="s">
        <v>59</v>
      </c>
      <c r="E26" s="5" t="n">
        <v>111</v>
      </c>
    </row>
    <row r="27" spans="1:7">
      <c r="A27" s="4" t="s">
        <v>491</v>
      </c>
      <c r="C27" s="4" t="s">
        <v>59</v>
      </c>
      <c r="E27" s="5" t="n">
        <v>10</v>
      </c>
    </row>
    <row r="28" spans="1:7">
      <c r="A28" s="4" t="s">
        <v>492</v>
      </c>
      <c r="C28" s="5" t="n">
        <v>556</v>
      </c>
      <c r="D28" s="5" t="n">
        <v>1348</v>
      </c>
      <c r="E28" s="5" t="n">
        <v>877</v>
      </c>
      <c r="F28" s="5" t="n">
        <v>2868</v>
      </c>
      <c r="G28" s="5" t="n">
        <v>2500</v>
      </c>
    </row>
    <row r="29" spans="1:7">
      <c r="A29" s="4" t="s">
        <v>493</v>
      </c>
      <c r="C29" s="5" t="n">
        <v>14944</v>
      </c>
      <c r="D29" s="5" t="n">
        <v>14536</v>
      </c>
      <c r="E29" s="5" t="n">
        <v>14944</v>
      </c>
      <c r="F29" s="5" t="n">
        <v>14536</v>
      </c>
      <c r="G29" s="5" t="n">
        <v>14168</v>
      </c>
    </row>
    <row r="30" spans="1:7">
      <c r="A30" s="4" t="s">
        <v>494</v>
      </c>
      <c r="C30" s="5" t="n">
        <v>1668982</v>
      </c>
      <c r="E30" s="5" t="n">
        <v>1668982</v>
      </c>
      <c r="G30" s="5" t="n">
        <v>1697837</v>
      </c>
    </row>
    <row r="31" spans="1:7">
      <c r="A31" s="4" t="s">
        <v>495</v>
      </c>
      <c r="C31" s="5" t="n">
        <v>15741</v>
      </c>
      <c r="E31" s="5" t="n">
        <v>15741</v>
      </c>
      <c r="G31" s="5" t="n">
        <v>24331</v>
      </c>
    </row>
    <row r="32" spans="1:7">
      <c r="A32" s="4" t="s">
        <v>496</v>
      </c>
      <c r="C32" s="5" t="n">
        <v>1653241</v>
      </c>
      <c r="E32" s="5" t="n">
        <v>1653241</v>
      </c>
      <c r="G32" s="5" t="n">
        <v>1673506</v>
      </c>
    </row>
    <row r="33" spans="1:7">
      <c r="A33" s="4" t="s">
        <v>452</v>
      </c>
    </row>
    <row r="34" spans="1:7">
      <c r="A34" s="3" t="s">
        <v>431</v>
      </c>
    </row>
    <row r="35" spans="1:7">
      <c r="A35" s="4" t="s">
        <v>489</v>
      </c>
      <c r="C35" s="5" t="n">
        <v>1454</v>
      </c>
      <c r="D35" s="5" t="n">
        <v>516</v>
      </c>
      <c r="E35" s="5" t="n">
        <v>1003</v>
      </c>
      <c r="F35" s="5" t="n">
        <v>518</v>
      </c>
      <c r="G35" s="5" t="n">
        <v>518</v>
      </c>
    </row>
    <row r="36" spans="1:7">
      <c r="A36" s="4" t="s">
        <v>490</v>
      </c>
      <c r="C36" s="4" t="s">
        <v>59</v>
      </c>
    </row>
    <row r="37" spans="1:7">
      <c r="A37" s="4" t="s">
        <v>491</v>
      </c>
      <c r="C37" s="4" t="s">
        <v>59</v>
      </c>
    </row>
    <row r="38" spans="1:7">
      <c r="A38" s="4" t="s">
        <v>492</v>
      </c>
      <c r="C38" s="5" t="n">
        <v>83</v>
      </c>
      <c r="D38" s="5" t="n">
        <v>136</v>
      </c>
      <c r="E38" s="5" t="n">
        <v>534</v>
      </c>
      <c r="F38" s="5" t="n">
        <v>134</v>
      </c>
      <c r="G38" s="5" t="n">
        <v>485</v>
      </c>
    </row>
    <row r="39" spans="1:7">
      <c r="A39" s="4" t="s">
        <v>493</v>
      </c>
      <c r="C39" s="5" t="n">
        <v>1537</v>
      </c>
      <c r="D39" s="5" t="n">
        <v>652</v>
      </c>
      <c r="E39" s="5" t="n">
        <v>1537</v>
      </c>
      <c r="F39" s="5" t="n">
        <v>652</v>
      </c>
      <c r="G39" s="5" t="n">
        <v>1003</v>
      </c>
    </row>
    <row r="40" spans="1:7">
      <c r="A40" s="4" t="s">
        <v>494</v>
      </c>
      <c r="C40" s="5" t="n">
        <v>131697</v>
      </c>
      <c r="E40" s="5" t="n">
        <v>131697</v>
      </c>
      <c r="G40" s="5" t="n">
        <v>107783</v>
      </c>
    </row>
    <row r="41" spans="1:7">
      <c r="A41" s="4" t="s">
        <v>495</v>
      </c>
      <c r="C41" s="4" t="s">
        <v>59</v>
      </c>
      <c r="E41" s="4" t="s">
        <v>59</v>
      </c>
    </row>
    <row r="42" spans="1:7">
      <c r="A42" s="4" t="s">
        <v>496</v>
      </c>
      <c r="C42" s="5" t="n">
        <v>131697</v>
      </c>
      <c r="E42" s="5" t="n">
        <v>131697</v>
      </c>
      <c r="G42" s="5" t="n">
        <v>107783</v>
      </c>
    </row>
    <row r="43" spans="1:7">
      <c r="A43" s="4" t="s">
        <v>453</v>
      </c>
    </row>
    <row r="44" spans="1:7">
      <c r="A44" s="3" t="s">
        <v>431</v>
      </c>
    </row>
    <row r="45" spans="1:7">
      <c r="A45" s="4" t="s">
        <v>489</v>
      </c>
      <c r="B45" s="4" t="s">
        <v>454</v>
      </c>
      <c r="C45" s="5" t="n">
        <v>4062</v>
      </c>
      <c r="D45" s="5" t="n">
        <v>3440</v>
      </c>
      <c r="E45" s="5" t="n">
        <v>3933</v>
      </c>
      <c r="F45" s="5" t="n">
        <v>2018</v>
      </c>
      <c r="G45" s="5" t="n">
        <v>2018</v>
      </c>
    </row>
    <row r="46" spans="1:7">
      <c r="A46" s="4" t="s">
        <v>490</v>
      </c>
      <c r="B46" s="4" t="s">
        <v>454</v>
      </c>
      <c r="C46" s="4" t="s">
        <v>59</v>
      </c>
      <c r="D46" s="5" t="n">
        <v>10</v>
      </c>
      <c r="E46" s="5" t="n">
        <v>145</v>
      </c>
      <c r="F46" s="5" t="n">
        <v>15</v>
      </c>
      <c r="G46" s="5" t="n">
        <v>15</v>
      </c>
    </row>
    <row r="47" spans="1:7">
      <c r="A47" s="4" t="s">
        <v>491</v>
      </c>
      <c r="B47" s="4" t="s">
        <v>454</v>
      </c>
      <c r="C47" s="4" t="s">
        <v>59</v>
      </c>
      <c r="D47" s="5" t="n">
        <v>15</v>
      </c>
      <c r="E47" s="5" t="n">
        <v>18</v>
      </c>
      <c r="F47" s="5" t="n">
        <v>176</v>
      </c>
      <c r="G47" s="5" t="n">
        <v>205</v>
      </c>
    </row>
    <row r="48" spans="1:7">
      <c r="A48" s="4" t="s">
        <v>492</v>
      </c>
      <c r="B48" s="4" t="s">
        <v>454</v>
      </c>
      <c r="C48" s="5" t="n">
        <v>597</v>
      </c>
      <c r="D48" s="5" t="n">
        <v>-171</v>
      </c>
      <c r="E48" s="5" t="n">
        <v>853</v>
      </c>
      <c r="F48" s="5" t="n">
        <v>1095</v>
      </c>
      <c r="G48" s="5" t="n">
        <v>1725</v>
      </c>
    </row>
    <row r="49" spans="1:7">
      <c r="A49" s="4" t="s">
        <v>493</v>
      </c>
      <c r="B49" s="4" t="s">
        <v>454</v>
      </c>
      <c r="C49" s="5" t="n">
        <v>4659</v>
      </c>
      <c r="D49" s="5" t="n">
        <v>3274</v>
      </c>
      <c r="E49" s="5" t="n">
        <v>4659</v>
      </c>
      <c r="F49" s="5" t="n">
        <v>3274</v>
      </c>
      <c r="G49" s="5" t="n">
        <v>3933</v>
      </c>
    </row>
    <row r="50" spans="1:7">
      <c r="A50" s="4" t="s">
        <v>494</v>
      </c>
      <c r="B50" s="4" t="s">
        <v>454</v>
      </c>
      <c r="C50" s="5" t="n">
        <v>161649</v>
      </c>
      <c r="E50" s="5" t="n">
        <v>161649</v>
      </c>
      <c r="G50" s="5" t="n">
        <v>165193</v>
      </c>
    </row>
    <row r="51" spans="1:7">
      <c r="A51" s="4" t="s">
        <v>495</v>
      </c>
      <c r="B51" s="4" t="s">
        <v>454</v>
      </c>
      <c r="C51" s="5" t="n">
        <v>3404</v>
      </c>
      <c r="E51" s="5" t="n">
        <v>3404</v>
      </c>
      <c r="G51" s="5" t="n">
        <v>3235</v>
      </c>
    </row>
    <row r="52" spans="1:7">
      <c r="A52" s="4" t="s">
        <v>496</v>
      </c>
      <c r="B52" s="4" t="s">
        <v>454</v>
      </c>
      <c r="C52" s="5" t="n">
        <v>158245</v>
      </c>
      <c r="E52" s="5" t="n">
        <v>158245</v>
      </c>
      <c r="G52" s="5" t="n">
        <v>161958</v>
      </c>
    </row>
    <row r="53" spans="1:7">
      <c r="A53" s="4" t="s">
        <v>455</v>
      </c>
    </row>
    <row r="54" spans="1:7">
      <c r="A54" s="3" t="s">
        <v>431</v>
      </c>
    </row>
    <row r="55" spans="1:7">
      <c r="A55" s="4" t="s">
        <v>489</v>
      </c>
      <c r="B55" s="4" t="s">
        <v>456</v>
      </c>
      <c r="C55" s="5" t="n">
        <v>277</v>
      </c>
      <c r="D55" s="5" t="n">
        <v>447</v>
      </c>
      <c r="E55" s="5" t="n">
        <v>316</v>
      </c>
      <c r="F55" s="5" t="n">
        <v>338</v>
      </c>
      <c r="G55" s="5" t="n">
        <v>338</v>
      </c>
    </row>
    <row r="56" spans="1:7">
      <c r="A56" s="4" t="s">
        <v>490</v>
      </c>
      <c r="B56" s="4" t="s">
        <v>456</v>
      </c>
      <c r="C56" s="4" t="s">
        <v>59</v>
      </c>
      <c r="D56" s="5" t="n">
        <v>9</v>
      </c>
      <c r="F56" s="5" t="n">
        <v>15</v>
      </c>
      <c r="G56" s="5" t="n">
        <v>15</v>
      </c>
    </row>
    <row r="57" spans="1:7">
      <c r="A57" s="4" t="s">
        <v>491</v>
      </c>
      <c r="B57" s="4" t="s">
        <v>456</v>
      </c>
      <c r="C57" s="5" t="n">
        <v>3</v>
      </c>
      <c r="D57" s="5" t="n">
        <v>3</v>
      </c>
      <c r="E57" s="5" t="n">
        <v>14</v>
      </c>
      <c r="F57" s="5" t="n">
        <v>4</v>
      </c>
      <c r="G57" s="5" t="n">
        <v>7</v>
      </c>
    </row>
    <row r="58" spans="1:7">
      <c r="A58" s="4" t="s">
        <v>492</v>
      </c>
      <c r="B58" s="4" t="s">
        <v>456</v>
      </c>
      <c r="C58" s="5" t="n">
        <v>24</v>
      </c>
      <c r="D58" s="5" t="n">
        <v>-122</v>
      </c>
      <c r="E58" s="5" t="n">
        <v>-26</v>
      </c>
      <c r="F58" s="5" t="n">
        <v>-8</v>
      </c>
      <c r="G58" s="5" t="n">
        <v>-14</v>
      </c>
    </row>
    <row r="59" spans="1:7">
      <c r="A59" s="4" t="s">
        <v>493</v>
      </c>
      <c r="B59" s="4" t="s">
        <v>456</v>
      </c>
      <c r="C59" s="5" t="n">
        <v>304</v>
      </c>
      <c r="D59" s="5" t="n">
        <v>319</v>
      </c>
      <c r="E59" s="5" t="n">
        <v>304</v>
      </c>
      <c r="F59" s="5" t="n">
        <v>319</v>
      </c>
      <c r="G59" s="5" t="n">
        <v>316</v>
      </c>
    </row>
    <row r="60" spans="1:7">
      <c r="A60" s="4" t="s">
        <v>494</v>
      </c>
      <c r="B60" s="4" t="s">
        <v>456</v>
      </c>
      <c r="C60" s="5" t="n">
        <v>63645</v>
      </c>
      <c r="E60" s="5" t="n">
        <v>63645</v>
      </c>
      <c r="G60" s="5" t="n">
        <v>72895</v>
      </c>
    </row>
    <row r="61" spans="1:7">
      <c r="A61" s="4" t="s">
        <v>495</v>
      </c>
      <c r="B61" s="4" t="s">
        <v>456</v>
      </c>
      <c r="C61" s="5" t="n">
        <v>1304</v>
      </c>
      <c r="E61" s="5" t="n">
        <v>1304</v>
      </c>
      <c r="G61" s="5" t="n">
        <v>1270</v>
      </c>
    </row>
    <row r="62" spans="1:7">
      <c r="A62" s="4" t="s">
        <v>496</v>
      </c>
      <c r="B62" s="4" t="s">
        <v>456</v>
      </c>
      <c r="C62" s="5" t="n">
        <v>62341</v>
      </c>
      <c r="E62" s="5" t="n">
        <v>62341</v>
      </c>
      <c r="G62" s="5" t="n">
        <v>71625</v>
      </c>
    </row>
    <row r="63" spans="1:7">
      <c r="A63" s="4" t="s">
        <v>457</v>
      </c>
    </row>
    <row r="64" spans="1:7">
      <c r="A64" s="3" t="s">
        <v>431</v>
      </c>
    </row>
    <row r="65" spans="1:7">
      <c r="A65" s="4" t="s">
        <v>489</v>
      </c>
      <c r="C65" s="5" t="n">
        <v>1</v>
      </c>
      <c r="D65" s="5" t="n">
        <v>41</v>
      </c>
      <c r="E65" s="5" t="n">
        <v>2</v>
      </c>
      <c r="F65" s="5" t="n">
        <v>6</v>
      </c>
      <c r="G65" s="5" t="n">
        <v>6</v>
      </c>
    </row>
    <row r="66" spans="1:7">
      <c r="A66" s="4" t="s">
        <v>490</v>
      </c>
      <c r="C66" s="4" t="s">
        <v>59</v>
      </c>
      <c r="D66" s="5" t="n">
        <v>42</v>
      </c>
      <c r="F66" s="5" t="n">
        <v>42</v>
      </c>
      <c r="G66" s="5" t="n">
        <v>42</v>
      </c>
    </row>
    <row r="67" spans="1:7">
      <c r="A67" s="4" t="s">
        <v>491</v>
      </c>
      <c r="C67" s="4" t="s">
        <v>59</v>
      </c>
      <c r="G67" s="5" t="n">
        <v>2</v>
      </c>
    </row>
    <row r="68" spans="1:7">
      <c r="A68" s="4" t="s">
        <v>492</v>
      </c>
      <c r="C68" s="5" t="n">
        <v>-1</v>
      </c>
      <c r="D68" s="5" t="n">
        <v>1</v>
      </c>
      <c r="E68" s="5" t="n">
        <v>-2</v>
      </c>
      <c r="F68" s="5" t="n">
        <v>36</v>
      </c>
      <c r="G68" s="5" t="n">
        <v>36</v>
      </c>
    </row>
    <row r="69" spans="1:7">
      <c r="A69" s="4" t="s">
        <v>493</v>
      </c>
      <c r="C69" s="4" t="s">
        <v>59</v>
      </c>
      <c r="E69" s="4" t="s">
        <v>59</v>
      </c>
      <c r="G69" s="5" t="n">
        <v>2</v>
      </c>
    </row>
    <row r="70" spans="1:7">
      <c r="A70" s="4" t="s">
        <v>494</v>
      </c>
      <c r="C70" s="5" t="n">
        <v>728</v>
      </c>
      <c r="E70" s="5" t="n">
        <v>728</v>
      </c>
      <c r="G70" s="5" t="n">
        <v>809</v>
      </c>
    </row>
    <row r="71" spans="1:7">
      <c r="A71" s="4" t="s">
        <v>495</v>
      </c>
      <c r="C71" s="4" t="s">
        <v>59</v>
      </c>
      <c r="E71" s="4" t="s">
        <v>59</v>
      </c>
    </row>
    <row r="72" spans="1:7">
      <c r="A72" s="4" t="s">
        <v>496</v>
      </c>
      <c r="C72" s="5" t="n">
        <v>728</v>
      </c>
      <c r="E72" s="5" t="n">
        <v>728</v>
      </c>
      <c r="G72" s="5" t="n">
        <v>809</v>
      </c>
    </row>
    <row r="73" spans="1:7">
      <c r="A73" s="4" t="s">
        <v>498</v>
      </c>
    </row>
    <row r="74" spans="1:7">
      <c r="A74" s="3" t="s">
        <v>431</v>
      </c>
    </row>
    <row r="75" spans="1:7">
      <c r="A75" s="4" t="s">
        <v>489</v>
      </c>
      <c r="C75" s="5" t="n">
        <v>150</v>
      </c>
      <c r="D75" s="5" t="n">
        <v>288</v>
      </c>
      <c r="E75" s="5" t="n">
        <v>189</v>
      </c>
      <c r="F75" s="5" t="n">
        <v>177</v>
      </c>
      <c r="G75" s="5" t="n">
        <v>177</v>
      </c>
    </row>
    <row r="76" spans="1:7">
      <c r="A76" s="4" t="s">
        <v>490</v>
      </c>
      <c r="C76" s="4" t="s">
        <v>59</v>
      </c>
    </row>
    <row r="77" spans="1:7">
      <c r="A77" s="4" t="s">
        <v>491</v>
      </c>
      <c r="C77" s="4" t="s">
        <v>59</v>
      </c>
    </row>
    <row r="78" spans="1:7">
      <c r="A78" s="4" t="s">
        <v>492</v>
      </c>
      <c r="C78" s="5" t="n">
        <v>208</v>
      </c>
      <c r="D78" s="5" t="n">
        <v>-269</v>
      </c>
      <c r="E78" s="5" t="n">
        <v>169</v>
      </c>
      <c r="F78" s="5" t="n">
        <v>-158</v>
      </c>
      <c r="G78" s="5" t="n">
        <v>12</v>
      </c>
    </row>
    <row r="79" spans="1:7">
      <c r="A79" s="4" t="s">
        <v>493</v>
      </c>
      <c r="C79" s="5" t="n">
        <v>358</v>
      </c>
      <c r="D79" s="5" t="n">
        <v>19</v>
      </c>
      <c r="E79" s="5" t="n">
        <v>358</v>
      </c>
      <c r="F79" s="5" t="n">
        <v>19</v>
      </c>
      <c r="G79" s="5" t="n">
        <v>189</v>
      </c>
    </row>
    <row r="80" spans="1:7">
      <c r="A80" s="4" t="s">
        <v>494</v>
      </c>
      <c r="C80" s="4" t="s">
        <v>59</v>
      </c>
      <c r="E80" s="4" t="s">
        <v>59</v>
      </c>
    </row>
    <row r="81" spans="1:7">
      <c r="A81" s="4" t="s">
        <v>495</v>
      </c>
      <c r="C81" s="4" t="s">
        <v>59</v>
      </c>
      <c r="E81" s="4" t="s">
        <v>59</v>
      </c>
    </row>
    <row r="82" spans="1:7">
      <c r="A82" s="4" t="s">
        <v>496</v>
      </c>
      <c r="C82" s="4" t="s">
        <v>59</v>
      </c>
      <c r="E82" s="4" t="s">
        <v>59</v>
      </c>
    </row>
    <row r="83" spans="1:7">
      <c r="A83" s="4" t="s">
        <v>458</v>
      </c>
    </row>
    <row r="84" spans="1:7">
      <c r="A84" s="3" t="s">
        <v>431</v>
      </c>
    </row>
    <row r="85" spans="1:7">
      <c r="A85" s="4" t="s">
        <v>489</v>
      </c>
      <c r="C85" s="5" t="n">
        <v>22705</v>
      </c>
      <c r="D85" s="5" t="n">
        <v>20025</v>
      </c>
      <c r="E85" s="5" t="n">
        <v>21750</v>
      </c>
      <c r="F85" s="5" t="n">
        <v>17081</v>
      </c>
      <c r="G85" s="5" t="n">
        <v>17081</v>
      </c>
    </row>
    <row r="86" spans="1:7">
      <c r="A86" s="4" t="s">
        <v>490</v>
      </c>
      <c r="C86" s="5" t="n">
        <v>1</v>
      </c>
      <c r="D86" s="5" t="n">
        <v>61</v>
      </c>
      <c r="E86" s="5" t="n">
        <v>257</v>
      </c>
      <c r="F86" s="5" t="n">
        <v>368</v>
      </c>
      <c r="G86" s="5" t="n">
        <v>368</v>
      </c>
    </row>
    <row r="87" spans="1:7">
      <c r="A87" s="4" t="s">
        <v>491</v>
      </c>
      <c r="E87" s="5" t="n">
        <v>15</v>
      </c>
      <c r="F87" s="5" t="n">
        <v>7</v>
      </c>
      <c r="G87" s="5" t="n">
        <v>17</v>
      </c>
    </row>
    <row r="88" spans="1:7">
      <c r="A88" s="4" t="s">
        <v>492</v>
      </c>
      <c r="C88" s="5" t="n">
        <v>552</v>
      </c>
      <c r="D88" s="5" t="n">
        <v>900</v>
      </c>
      <c r="E88" s="5" t="n">
        <v>1748</v>
      </c>
      <c r="F88" s="5" t="n">
        <v>4144</v>
      </c>
      <c r="G88" s="5" t="n">
        <v>5020</v>
      </c>
    </row>
    <row r="89" spans="1:7">
      <c r="A89" s="4" t="s">
        <v>493</v>
      </c>
      <c r="C89" s="5" t="n">
        <v>23256</v>
      </c>
      <c r="D89" s="5" t="n">
        <v>20864</v>
      </c>
      <c r="E89" s="5" t="n">
        <v>23256</v>
      </c>
      <c r="F89" s="5" t="n">
        <v>20864</v>
      </c>
      <c r="G89" s="5" t="n">
        <v>21750</v>
      </c>
    </row>
    <row r="90" spans="1:7">
      <c r="A90" s="4" t="s">
        <v>494</v>
      </c>
      <c r="C90" s="5" t="n">
        <v>2071108</v>
      </c>
      <c r="E90" s="5" t="n">
        <v>2071108</v>
      </c>
      <c r="G90" s="5" t="n">
        <v>2052116</v>
      </c>
    </row>
    <row r="91" spans="1:7">
      <c r="A91" s="4" t="s">
        <v>495</v>
      </c>
      <c r="C91" s="5" t="n">
        <v>12836</v>
      </c>
      <c r="E91" s="5" t="n">
        <v>12836</v>
      </c>
      <c r="G91" s="5" t="n">
        <v>22152</v>
      </c>
    </row>
    <row r="92" spans="1:7">
      <c r="A92" s="4" t="s">
        <v>496</v>
      </c>
      <c r="C92" s="5" t="n">
        <v>2058272</v>
      </c>
      <c r="E92" s="5" t="n">
        <v>2058272</v>
      </c>
      <c r="G92" s="5" t="n">
        <v>2029964</v>
      </c>
    </row>
    <row r="93" spans="1:7">
      <c r="A93" s="4" t="s">
        <v>497</v>
      </c>
      <c r="C93" s="5" t="n">
        <v>2071108</v>
      </c>
      <c r="E93" s="5" t="n">
        <v>2071108</v>
      </c>
      <c r="G93" s="5" t="n">
        <v>2052116</v>
      </c>
    </row>
    <row r="94" spans="1:7">
      <c r="A94" s="4" t="s">
        <v>459</v>
      </c>
    </row>
    <row r="95" spans="1:7">
      <c r="A95" s="3" t="s">
        <v>431</v>
      </c>
    </row>
    <row r="96" spans="1:7">
      <c r="A96" s="4" t="s">
        <v>489</v>
      </c>
      <c r="C96" s="5" t="n">
        <v>2580</v>
      </c>
      <c r="D96" s="5" t="n">
        <v>2249</v>
      </c>
      <c r="E96" s="5" t="n">
        <v>2374</v>
      </c>
      <c r="F96" s="5" t="n">
        <v>2368</v>
      </c>
      <c r="G96" s="5" t="n">
        <v>2368</v>
      </c>
    </row>
    <row r="97" spans="1:7">
      <c r="A97" s="4" t="s">
        <v>490</v>
      </c>
      <c r="C97" s="5" t="n">
        <v>1</v>
      </c>
      <c r="E97" s="5" t="n">
        <v>1</v>
      </c>
      <c r="F97" s="5" t="n">
        <v>302</v>
      </c>
      <c r="G97" s="5" t="n">
        <v>302</v>
      </c>
    </row>
    <row r="98" spans="1:7">
      <c r="A98" s="4" t="s">
        <v>491</v>
      </c>
      <c r="F98" s="5" t="n">
        <v>1</v>
      </c>
      <c r="G98" s="5" t="n">
        <v>1</v>
      </c>
    </row>
    <row r="99" spans="1:7">
      <c r="A99" s="4" t="s">
        <v>492</v>
      </c>
      <c r="C99" s="5" t="n">
        <v>-145</v>
      </c>
      <c r="D99" s="5" t="n">
        <v>137</v>
      </c>
      <c r="E99" s="5" t="n">
        <v>61</v>
      </c>
      <c r="F99" s="5" t="n">
        <v>319</v>
      </c>
      <c r="G99" s="5" t="n">
        <v>307</v>
      </c>
    </row>
    <row r="100" spans="1:7">
      <c r="A100" s="4" t="s">
        <v>493</v>
      </c>
      <c r="C100" s="5" t="n">
        <v>2434</v>
      </c>
      <c r="D100" s="5" t="n">
        <v>2386</v>
      </c>
      <c r="E100" s="5" t="n">
        <v>2434</v>
      </c>
      <c r="F100" s="5" t="n">
        <v>2386</v>
      </c>
      <c r="G100" s="5" t="n">
        <v>2374</v>
      </c>
    </row>
    <row r="101" spans="1:7">
      <c r="A101" s="4" t="s">
        <v>494</v>
      </c>
      <c r="C101" s="5" t="n">
        <v>213266</v>
      </c>
      <c r="E101" s="5" t="n">
        <v>213266</v>
      </c>
      <c r="G101" s="5" t="n">
        <v>213200</v>
      </c>
    </row>
    <row r="102" spans="1:7">
      <c r="A102" s="4" t="s">
        <v>495</v>
      </c>
      <c r="C102" s="5" t="n">
        <v>3868</v>
      </c>
      <c r="E102" s="5" t="n">
        <v>3868</v>
      </c>
      <c r="G102" s="5" t="n">
        <v>6043</v>
      </c>
    </row>
    <row r="103" spans="1:7">
      <c r="A103" s="4" t="s">
        <v>496</v>
      </c>
      <c r="C103" s="5" t="n">
        <v>209398</v>
      </c>
      <c r="E103" s="5" t="n">
        <v>209398</v>
      </c>
      <c r="G103" s="5" t="n">
        <v>207157</v>
      </c>
    </row>
    <row r="104" spans="1:7">
      <c r="A104" s="4" t="s">
        <v>497</v>
      </c>
      <c r="C104" s="5" t="n">
        <v>213266</v>
      </c>
      <c r="E104" s="5" t="n">
        <v>213266</v>
      </c>
      <c r="G104" s="5" t="n">
        <v>213200</v>
      </c>
    </row>
    <row r="105" spans="1:7">
      <c r="A105" s="4" t="s">
        <v>460</v>
      </c>
    </row>
    <row r="106" spans="1:7">
      <c r="A106" s="3" t="s">
        <v>431</v>
      </c>
    </row>
    <row r="107" spans="1:7">
      <c r="A107" s="4" t="s">
        <v>489</v>
      </c>
      <c r="C107" s="5" t="n">
        <v>14251</v>
      </c>
      <c r="D107" s="5" t="n">
        <v>13084</v>
      </c>
      <c r="E107" s="5" t="n">
        <v>14000</v>
      </c>
      <c r="F107" s="5" t="n">
        <v>11656</v>
      </c>
      <c r="G107" s="5" t="n">
        <v>11656</v>
      </c>
    </row>
    <row r="108" spans="1:7">
      <c r="A108" s="4" t="s">
        <v>490</v>
      </c>
      <c r="C108" s="4" t="s">
        <v>59</v>
      </c>
      <c r="E108" s="5" t="n">
        <v>111</v>
      </c>
    </row>
    <row r="109" spans="1:7">
      <c r="A109" s="4" t="s">
        <v>492</v>
      </c>
      <c r="C109" s="5" t="n">
        <v>421</v>
      </c>
      <c r="D109" s="5" t="n">
        <v>1199</v>
      </c>
      <c r="E109" s="5" t="n">
        <v>783</v>
      </c>
      <c r="F109" s="5" t="n">
        <v>2627</v>
      </c>
      <c r="G109" s="5" t="n">
        <v>2344</v>
      </c>
    </row>
    <row r="110" spans="1:7">
      <c r="A110" s="4" t="s">
        <v>493</v>
      </c>
      <c r="C110" s="5" t="n">
        <v>14672</v>
      </c>
      <c r="D110" s="5" t="n">
        <v>14283</v>
      </c>
      <c r="E110" s="5" t="n">
        <v>14672</v>
      </c>
      <c r="F110" s="5" t="n">
        <v>14283</v>
      </c>
      <c r="G110" s="5" t="n">
        <v>14000</v>
      </c>
    </row>
    <row r="111" spans="1:7">
      <c r="A111" s="4" t="s">
        <v>494</v>
      </c>
      <c r="C111" s="5" t="n">
        <v>1536792</v>
      </c>
      <c r="E111" s="5" t="n">
        <v>1536792</v>
      </c>
      <c r="G111" s="5" t="n">
        <v>1540766</v>
      </c>
    </row>
    <row r="112" spans="1:7">
      <c r="A112" s="4" t="s">
        <v>495</v>
      </c>
      <c r="C112" s="5" t="n">
        <v>6044</v>
      </c>
      <c r="E112" s="5" t="n">
        <v>6044</v>
      </c>
      <c r="G112" s="5" t="n">
        <v>12822</v>
      </c>
    </row>
    <row r="113" spans="1:7">
      <c r="A113" s="4" t="s">
        <v>496</v>
      </c>
      <c r="C113" s="5" t="n">
        <v>1530748</v>
      </c>
      <c r="E113" s="5" t="n">
        <v>1530748</v>
      </c>
      <c r="G113" s="5" t="n">
        <v>1527944</v>
      </c>
    </row>
    <row r="114" spans="1:7">
      <c r="A114" s="4" t="s">
        <v>497</v>
      </c>
      <c r="C114" s="5" t="n">
        <v>1536792</v>
      </c>
      <c r="E114" s="5" t="n">
        <v>1536792</v>
      </c>
      <c r="G114" s="5" t="n">
        <v>1540766</v>
      </c>
    </row>
    <row r="115" spans="1:7">
      <c r="A115" s="4" t="s">
        <v>461</v>
      </c>
    </row>
    <row r="116" spans="1:7">
      <c r="A116" s="3" t="s">
        <v>431</v>
      </c>
    </row>
    <row r="117" spans="1:7">
      <c r="A117" s="4" t="s">
        <v>489</v>
      </c>
      <c r="C117" s="5" t="n">
        <v>1454</v>
      </c>
      <c r="D117" s="5" t="n">
        <v>516</v>
      </c>
      <c r="E117" s="5" t="n">
        <v>1003</v>
      </c>
      <c r="F117" s="5" t="n">
        <v>518</v>
      </c>
      <c r="G117" s="5" t="n">
        <v>518</v>
      </c>
    </row>
    <row r="118" spans="1:7">
      <c r="A118" s="4" t="s">
        <v>490</v>
      </c>
      <c r="C118" s="4" t="s">
        <v>59</v>
      </c>
    </row>
    <row r="119" spans="1:7">
      <c r="A119" s="4" t="s">
        <v>492</v>
      </c>
      <c r="C119" s="5" t="n">
        <v>83</v>
      </c>
      <c r="D119" s="5" t="n">
        <v>136</v>
      </c>
      <c r="E119" s="5" t="n">
        <v>534</v>
      </c>
      <c r="F119" s="5" t="n">
        <v>134</v>
      </c>
      <c r="G119" s="5" t="n">
        <v>485</v>
      </c>
    </row>
    <row r="120" spans="1:7">
      <c r="A120" s="4" t="s">
        <v>493</v>
      </c>
      <c r="C120" s="5" t="n">
        <v>1537</v>
      </c>
      <c r="D120" s="5" t="n">
        <v>652</v>
      </c>
      <c r="E120" s="5" t="n">
        <v>1537</v>
      </c>
      <c r="F120" s="5" t="n">
        <v>652</v>
      </c>
      <c r="G120" s="5" t="n">
        <v>1003</v>
      </c>
    </row>
    <row r="121" spans="1:7">
      <c r="A121" s="4" t="s">
        <v>494</v>
      </c>
      <c r="C121" s="5" t="n">
        <v>131697</v>
      </c>
      <c r="E121" s="5" t="n">
        <v>131697</v>
      </c>
      <c r="G121" s="5" t="n">
        <v>106187</v>
      </c>
    </row>
    <row r="122" spans="1:7">
      <c r="A122" s="4" t="s">
        <v>495</v>
      </c>
      <c r="C122" s="4" t="s">
        <v>59</v>
      </c>
      <c r="E122" s="4" t="s">
        <v>59</v>
      </c>
    </row>
    <row r="123" spans="1:7">
      <c r="A123" s="4" t="s">
        <v>496</v>
      </c>
      <c r="C123" s="5" t="n">
        <v>131697</v>
      </c>
      <c r="E123" s="5" t="n">
        <v>131697</v>
      </c>
      <c r="G123" s="5" t="n">
        <v>106187</v>
      </c>
    </row>
    <row r="124" spans="1:7">
      <c r="A124" s="4" t="s">
        <v>497</v>
      </c>
      <c r="C124" s="5" t="n">
        <v>131697</v>
      </c>
      <c r="E124" s="5" t="n">
        <v>131697</v>
      </c>
      <c r="G124" s="5" t="n">
        <v>106187</v>
      </c>
    </row>
    <row r="125" spans="1:7">
      <c r="A125" s="4" t="s">
        <v>462</v>
      </c>
    </row>
    <row r="126" spans="1:7">
      <c r="A126" s="3" t="s">
        <v>431</v>
      </c>
    </row>
    <row r="127" spans="1:7">
      <c r="A127" s="4" t="s">
        <v>489</v>
      </c>
      <c r="B127" s="4" t="s">
        <v>454</v>
      </c>
      <c r="C127" s="5" t="n">
        <v>3995</v>
      </c>
      <c r="D127" s="5" t="n">
        <v>3400</v>
      </c>
      <c r="E127" s="5" t="n">
        <v>3869</v>
      </c>
      <c r="F127" s="5" t="n">
        <v>2018</v>
      </c>
      <c r="G127" s="5" t="n">
        <v>2018</v>
      </c>
    </row>
    <row r="128" spans="1:7">
      <c r="A128" s="4" t="s">
        <v>490</v>
      </c>
      <c r="B128" s="4" t="s">
        <v>454</v>
      </c>
      <c r="C128" s="4" t="s">
        <v>59</v>
      </c>
      <c r="D128" s="5" t="n">
        <v>10</v>
      </c>
      <c r="E128" s="5" t="n">
        <v>145</v>
      </c>
      <c r="F128" s="5" t="n">
        <v>15</v>
      </c>
      <c r="G128" s="5" t="n">
        <v>15</v>
      </c>
    </row>
    <row r="129" spans="1:7">
      <c r="A129" s="4" t="s">
        <v>491</v>
      </c>
      <c r="B129" s="4" t="s">
        <v>454</v>
      </c>
      <c r="E129" s="5" t="n">
        <v>15</v>
      </c>
      <c r="F129" s="5" t="n">
        <v>6</v>
      </c>
      <c r="G129" s="5" t="n">
        <v>14</v>
      </c>
    </row>
    <row r="130" spans="1:7">
      <c r="A130" s="4" t="s">
        <v>492</v>
      </c>
      <c r="B130" s="4" t="s">
        <v>454</v>
      </c>
      <c r="C130" s="5" t="n">
        <v>-29</v>
      </c>
      <c r="D130" s="5" t="n">
        <v>-179</v>
      </c>
      <c r="E130" s="5" t="n">
        <v>227</v>
      </c>
      <c r="F130" s="5" t="n">
        <v>1202</v>
      </c>
      <c r="G130" s="5" t="n">
        <v>1852</v>
      </c>
    </row>
    <row r="131" spans="1:7">
      <c r="A131" s="4" t="s">
        <v>493</v>
      </c>
      <c r="B131" s="4" t="s">
        <v>454</v>
      </c>
      <c r="C131" s="5" t="n">
        <v>3966</v>
      </c>
      <c r="D131" s="5" t="n">
        <v>3211</v>
      </c>
      <c r="E131" s="5" t="n">
        <v>3966</v>
      </c>
      <c r="F131" s="5" t="n">
        <v>3211</v>
      </c>
      <c r="G131" s="5" t="n">
        <v>3869</v>
      </c>
    </row>
    <row r="132" spans="1:7">
      <c r="A132" s="4" t="s">
        <v>494</v>
      </c>
      <c r="B132" s="4" t="s">
        <v>454</v>
      </c>
      <c r="C132" s="5" t="n">
        <v>140162</v>
      </c>
      <c r="E132" s="5" t="n">
        <v>140162</v>
      </c>
      <c r="G132" s="5" t="n">
        <v>136966</v>
      </c>
    </row>
    <row r="133" spans="1:7">
      <c r="A133" s="4" t="s">
        <v>495</v>
      </c>
      <c r="B133" s="4" t="s">
        <v>454</v>
      </c>
      <c r="C133" s="5" t="n">
        <v>1951</v>
      </c>
      <c r="E133" s="5" t="n">
        <v>1951</v>
      </c>
      <c r="G133" s="5" t="n">
        <v>2372</v>
      </c>
    </row>
    <row r="134" spans="1:7">
      <c r="A134" s="4" t="s">
        <v>496</v>
      </c>
      <c r="B134" s="4" t="s">
        <v>454</v>
      </c>
      <c r="C134" s="5" t="n">
        <v>138211</v>
      </c>
      <c r="E134" s="5" t="n">
        <v>138211</v>
      </c>
      <c r="G134" s="5" t="n">
        <v>134594</v>
      </c>
    </row>
    <row r="135" spans="1:7">
      <c r="A135" s="4" t="s">
        <v>497</v>
      </c>
      <c r="B135" s="4" t="s">
        <v>454</v>
      </c>
      <c r="C135" s="5" t="n">
        <v>140162</v>
      </c>
      <c r="E135" s="5" t="n">
        <v>140162</v>
      </c>
      <c r="G135" s="5" t="n">
        <v>136966</v>
      </c>
    </row>
    <row r="136" spans="1:7">
      <c r="A136" s="4" t="s">
        <v>463</v>
      </c>
    </row>
    <row r="137" spans="1:7">
      <c r="A137" s="3" t="s">
        <v>431</v>
      </c>
    </row>
    <row r="138" spans="1:7">
      <c r="A138" s="4" t="s">
        <v>489</v>
      </c>
      <c r="B138" s="4" t="s">
        <v>456</v>
      </c>
      <c r="C138" s="5" t="n">
        <v>274</v>
      </c>
      <c r="D138" s="5" t="n">
        <v>447</v>
      </c>
      <c r="E138" s="5" t="n">
        <v>313</v>
      </c>
      <c r="F138" s="5" t="n">
        <v>338</v>
      </c>
      <c r="G138" s="5" t="n">
        <v>338</v>
      </c>
    </row>
    <row r="139" spans="1:7">
      <c r="A139" s="4" t="s">
        <v>490</v>
      </c>
      <c r="B139" s="4" t="s">
        <v>456</v>
      </c>
      <c r="C139" s="4" t="s">
        <v>59</v>
      </c>
      <c r="D139" s="5" t="n">
        <v>9</v>
      </c>
      <c r="F139" s="5" t="n">
        <v>9</v>
      </c>
      <c r="G139" s="5" t="n">
        <v>9</v>
      </c>
    </row>
    <row r="140" spans="1:7">
      <c r="A140" s="4" t="s">
        <v>492</v>
      </c>
      <c r="B140" s="4" t="s">
        <v>456</v>
      </c>
      <c r="C140" s="5" t="n">
        <v>15</v>
      </c>
      <c r="D140" s="5" t="n">
        <v>-125</v>
      </c>
      <c r="E140" s="5" t="n">
        <v>-24</v>
      </c>
      <c r="F140" s="5" t="n">
        <v>-16</v>
      </c>
      <c r="G140" s="5" t="n">
        <v>-16</v>
      </c>
    </row>
    <row r="141" spans="1:7">
      <c r="A141" s="4" t="s">
        <v>493</v>
      </c>
      <c r="B141" s="4" t="s">
        <v>456</v>
      </c>
      <c r="C141" s="5" t="n">
        <v>289</v>
      </c>
      <c r="D141" s="5" t="n">
        <v>313</v>
      </c>
      <c r="E141" s="5" t="n">
        <v>289</v>
      </c>
      <c r="F141" s="5" t="n">
        <v>313</v>
      </c>
      <c r="G141" s="5" t="n">
        <v>313</v>
      </c>
    </row>
    <row r="142" spans="1:7">
      <c r="A142" s="4" t="s">
        <v>494</v>
      </c>
      <c r="B142" s="4" t="s">
        <v>456</v>
      </c>
      <c r="C142" s="5" t="n">
        <v>48498</v>
      </c>
      <c r="E142" s="5" t="n">
        <v>48498</v>
      </c>
      <c r="G142" s="5" t="n">
        <v>54271</v>
      </c>
    </row>
    <row r="143" spans="1:7">
      <c r="A143" s="4" t="s">
        <v>495</v>
      </c>
      <c r="B143" s="4" t="s">
        <v>456</v>
      </c>
      <c r="C143" s="5" t="n">
        <v>973</v>
      </c>
      <c r="E143" s="5" t="n">
        <v>973</v>
      </c>
      <c r="G143" s="5" t="n">
        <v>915</v>
      </c>
    </row>
    <row r="144" spans="1:7">
      <c r="A144" s="4" t="s">
        <v>496</v>
      </c>
      <c r="B144" s="4" t="s">
        <v>456</v>
      </c>
      <c r="C144" s="5" t="n">
        <v>47525</v>
      </c>
      <c r="E144" s="5" t="n">
        <v>47525</v>
      </c>
      <c r="G144" s="5" t="n">
        <v>53356</v>
      </c>
    </row>
    <row r="145" spans="1:7">
      <c r="A145" s="4" t="s">
        <v>497</v>
      </c>
      <c r="B145" s="4" t="s">
        <v>456</v>
      </c>
      <c r="C145" s="5" t="n">
        <v>48498</v>
      </c>
      <c r="E145" s="5" t="n">
        <v>48498</v>
      </c>
      <c r="G145" s="5" t="n">
        <v>54271</v>
      </c>
    </row>
    <row r="146" spans="1:7">
      <c r="A146" s="4" t="s">
        <v>464</v>
      </c>
    </row>
    <row r="147" spans="1:7">
      <c r="A147" s="3" t="s">
        <v>431</v>
      </c>
    </row>
    <row r="148" spans="1:7">
      <c r="A148" s="4" t="s">
        <v>489</v>
      </c>
      <c r="C148" s="5" t="n">
        <v>1</v>
      </c>
      <c r="D148" s="5" t="n">
        <v>41</v>
      </c>
      <c r="E148" s="5" t="n">
        <v>2</v>
      </c>
      <c r="F148" s="5" t="n">
        <v>6</v>
      </c>
      <c r="G148" s="5" t="n">
        <v>6</v>
      </c>
    </row>
    <row r="149" spans="1:7">
      <c r="A149" s="4" t="s">
        <v>490</v>
      </c>
      <c r="C149" s="4" t="s">
        <v>59</v>
      </c>
      <c r="D149" s="5" t="n">
        <v>42</v>
      </c>
      <c r="F149" s="5" t="n">
        <v>42</v>
      </c>
      <c r="G149" s="5" t="n">
        <v>42</v>
      </c>
    </row>
    <row r="150" spans="1:7">
      <c r="A150" s="4" t="s">
        <v>491</v>
      </c>
      <c r="G150" s="5" t="n">
        <v>2</v>
      </c>
    </row>
    <row r="151" spans="1:7">
      <c r="A151" s="4" t="s">
        <v>492</v>
      </c>
      <c r="C151" s="5" t="n">
        <v>-1</v>
      </c>
      <c r="D151" s="5" t="n">
        <v>1</v>
      </c>
      <c r="E151" s="5" t="n">
        <v>-2</v>
      </c>
      <c r="F151" s="5" t="n">
        <v>36</v>
      </c>
      <c r="G151" s="5" t="n">
        <v>36</v>
      </c>
    </row>
    <row r="152" spans="1:7">
      <c r="A152" s="4" t="s">
        <v>493</v>
      </c>
      <c r="C152" s="4" t="s">
        <v>59</v>
      </c>
      <c r="E152" s="4" t="s">
        <v>59</v>
      </c>
      <c r="G152" s="5" t="n">
        <v>2</v>
      </c>
    </row>
    <row r="153" spans="1:7">
      <c r="A153" s="4" t="s">
        <v>494</v>
      </c>
      <c r="C153" s="5" t="n">
        <v>693</v>
      </c>
      <c r="E153" s="5" t="n">
        <v>693</v>
      </c>
      <c r="G153" s="5" t="n">
        <v>726</v>
      </c>
    </row>
    <row r="154" spans="1:7">
      <c r="A154" s="4" t="s">
        <v>495</v>
      </c>
      <c r="C154" s="4" t="s">
        <v>59</v>
      </c>
      <c r="E154" s="4" t="s">
        <v>59</v>
      </c>
    </row>
    <row r="155" spans="1:7">
      <c r="A155" s="4" t="s">
        <v>496</v>
      </c>
      <c r="C155" s="5" t="n">
        <v>693</v>
      </c>
      <c r="E155" s="5" t="n">
        <v>693</v>
      </c>
      <c r="G155" s="5" t="n">
        <v>726</v>
      </c>
    </row>
    <row r="156" spans="1:7">
      <c r="A156" s="4" t="s">
        <v>497</v>
      </c>
      <c r="C156" s="5" t="n">
        <v>693</v>
      </c>
      <c r="E156" s="5" t="n">
        <v>693</v>
      </c>
      <c r="G156" s="5" t="n">
        <v>726</v>
      </c>
    </row>
    <row r="157" spans="1:7">
      <c r="A157" s="4" t="s">
        <v>499</v>
      </c>
    </row>
    <row r="158" spans="1:7">
      <c r="A158" s="3" t="s">
        <v>431</v>
      </c>
    </row>
    <row r="159" spans="1:7">
      <c r="A159" s="4" t="s">
        <v>489</v>
      </c>
      <c r="C159" s="5" t="n">
        <v>150</v>
      </c>
      <c r="D159" s="5" t="n">
        <v>288</v>
      </c>
      <c r="E159" s="5" t="n">
        <v>189</v>
      </c>
      <c r="F159" s="5" t="n">
        <v>177</v>
      </c>
      <c r="G159" s="5" t="n">
        <v>177</v>
      </c>
    </row>
    <row r="160" spans="1:7">
      <c r="A160" s="4" t="s">
        <v>490</v>
      </c>
      <c r="C160" s="4" t="s">
        <v>59</v>
      </c>
    </row>
    <row r="161" spans="1:7">
      <c r="A161" s="4" t="s">
        <v>492</v>
      </c>
      <c r="C161" s="5" t="n">
        <v>208</v>
      </c>
      <c r="D161" s="5" t="n">
        <v>-269</v>
      </c>
      <c r="E161" s="5" t="n">
        <v>169</v>
      </c>
      <c r="F161" s="5" t="n">
        <v>-158</v>
      </c>
      <c r="G161" s="5" t="n">
        <v>12</v>
      </c>
    </row>
    <row r="162" spans="1:7">
      <c r="A162" s="4" t="s">
        <v>493</v>
      </c>
      <c r="C162" s="5" t="n">
        <v>358</v>
      </c>
      <c r="D162" s="5" t="n">
        <v>19</v>
      </c>
      <c r="E162" s="5" t="n">
        <v>358</v>
      </c>
      <c r="F162" s="5" t="n">
        <v>19</v>
      </c>
      <c r="G162" s="5" t="n">
        <v>189</v>
      </c>
    </row>
    <row r="163" spans="1:7">
      <c r="A163" s="4" t="s">
        <v>494</v>
      </c>
      <c r="C163" s="4" t="s">
        <v>59</v>
      </c>
      <c r="E163" s="4" t="s">
        <v>59</v>
      </c>
    </row>
    <row r="164" spans="1:7">
      <c r="A164" s="4" t="s">
        <v>495</v>
      </c>
      <c r="C164" s="4" t="s">
        <v>59</v>
      </c>
      <c r="E164" s="4" t="s">
        <v>59</v>
      </c>
    </row>
    <row r="165" spans="1:7">
      <c r="A165" s="4" t="s">
        <v>496</v>
      </c>
      <c r="C165" s="4" t="s">
        <v>59</v>
      </c>
      <c r="E165" s="4" t="s">
        <v>59</v>
      </c>
    </row>
    <row r="166" spans="1:7">
      <c r="A166" s="4" t="s">
        <v>465</v>
      </c>
    </row>
    <row r="167" spans="1:7">
      <c r="A167" s="3" t="s">
        <v>431</v>
      </c>
    </row>
    <row r="168" spans="1:7">
      <c r="A168" s="4" t="s">
        <v>489</v>
      </c>
      <c r="C168" s="5" t="n">
        <v>731</v>
      </c>
      <c r="D168" s="5" t="n">
        <v>550</v>
      </c>
      <c r="E168" s="5" t="n">
        <v>335</v>
      </c>
      <c r="F168" s="5" t="n">
        <v>242</v>
      </c>
      <c r="G168" s="5" t="n">
        <v>242</v>
      </c>
    </row>
    <row r="169" spans="1:7">
      <c r="A169" s="4" t="s">
        <v>490</v>
      </c>
      <c r="F169" s="5" t="n">
        <v>78</v>
      </c>
      <c r="G169" s="5" t="n">
        <v>78</v>
      </c>
    </row>
    <row r="170" spans="1:7">
      <c r="A170" s="4" t="s">
        <v>491</v>
      </c>
      <c r="C170" s="5" t="n">
        <v>3</v>
      </c>
      <c r="D170" s="5" t="n">
        <v>18</v>
      </c>
      <c r="E170" s="5" t="n">
        <v>30</v>
      </c>
      <c r="F170" s="5" t="n">
        <v>115</v>
      </c>
      <c r="G170" s="5" t="n">
        <v>139</v>
      </c>
    </row>
    <row r="171" spans="1:7">
      <c r="A171" s="4" t="s">
        <v>492</v>
      </c>
      <c r="C171" s="5" t="n">
        <v>432</v>
      </c>
      <c r="D171" s="5" t="n">
        <v>-288</v>
      </c>
      <c r="E171" s="5" t="n">
        <v>801</v>
      </c>
      <c r="F171" s="5" t="n">
        <v>1</v>
      </c>
      <c r="G171" s="5" t="n">
        <v>32</v>
      </c>
    </row>
    <row r="172" spans="1:7">
      <c r="A172" s="4" t="s">
        <v>493</v>
      </c>
      <c r="C172" s="5" t="n">
        <v>1166</v>
      </c>
      <c r="D172" s="5" t="n">
        <v>280</v>
      </c>
      <c r="E172" s="5" t="n">
        <v>1166</v>
      </c>
      <c r="F172" s="5" t="n">
        <v>280</v>
      </c>
      <c r="G172" s="5" t="n">
        <v>335</v>
      </c>
    </row>
    <row r="173" spans="1:7">
      <c r="A173" s="4" t="s">
        <v>494</v>
      </c>
      <c r="C173" s="5" t="n">
        <v>200849</v>
      </c>
      <c r="E173" s="5" t="n">
        <v>200849</v>
      </c>
      <c r="G173" s="5" t="n">
        <v>241162</v>
      </c>
    </row>
    <row r="174" spans="1:7">
      <c r="A174" s="4" t="s">
        <v>495</v>
      </c>
      <c r="C174" s="5" t="n">
        <v>10768</v>
      </c>
      <c r="E174" s="5" t="n">
        <v>10768</v>
      </c>
      <c r="G174" s="5" t="n">
        <v>11379</v>
      </c>
    </row>
    <row r="175" spans="1:7">
      <c r="A175" s="4" t="s">
        <v>496</v>
      </c>
      <c r="C175" s="5" t="n">
        <v>190081</v>
      </c>
      <c r="E175" s="5" t="n">
        <v>190081</v>
      </c>
      <c r="G175" s="5" t="n">
        <v>229783</v>
      </c>
    </row>
    <row r="176" spans="1:7">
      <c r="A176" s="4" t="s">
        <v>497</v>
      </c>
      <c r="C176" s="5" t="n">
        <v>200849</v>
      </c>
      <c r="E176" s="5" t="n">
        <v>200849</v>
      </c>
      <c r="G176" s="5" t="n">
        <v>241162</v>
      </c>
    </row>
    <row r="177" spans="1:7">
      <c r="A177" s="4" t="s">
        <v>466</v>
      </c>
    </row>
    <row r="178" spans="1:7">
      <c r="A178" s="3" t="s">
        <v>431</v>
      </c>
    </row>
    <row r="179" spans="1:7">
      <c r="A179" s="4" t="s">
        <v>489</v>
      </c>
      <c r="C179" s="5" t="n">
        <v>731</v>
      </c>
      <c r="D179" s="5" t="n">
        <v>418</v>
      </c>
      <c r="E179" s="5" t="n">
        <v>335</v>
      </c>
      <c r="F179" s="5" t="n">
        <v>242</v>
      </c>
      <c r="G179" s="5" t="n">
        <v>242</v>
      </c>
    </row>
    <row r="180" spans="1:7">
      <c r="A180" s="4" t="s">
        <v>490</v>
      </c>
      <c r="F180" s="5" t="n">
        <v>72</v>
      </c>
      <c r="G180" s="5" t="n">
        <v>72</v>
      </c>
    </row>
    <row r="181" spans="1:7">
      <c r="A181" s="4" t="s">
        <v>491</v>
      </c>
      <c r="C181" s="4" t="s">
        <v>59</v>
      </c>
      <c r="E181" s="5" t="n">
        <v>3</v>
      </c>
      <c r="F181" s="5" t="n">
        <v>85</v>
      </c>
      <c r="G181" s="5" t="n">
        <v>85</v>
      </c>
    </row>
    <row r="182" spans="1:7">
      <c r="A182" s="4" t="s">
        <v>492</v>
      </c>
      <c r="C182" s="5" t="n">
        <v>-316</v>
      </c>
      <c r="D182" s="5" t="n">
        <v>-138</v>
      </c>
      <c r="E182" s="5" t="n">
        <v>77</v>
      </c>
      <c r="F182" s="5" t="n">
        <v>25</v>
      </c>
      <c r="G182" s="5" t="n">
        <v>80</v>
      </c>
    </row>
    <row r="183" spans="1:7">
      <c r="A183" s="4" t="s">
        <v>493</v>
      </c>
      <c r="C183" s="5" t="n">
        <v>415</v>
      </c>
      <c r="D183" s="5" t="n">
        <v>280</v>
      </c>
      <c r="E183" s="5" t="n">
        <v>415</v>
      </c>
      <c r="F183" s="5" t="n">
        <v>280</v>
      </c>
      <c r="G183" s="5" t="n">
        <v>335</v>
      </c>
    </row>
    <row r="184" spans="1:7">
      <c r="A184" s="4" t="s">
        <v>494</v>
      </c>
      <c r="C184" s="5" t="n">
        <v>38345</v>
      </c>
      <c r="E184" s="5" t="n">
        <v>38345</v>
      </c>
      <c r="G184" s="5" t="n">
        <v>43495</v>
      </c>
    </row>
    <row r="185" spans="1:7">
      <c r="A185" s="4" t="s">
        <v>495</v>
      </c>
      <c r="C185" s="5" t="n">
        <v>5179</v>
      </c>
      <c r="E185" s="5" t="n">
        <v>5179</v>
      </c>
      <c r="G185" s="5" t="n">
        <v>6139</v>
      </c>
    </row>
    <row r="186" spans="1:7">
      <c r="A186" s="4" t="s">
        <v>496</v>
      </c>
      <c r="C186" s="5" t="n">
        <v>33166</v>
      </c>
      <c r="E186" s="5" t="n">
        <v>33166</v>
      </c>
      <c r="G186" s="5" t="n">
        <v>37356</v>
      </c>
    </row>
    <row r="187" spans="1:7">
      <c r="A187" s="4" t="s">
        <v>497</v>
      </c>
      <c r="C187" s="5" t="n">
        <v>38345</v>
      </c>
      <c r="E187" s="5" t="n">
        <v>38345</v>
      </c>
      <c r="G187" s="5" t="n">
        <v>43495</v>
      </c>
    </row>
    <row r="188" spans="1:7">
      <c r="A188" s="4" t="s">
        <v>467</v>
      </c>
    </row>
    <row r="189" spans="1:7">
      <c r="A189" s="3" t="s">
        <v>431</v>
      </c>
    </row>
    <row r="190" spans="1:7">
      <c r="A190" s="4" t="s">
        <v>489</v>
      </c>
      <c r="C190" s="4" t="s">
        <v>59</v>
      </c>
      <c r="D190" s="5" t="n">
        <v>92</v>
      </c>
    </row>
    <row r="191" spans="1:7">
      <c r="A191" s="4" t="s">
        <v>491</v>
      </c>
      <c r="C191" s="4" t="s">
        <v>59</v>
      </c>
      <c r="E191" s="5" t="n">
        <v>10</v>
      </c>
    </row>
    <row r="192" spans="1:7">
      <c r="A192" s="4" t="s">
        <v>492</v>
      </c>
      <c r="C192" s="5" t="n">
        <v>112</v>
      </c>
      <c r="D192" s="5" t="n">
        <v>-92</v>
      </c>
      <c r="E192" s="5" t="n">
        <v>102</v>
      </c>
    </row>
    <row r="193" spans="1:7">
      <c r="A193" s="4" t="s">
        <v>493</v>
      </c>
      <c r="C193" s="5" t="n">
        <v>112</v>
      </c>
      <c r="E193" s="5" t="n">
        <v>112</v>
      </c>
    </row>
    <row r="194" spans="1:7">
      <c r="A194" s="4" t="s">
        <v>494</v>
      </c>
      <c r="C194" s="5" t="n">
        <v>127030</v>
      </c>
      <c r="E194" s="5" t="n">
        <v>127030</v>
      </c>
      <c r="G194" s="5" t="n">
        <v>150239</v>
      </c>
    </row>
    <row r="195" spans="1:7">
      <c r="A195" s="4" t="s">
        <v>495</v>
      </c>
      <c r="C195" s="5" t="n">
        <v>4733</v>
      </c>
      <c r="E195" s="5" t="n">
        <v>4733</v>
      </c>
      <c r="G195" s="5" t="n">
        <v>4881</v>
      </c>
    </row>
    <row r="196" spans="1:7">
      <c r="A196" s="4" t="s">
        <v>496</v>
      </c>
      <c r="C196" s="5" t="n">
        <v>122297</v>
      </c>
      <c r="E196" s="5" t="n">
        <v>122297</v>
      </c>
      <c r="G196" s="5" t="n">
        <v>145358</v>
      </c>
    </row>
    <row r="197" spans="1:7">
      <c r="A197" s="4" t="s">
        <v>497</v>
      </c>
      <c r="C197" s="5" t="n">
        <v>127030</v>
      </c>
      <c r="E197" s="5" t="n">
        <v>127030</v>
      </c>
      <c r="G197" s="5" t="n">
        <v>150239</v>
      </c>
    </row>
    <row r="198" spans="1:7">
      <c r="A198" s="4" t="s">
        <v>468</v>
      </c>
    </row>
    <row r="199" spans="1:7">
      <c r="A199" s="3" t="s">
        <v>431</v>
      </c>
    </row>
    <row r="200" spans="1:7">
      <c r="A200" s="4" t="s">
        <v>489</v>
      </c>
      <c r="C200" s="4" t="s">
        <v>59</v>
      </c>
    </row>
    <row r="201" spans="1:7">
      <c r="A201" s="4" t="s">
        <v>491</v>
      </c>
      <c r="C201" s="4" t="s">
        <v>59</v>
      </c>
    </row>
    <row r="202" spans="1:7">
      <c r="A202" s="4" t="s">
        <v>492</v>
      </c>
      <c r="C202" s="4" t="s">
        <v>59</v>
      </c>
    </row>
    <row r="203" spans="1:7">
      <c r="A203" s="4" t="s">
        <v>493</v>
      </c>
      <c r="C203" s="4" t="s">
        <v>59</v>
      </c>
      <c r="E203" s="4" t="s">
        <v>59</v>
      </c>
    </row>
    <row r="204" spans="1:7">
      <c r="A204" s="4" t="s">
        <v>494</v>
      </c>
      <c r="C204" s="4" t="s">
        <v>59</v>
      </c>
      <c r="E204" s="4" t="s">
        <v>59</v>
      </c>
      <c r="G204" s="5" t="n">
        <v>1596</v>
      </c>
    </row>
    <row r="205" spans="1:7">
      <c r="A205" s="4" t="s">
        <v>495</v>
      </c>
      <c r="C205" s="4" t="s">
        <v>59</v>
      </c>
      <c r="E205" s="4" t="s">
        <v>59</v>
      </c>
    </row>
    <row r="206" spans="1:7">
      <c r="A206" s="4" t="s">
        <v>496</v>
      </c>
      <c r="C206" s="4" t="s">
        <v>59</v>
      </c>
      <c r="E206" s="4" t="s">
        <v>59</v>
      </c>
      <c r="G206" s="5" t="n">
        <v>1596</v>
      </c>
    </row>
    <row r="207" spans="1:7">
      <c r="A207" s="4" t="s">
        <v>497</v>
      </c>
      <c r="G207" s="5" t="n">
        <v>1596</v>
      </c>
    </row>
    <row r="208" spans="1:7">
      <c r="A208" s="4" t="s">
        <v>469</v>
      </c>
    </row>
    <row r="209" spans="1:7">
      <c r="A209" s="3" t="s">
        <v>431</v>
      </c>
    </row>
    <row r="210" spans="1:7">
      <c r="A210" s="4" t="s">
        <v>489</v>
      </c>
      <c r="B210" s="4" t="s">
        <v>454</v>
      </c>
      <c r="C210" s="4" t="s">
        <v>59</v>
      </c>
      <c r="D210" s="5" t="n">
        <v>40</v>
      </c>
    </row>
    <row r="211" spans="1:7">
      <c r="A211" s="4" t="s">
        <v>491</v>
      </c>
      <c r="B211" s="4" t="s">
        <v>454</v>
      </c>
      <c r="C211" s="4" t="s">
        <v>59</v>
      </c>
      <c r="D211" s="5" t="n">
        <v>15</v>
      </c>
      <c r="E211" s="5" t="n">
        <v>3</v>
      </c>
      <c r="F211" s="5" t="n">
        <v>27</v>
      </c>
      <c r="G211" s="5" t="n">
        <v>48</v>
      </c>
    </row>
    <row r="212" spans="1:7">
      <c r="A212" s="4" t="s">
        <v>492</v>
      </c>
      <c r="B212" s="4" t="s">
        <v>454</v>
      </c>
      <c r="C212" s="5" t="n">
        <v>627</v>
      </c>
      <c r="D212" s="5" t="n">
        <v>-55</v>
      </c>
      <c r="E212" s="5" t="n">
        <v>624</v>
      </c>
      <c r="F212" s="5" t="n">
        <v>-27</v>
      </c>
      <c r="G212" s="5" t="n">
        <v>-48</v>
      </c>
    </row>
    <row r="213" spans="1:7">
      <c r="A213" s="4" t="s">
        <v>493</v>
      </c>
      <c r="B213" s="4" t="s">
        <v>454</v>
      </c>
      <c r="C213" s="5" t="n">
        <v>627</v>
      </c>
      <c r="E213" s="5" t="n">
        <v>627</v>
      </c>
    </row>
    <row r="214" spans="1:7">
      <c r="A214" s="4" t="s">
        <v>494</v>
      </c>
      <c r="B214" s="4" t="s">
        <v>454</v>
      </c>
      <c r="C214" s="5" t="n">
        <v>20531</v>
      </c>
      <c r="E214" s="5" t="n">
        <v>20531</v>
      </c>
      <c r="G214" s="5" t="n">
        <v>27373</v>
      </c>
    </row>
    <row r="215" spans="1:7">
      <c r="A215" s="4" t="s">
        <v>495</v>
      </c>
      <c r="B215" s="4" t="s">
        <v>454</v>
      </c>
      <c r="C215" s="5" t="n">
        <v>564</v>
      </c>
      <c r="E215" s="5" t="n">
        <v>564</v>
      </c>
      <c r="G215" s="5" t="n">
        <v>53</v>
      </c>
    </row>
    <row r="216" spans="1:7">
      <c r="A216" s="4" t="s">
        <v>496</v>
      </c>
      <c r="B216" s="4" t="s">
        <v>454</v>
      </c>
      <c r="C216" s="5" t="n">
        <v>19967</v>
      </c>
      <c r="E216" s="5" t="n">
        <v>19967</v>
      </c>
      <c r="G216" s="5" t="n">
        <v>27320</v>
      </c>
    </row>
    <row r="217" spans="1:7">
      <c r="A217" s="4" t="s">
        <v>497</v>
      </c>
      <c r="B217" s="4" t="s">
        <v>454</v>
      </c>
      <c r="C217" s="5" t="n">
        <v>20531</v>
      </c>
      <c r="E217" s="5" t="n">
        <v>20531</v>
      </c>
      <c r="G217" s="5" t="n">
        <v>27373</v>
      </c>
    </row>
    <row r="218" spans="1:7">
      <c r="A218" s="4" t="s">
        <v>470</v>
      </c>
    </row>
    <row r="219" spans="1:7">
      <c r="A219" s="3" t="s">
        <v>431</v>
      </c>
    </row>
    <row r="220" spans="1:7">
      <c r="A220" s="4" t="s">
        <v>489</v>
      </c>
      <c r="B220" s="4" t="s">
        <v>456</v>
      </c>
      <c r="C220" s="4" t="s">
        <v>59</v>
      </c>
    </row>
    <row r="221" spans="1:7">
      <c r="A221" s="4" t="s">
        <v>490</v>
      </c>
      <c r="B221" s="4" t="s">
        <v>456</v>
      </c>
      <c r="F221" s="5" t="n">
        <v>6</v>
      </c>
      <c r="G221" s="5" t="n">
        <v>6</v>
      </c>
    </row>
    <row r="222" spans="1:7">
      <c r="A222" s="4" t="s">
        <v>491</v>
      </c>
      <c r="B222" s="4" t="s">
        <v>456</v>
      </c>
      <c r="C222" s="5" t="n">
        <v>3</v>
      </c>
      <c r="D222" s="5" t="n">
        <v>3</v>
      </c>
      <c r="E222" s="5" t="n">
        <v>14</v>
      </c>
      <c r="F222" s="5" t="n">
        <v>3</v>
      </c>
      <c r="G222" s="5" t="n">
        <v>6</v>
      </c>
    </row>
    <row r="223" spans="1:7">
      <c r="A223" s="4" t="s">
        <v>492</v>
      </c>
      <c r="B223" s="4" t="s">
        <v>456</v>
      </c>
      <c r="C223" s="5" t="n">
        <v>9</v>
      </c>
      <c r="D223" s="5" t="n">
        <v>-3</v>
      </c>
      <c r="E223" s="5" t="n">
        <v>-2</v>
      </c>
      <c r="F223" s="5" t="n">
        <v>3</v>
      </c>
    </row>
    <row r="224" spans="1:7">
      <c r="A224" s="4" t="s">
        <v>493</v>
      </c>
      <c r="B224" s="4" t="s">
        <v>456</v>
      </c>
      <c r="C224" s="5" t="n">
        <v>12</v>
      </c>
      <c r="E224" s="5" t="n">
        <v>12</v>
      </c>
    </row>
    <row r="225" spans="1:7">
      <c r="A225" s="4" t="s">
        <v>494</v>
      </c>
      <c r="B225" s="4" t="s">
        <v>456</v>
      </c>
      <c r="C225" s="5" t="n">
        <v>14908</v>
      </c>
      <c r="E225" s="5" t="n">
        <v>14908</v>
      </c>
      <c r="G225" s="5" t="n">
        <v>18376</v>
      </c>
    </row>
    <row r="226" spans="1:7">
      <c r="A226" s="4" t="s">
        <v>495</v>
      </c>
      <c r="B226" s="4" t="s">
        <v>456</v>
      </c>
      <c r="C226" s="5" t="n">
        <v>292</v>
      </c>
      <c r="E226" s="5" t="n">
        <v>292</v>
      </c>
      <c r="G226" s="5" t="n">
        <v>306</v>
      </c>
    </row>
    <row r="227" spans="1:7">
      <c r="A227" s="4" t="s">
        <v>496</v>
      </c>
      <c r="B227" s="4" t="s">
        <v>456</v>
      </c>
      <c r="C227" s="5" t="n">
        <v>14616</v>
      </c>
      <c r="E227" s="5" t="n">
        <v>14616</v>
      </c>
      <c r="G227" s="5" t="n">
        <v>18070</v>
      </c>
    </row>
    <row r="228" spans="1:7">
      <c r="A228" s="4" t="s">
        <v>497</v>
      </c>
      <c r="B228" s="4" t="s">
        <v>456</v>
      </c>
      <c r="C228" s="5" t="n">
        <v>14908</v>
      </c>
      <c r="E228" s="5" t="n">
        <v>14908</v>
      </c>
      <c r="G228" s="5" t="n">
        <v>18376</v>
      </c>
    </row>
    <row r="229" spans="1:7">
      <c r="A229" s="4" t="s">
        <v>471</v>
      </c>
    </row>
    <row r="230" spans="1:7">
      <c r="A230" s="3" t="s">
        <v>431</v>
      </c>
    </row>
    <row r="231" spans="1:7">
      <c r="A231" s="4" t="s">
        <v>489</v>
      </c>
      <c r="C231" s="4" t="s">
        <v>59</v>
      </c>
    </row>
    <row r="232" spans="1:7">
      <c r="A232" s="4" t="s">
        <v>491</v>
      </c>
      <c r="C232" s="4" t="s">
        <v>59</v>
      </c>
    </row>
    <row r="233" spans="1:7">
      <c r="A233" s="4" t="s">
        <v>492</v>
      </c>
      <c r="C233" s="4" t="s">
        <v>59</v>
      </c>
    </row>
    <row r="234" spans="1:7">
      <c r="A234" s="4" t="s">
        <v>493</v>
      </c>
      <c r="C234" s="4" t="s">
        <v>59</v>
      </c>
      <c r="E234" s="4" t="s">
        <v>59</v>
      </c>
    </row>
    <row r="235" spans="1:7">
      <c r="A235" s="4" t="s">
        <v>494</v>
      </c>
      <c r="C235" s="5" t="n">
        <v>35</v>
      </c>
      <c r="E235" s="5" t="n">
        <v>35</v>
      </c>
      <c r="G235" s="5" t="n">
        <v>83</v>
      </c>
    </row>
    <row r="236" spans="1:7">
      <c r="A236" s="4" t="s">
        <v>495</v>
      </c>
      <c r="C236" s="4" t="s">
        <v>59</v>
      </c>
      <c r="E236" s="4" t="s">
        <v>59</v>
      </c>
    </row>
    <row r="237" spans="1:7">
      <c r="A237" s="4" t="s">
        <v>496</v>
      </c>
      <c r="C237" s="5" t="n">
        <v>35</v>
      </c>
      <c r="E237" s="5" t="n">
        <v>35</v>
      </c>
      <c r="G237" s="5" t="n">
        <v>83</v>
      </c>
    </row>
    <row r="238" spans="1:7">
      <c r="A238" s="4" t="s">
        <v>497</v>
      </c>
      <c r="C238" s="5" t="n">
        <v>35</v>
      </c>
      <c r="E238" s="5" t="n">
        <v>35</v>
      </c>
      <c r="G238" s="5" t="n">
        <v>83</v>
      </c>
    </row>
    <row r="239" spans="1:7">
      <c r="A239" s="4" t="s">
        <v>500</v>
      </c>
    </row>
    <row r="240" spans="1:7">
      <c r="A240" s="3" t="s">
        <v>431</v>
      </c>
    </row>
    <row r="241" spans="1:7">
      <c r="A241" s="4" t="s">
        <v>489</v>
      </c>
      <c r="C241" s="4" t="s">
        <v>59</v>
      </c>
    </row>
    <row r="242" spans="1:7">
      <c r="A242" s="4" t="s">
        <v>491</v>
      </c>
      <c r="C242" s="4" t="s">
        <v>59</v>
      </c>
    </row>
    <row r="243" spans="1:7">
      <c r="A243" s="4" t="s">
        <v>492</v>
      </c>
      <c r="C243" s="4" t="s">
        <v>59</v>
      </c>
    </row>
    <row r="244" spans="1:7">
      <c r="A244" s="4" t="s">
        <v>493</v>
      </c>
      <c r="C244" s="4" t="s">
        <v>59</v>
      </c>
      <c r="E244" s="4" t="s">
        <v>59</v>
      </c>
    </row>
    <row r="245" spans="1:7">
      <c r="A245" s="4" t="s">
        <v>494</v>
      </c>
      <c r="C245" s="4" t="s">
        <v>59</v>
      </c>
      <c r="E245" s="4" t="s">
        <v>59</v>
      </c>
    </row>
    <row r="246" spans="1:7">
      <c r="A246" s="4" t="s">
        <v>495</v>
      </c>
      <c r="C246" s="4" t="s">
        <v>59</v>
      </c>
      <c r="E246" s="4" t="s">
        <v>59</v>
      </c>
    </row>
    <row r="247" spans="1:7">
      <c r="A247" s="4" t="s">
        <v>496</v>
      </c>
      <c r="C247" s="4" t="s">
        <v>59</v>
      </c>
      <c r="E247" s="4" t="s">
        <v>59</v>
      </c>
    </row>
    <row r="248" spans="1:7">
      <c r="A248" s="4" t="s">
        <v>441</v>
      </c>
    </row>
    <row r="249" spans="1:7">
      <c r="A249" s="3" t="s">
        <v>431</v>
      </c>
    </row>
    <row r="250" spans="1:7">
      <c r="A250" s="4" t="s">
        <v>489</v>
      </c>
      <c r="C250" s="5" t="n">
        <v>353</v>
      </c>
      <c r="D250" s="5" t="n">
        <v>65</v>
      </c>
      <c r="E250" s="5" t="n">
        <v>274</v>
      </c>
      <c r="F250" s="5" t="n">
        <v>52</v>
      </c>
      <c r="G250" s="5" t="n">
        <v>52</v>
      </c>
    </row>
    <row r="251" spans="1:7">
      <c r="A251" s="4" t="s">
        <v>491</v>
      </c>
      <c r="F251" s="5" t="n">
        <v>144</v>
      </c>
      <c r="G251" s="5" t="n">
        <v>144</v>
      </c>
    </row>
    <row r="252" spans="1:7">
      <c r="A252" s="4" t="s">
        <v>492</v>
      </c>
      <c r="C252" s="5" t="n">
        <v>-84</v>
      </c>
      <c r="D252" s="5" t="n">
        <v>295</v>
      </c>
      <c r="E252" s="5" t="n">
        <v>-5</v>
      </c>
      <c r="F252" s="5" t="n">
        <v>164</v>
      </c>
      <c r="G252" s="5" t="n">
        <v>78</v>
      </c>
    </row>
    <row r="253" spans="1:7">
      <c r="A253" s="4" t="s">
        <v>493</v>
      </c>
      <c r="C253" s="5" t="n">
        <v>269</v>
      </c>
      <c r="D253" s="5" t="n">
        <v>360</v>
      </c>
      <c r="E253" s="5" t="n">
        <v>269</v>
      </c>
      <c r="F253" s="5" t="n">
        <v>360</v>
      </c>
      <c r="G253" s="5" t="n">
        <v>274</v>
      </c>
    </row>
    <row r="254" spans="1:7">
      <c r="A254" s="4" t="s">
        <v>494</v>
      </c>
      <c r="C254" s="5" t="n">
        <v>7715</v>
      </c>
      <c r="E254" s="5" t="n">
        <v>7715</v>
      </c>
      <c r="G254" s="5" t="n">
        <v>9324</v>
      </c>
    </row>
    <row r="255" spans="1:7">
      <c r="A255" s="4" t="s">
        <v>495</v>
      </c>
      <c r="C255" s="5" t="n">
        <v>7252</v>
      </c>
      <c r="E255" s="5" t="n">
        <v>7252</v>
      </c>
      <c r="G255" s="5" t="n">
        <v>8877</v>
      </c>
    </row>
    <row r="256" spans="1:7">
      <c r="A256" s="4" t="s">
        <v>496</v>
      </c>
      <c r="C256" s="5" t="n">
        <v>463</v>
      </c>
      <c r="E256" s="5" t="n">
        <v>463</v>
      </c>
      <c r="G256" s="5" t="n">
        <v>447</v>
      </c>
    </row>
    <row r="257" spans="1:7">
      <c r="A257" s="4" t="s">
        <v>497</v>
      </c>
      <c r="C257" s="5" t="n">
        <v>7715</v>
      </c>
      <c r="E257" s="5" t="n">
        <v>7715</v>
      </c>
      <c r="G257" s="5" t="n">
        <v>9324</v>
      </c>
    </row>
    <row r="258" spans="1:7">
      <c r="A258" s="4" t="s">
        <v>472</v>
      </c>
    </row>
    <row r="259" spans="1:7">
      <c r="A259" s="3" t="s">
        <v>431</v>
      </c>
    </row>
    <row r="260" spans="1:7">
      <c r="A260" s="4" t="s">
        <v>489</v>
      </c>
      <c r="C260" s="5" t="n">
        <v>146</v>
      </c>
      <c r="D260" s="5" t="n">
        <v>53</v>
      </c>
      <c r="E260" s="5" t="n">
        <v>39</v>
      </c>
      <c r="F260" s="5" t="n">
        <v>40</v>
      </c>
      <c r="G260" s="5" t="n">
        <v>40</v>
      </c>
    </row>
    <row r="261" spans="1:7">
      <c r="A261" s="4" t="s">
        <v>492</v>
      </c>
      <c r="C261" s="5" t="n">
        <v>-106</v>
      </c>
      <c r="D261" s="5" t="n">
        <v>-15</v>
      </c>
      <c r="E261" s="5" t="n">
        <v>1</v>
      </c>
      <c r="F261" s="5" t="n">
        <v>-2</v>
      </c>
      <c r="G261" s="5" t="n">
        <v>-1</v>
      </c>
    </row>
    <row r="262" spans="1:7">
      <c r="A262" s="4" t="s">
        <v>493</v>
      </c>
      <c r="C262" s="5" t="n">
        <v>40</v>
      </c>
      <c r="D262" s="5" t="n">
        <v>38</v>
      </c>
      <c r="E262" s="5" t="n">
        <v>40</v>
      </c>
      <c r="F262" s="5" t="n">
        <v>38</v>
      </c>
      <c r="G262" s="5" t="n">
        <v>39</v>
      </c>
    </row>
    <row r="263" spans="1:7">
      <c r="A263" s="4" t="s">
        <v>494</v>
      </c>
      <c r="C263" s="5" t="n">
        <v>1360</v>
      </c>
      <c r="E263" s="5" t="n">
        <v>1360</v>
      </c>
      <c r="G263" s="5" t="n">
        <v>1390</v>
      </c>
    </row>
    <row r="264" spans="1:7">
      <c r="A264" s="4" t="s">
        <v>495</v>
      </c>
      <c r="C264" s="5" t="n">
        <v>1360</v>
      </c>
      <c r="E264" s="5" t="n">
        <v>1360</v>
      </c>
      <c r="G264" s="5" t="n">
        <v>1390</v>
      </c>
    </row>
    <row r="265" spans="1:7">
      <c r="A265" s="4" t="s">
        <v>496</v>
      </c>
      <c r="C265" s="4" t="s">
        <v>59</v>
      </c>
      <c r="E265" s="4" t="s">
        <v>59</v>
      </c>
    </row>
    <row r="266" spans="1:7">
      <c r="A266" s="4" t="s">
        <v>497</v>
      </c>
      <c r="C266" s="5" t="n">
        <v>1360</v>
      </c>
      <c r="E266" s="5" t="n">
        <v>1360</v>
      </c>
      <c r="G266" s="5" t="n">
        <v>1390</v>
      </c>
    </row>
    <row r="267" spans="1:7">
      <c r="A267" s="4" t="s">
        <v>473</v>
      </c>
    </row>
    <row r="268" spans="1:7">
      <c r="A268" s="3" t="s">
        <v>431</v>
      </c>
    </row>
    <row r="269" spans="1:7">
      <c r="A269" s="4" t="s">
        <v>489</v>
      </c>
      <c r="C269" s="5" t="n">
        <v>137</v>
      </c>
      <c r="D269" s="5" t="n">
        <v>12</v>
      </c>
      <c r="E269" s="5" t="n">
        <v>168</v>
      </c>
      <c r="F269" s="5" t="n">
        <v>12</v>
      </c>
      <c r="G269" s="5" t="n">
        <v>12</v>
      </c>
    </row>
    <row r="270" spans="1:7">
      <c r="A270" s="4" t="s">
        <v>492</v>
      </c>
      <c r="C270" s="5" t="n">
        <v>23</v>
      </c>
      <c r="D270" s="5" t="n">
        <v>241</v>
      </c>
      <c r="E270" s="5" t="n">
        <v>-8</v>
      </c>
      <c r="F270" s="5" t="n">
        <v>241</v>
      </c>
      <c r="G270" s="5" t="n">
        <v>156</v>
      </c>
    </row>
    <row r="271" spans="1:7">
      <c r="A271" s="4" t="s">
        <v>493</v>
      </c>
      <c r="C271" s="5" t="n">
        <v>160</v>
      </c>
      <c r="D271" s="5" t="n">
        <v>253</v>
      </c>
      <c r="E271" s="5" t="n">
        <v>160</v>
      </c>
      <c r="F271" s="5" t="n">
        <v>253</v>
      </c>
      <c r="G271" s="5" t="n">
        <v>168</v>
      </c>
    </row>
    <row r="272" spans="1:7">
      <c r="A272" s="4" t="s">
        <v>494</v>
      </c>
      <c r="C272" s="5" t="n">
        <v>5160</v>
      </c>
      <c r="E272" s="5" t="n">
        <v>5160</v>
      </c>
      <c r="G272" s="5" t="n">
        <v>6832</v>
      </c>
    </row>
    <row r="273" spans="1:7">
      <c r="A273" s="4" t="s">
        <v>495</v>
      </c>
      <c r="C273" s="5" t="n">
        <v>4964</v>
      </c>
      <c r="E273" s="5" t="n">
        <v>4964</v>
      </c>
      <c r="G273" s="5" t="n">
        <v>6628</v>
      </c>
    </row>
    <row r="274" spans="1:7">
      <c r="A274" s="4" t="s">
        <v>496</v>
      </c>
      <c r="C274" s="5" t="n">
        <v>196</v>
      </c>
      <c r="E274" s="5" t="n">
        <v>196</v>
      </c>
      <c r="G274" s="5" t="n">
        <v>204</v>
      </c>
    </row>
    <row r="275" spans="1:7">
      <c r="A275" s="4" t="s">
        <v>497</v>
      </c>
      <c r="C275" s="5" t="n">
        <v>5160</v>
      </c>
      <c r="E275" s="5" t="n">
        <v>5160</v>
      </c>
      <c r="G275" s="5" t="n">
        <v>6832</v>
      </c>
    </row>
    <row r="276" spans="1:7">
      <c r="A276" s="4" t="s">
        <v>474</v>
      </c>
    </row>
    <row r="277" spans="1:7">
      <c r="A277" s="3" t="s">
        <v>431</v>
      </c>
    </row>
    <row r="278" spans="1:7">
      <c r="A278" s="4" t="s">
        <v>489</v>
      </c>
      <c r="C278" s="4" t="s">
        <v>59</v>
      </c>
    </row>
    <row r="279" spans="1:7">
      <c r="A279" s="4" t="s">
        <v>492</v>
      </c>
      <c r="C279" s="4" t="s">
        <v>59</v>
      </c>
    </row>
    <row r="280" spans="1:7">
      <c r="A280" s="4" t="s">
        <v>493</v>
      </c>
      <c r="C280" s="4" t="s">
        <v>59</v>
      </c>
      <c r="E280" s="4" t="s">
        <v>59</v>
      </c>
    </row>
    <row r="281" spans="1:7">
      <c r="A281" s="4" t="s">
        <v>494</v>
      </c>
      <c r="C281" s="4" t="s">
        <v>59</v>
      </c>
      <c r="E281" s="4" t="s">
        <v>59</v>
      </c>
    </row>
    <row r="282" spans="1:7">
      <c r="A282" s="4" t="s">
        <v>495</v>
      </c>
      <c r="C282" s="4" t="s">
        <v>59</v>
      </c>
      <c r="E282" s="4" t="s">
        <v>59</v>
      </c>
    </row>
    <row r="283" spans="1:7">
      <c r="A283" s="4" t="s">
        <v>496</v>
      </c>
      <c r="C283" s="4" t="s">
        <v>59</v>
      </c>
      <c r="E283" s="4" t="s">
        <v>59</v>
      </c>
    </row>
    <row r="284" spans="1:7">
      <c r="A284" s="4" t="s">
        <v>475</v>
      </c>
    </row>
    <row r="285" spans="1:7">
      <c r="A285" s="3" t="s">
        <v>431</v>
      </c>
    </row>
    <row r="286" spans="1:7">
      <c r="A286" s="4" t="s">
        <v>489</v>
      </c>
      <c r="B286" s="4" t="s">
        <v>454</v>
      </c>
      <c r="C286" s="5" t="n">
        <v>67</v>
      </c>
      <c r="E286" s="5" t="n">
        <v>64</v>
      </c>
    </row>
    <row r="287" spans="1:7">
      <c r="A287" s="4" t="s">
        <v>491</v>
      </c>
      <c r="B287" s="4" t="s">
        <v>454</v>
      </c>
      <c r="F287" s="5" t="n">
        <v>143</v>
      </c>
      <c r="G287" s="5" t="n">
        <v>143</v>
      </c>
    </row>
    <row r="288" spans="1:7">
      <c r="A288" s="4" t="s">
        <v>492</v>
      </c>
      <c r="B288" s="4" t="s">
        <v>454</v>
      </c>
      <c r="C288" s="5" t="n">
        <v>-1</v>
      </c>
      <c r="D288" s="5" t="n">
        <v>63</v>
      </c>
      <c r="E288" s="5" t="n">
        <v>2</v>
      </c>
      <c r="F288" s="5" t="n">
        <v>-80</v>
      </c>
      <c r="G288" s="5" t="n">
        <v>-79</v>
      </c>
    </row>
    <row r="289" spans="1:7">
      <c r="A289" s="4" t="s">
        <v>493</v>
      </c>
      <c r="B289" s="4" t="s">
        <v>454</v>
      </c>
      <c r="C289" s="5" t="n">
        <v>66</v>
      </c>
      <c r="D289" s="5" t="n">
        <v>63</v>
      </c>
      <c r="E289" s="5" t="n">
        <v>66</v>
      </c>
      <c r="F289" s="5" t="n">
        <v>63</v>
      </c>
      <c r="G289" s="5" t="n">
        <v>64</v>
      </c>
    </row>
    <row r="290" spans="1:7">
      <c r="A290" s="4" t="s">
        <v>494</v>
      </c>
      <c r="B290" s="4" t="s">
        <v>454</v>
      </c>
      <c r="C290" s="5" t="n">
        <v>956</v>
      </c>
      <c r="E290" s="5" t="n">
        <v>956</v>
      </c>
      <c r="G290" s="5" t="n">
        <v>854</v>
      </c>
    </row>
    <row r="291" spans="1:7">
      <c r="A291" s="4" t="s">
        <v>495</v>
      </c>
      <c r="B291" s="4" t="s">
        <v>454</v>
      </c>
      <c r="C291" s="5" t="n">
        <v>889</v>
      </c>
      <c r="E291" s="5" t="n">
        <v>889</v>
      </c>
      <c r="G291" s="5" t="n">
        <v>810</v>
      </c>
    </row>
    <row r="292" spans="1:7">
      <c r="A292" s="4" t="s">
        <v>496</v>
      </c>
      <c r="B292" s="4" t="s">
        <v>454</v>
      </c>
      <c r="C292" s="5" t="n">
        <v>67</v>
      </c>
      <c r="E292" s="5" t="n">
        <v>67</v>
      </c>
      <c r="G292" s="5" t="n">
        <v>44</v>
      </c>
    </row>
    <row r="293" spans="1:7">
      <c r="A293" s="4" t="s">
        <v>497</v>
      </c>
      <c r="B293" s="4" t="s">
        <v>454</v>
      </c>
      <c r="C293" s="5" t="n">
        <v>956</v>
      </c>
      <c r="E293" s="5" t="n">
        <v>956</v>
      </c>
      <c r="G293" s="5" t="n">
        <v>854</v>
      </c>
    </row>
    <row r="294" spans="1:7">
      <c r="A294" s="4" t="s">
        <v>476</v>
      </c>
    </row>
    <row r="295" spans="1:7">
      <c r="A295" s="3" t="s">
        <v>431</v>
      </c>
    </row>
    <row r="296" spans="1:7">
      <c r="A296" s="4" t="s">
        <v>489</v>
      </c>
      <c r="B296" s="4" t="s">
        <v>456</v>
      </c>
      <c r="C296" s="5" t="n">
        <v>3</v>
      </c>
      <c r="E296" s="5" t="n">
        <v>3</v>
      </c>
    </row>
    <row r="297" spans="1:7">
      <c r="A297" s="4" t="s">
        <v>491</v>
      </c>
      <c r="B297" s="4" t="s">
        <v>456</v>
      </c>
      <c r="F297" s="5" t="n">
        <v>1</v>
      </c>
      <c r="G297" s="5" t="n">
        <v>1</v>
      </c>
    </row>
    <row r="298" spans="1:7">
      <c r="A298" s="4" t="s">
        <v>492</v>
      </c>
      <c r="B298" s="4" t="s">
        <v>456</v>
      </c>
      <c r="C298" s="4" t="s">
        <v>59</v>
      </c>
      <c r="D298" s="5" t="n">
        <v>6</v>
      </c>
      <c r="F298" s="5" t="n">
        <v>5</v>
      </c>
      <c r="G298" s="5" t="n">
        <v>2</v>
      </c>
    </row>
    <row r="299" spans="1:7">
      <c r="A299" s="4" t="s">
        <v>493</v>
      </c>
      <c r="B299" s="4" t="s">
        <v>456</v>
      </c>
      <c r="C299" s="5" t="n">
        <v>3</v>
      </c>
      <c r="D299" s="6" t="n">
        <v>6</v>
      </c>
      <c r="E299" s="5" t="n">
        <v>3</v>
      </c>
      <c r="F299" s="6" t="n">
        <v>6</v>
      </c>
      <c r="G299" s="5" t="n">
        <v>3</v>
      </c>
    </row>
    <row r="300" spans="1:7">
      <c r="A300" s="4" t="s">
        <v>494</v>
      </c>
      <c r="B300" s="4" t="s">
        <v>456</v>
      </c>
      <c r="C300" s="5" t="n">
        <v>239</v>
      </c>
      <c r="E300" s="5" t="n">
        <v>239</v>
      </c>
      <c r="G300" s="5" t="n">
        <v>248</v>
      </c>
    </row>
    <row r="301" spans="1:7">
      <c r="A301" s="4" t="s">
        <v>495</v>
      </c>
      <c r="B301" s="4" t="s">
        <v>456</v>
      </c>
      <c r="C301" s="5" t="n">
        <v>39</v>
      </c>
      <c r="E301" s="5" t="n">
        <v>39</v>
      </c>
      <c r="G301" s="5" t="n">
        <v>49</v>
      </c>
    </row>
    <row r="302" spans="1:7">
      <c r="A302" s="4" t="s">
        <v>496</v>
      </c>
      <c r="B302" s="4" t="s">
        <v>456</v>
      </c>
      <c r="C302" s="5" t="n">
        <v>200</v>
      </c>
      <c r="E302" s="5" t="n">
        <v>200</v>
      </c>
      <c r="G302" s="5" t="n">
        <v>199</v>
      </c>
    </row>
    <row r="303" spans="1:7">
      <c r="A303" s="4" t="s">
        <v>497</v>
      </c>
      <c r="B303" s="4" t="s">
        <v>456</v>
      </c>
      <c r="C303" s="5" t="n">
        <v>239</v>
      </c>
      <c r="E303" s="5" t="n">
        <v>239</v>
      </c>
      <c r="G303" s="6" t="n">
        <v>248</v>
      </c>
    </row>
    <row r="304" spans="1:7">
      <c r="A304" s="4" t="s">
        <v>477</v>
      </c>
    </row>
    <row r="305" spans="1:7">
      <c r="A305" s="3" t="s">
        <v>431</v>
      </c>
    </row>
    <row r="306" spans="1:7">
      <c r="A306" s="4" t="s">
        <v>489</v>
      </c>
      <c r="C306" s="4" t="s">
        <v>59</v>
      </c>
    </row>
    <row r="307" spans="1:7">
      <c r="A307" s="4" t="s">
        <v>492</v>
      </c>
      <c r="C307" s="4" t="s">
        <v>59</v>
      </c>
    </row>
    <row r="308" spans="1:7">
      <c r="A308" s="4" t="s">
        <v>493</v>
      </c>
      <c r="C308" s="4" t="s">
        <v>59</v>
      </c>
      <c r="E308" s="4" t="s">
        <v>59</v>
      </c>
    </row>
    <row r="309" spans="1:7">
      <c r="A309" s="4" t="s">
        <v>494</v>
      </c>
      <c r="C309" s="4" t="s">
        <v>59</v>
      </c>
      <c r="E309" s="4" t="s">
        <v>59</v>
      </c>
    </row>
    <row r="310" spans="1:7">
      <c r="A310" s="4" t="s">
        <v>495</v>
      </c>
      <c r="C310" s="4" t="s">
        <v>59</v>
      </c>
      <c r="E310" s="4" t="s">
        <v>59</v>
      </c>
    </row>
    <row r="311" spans="1:7">
      <c r="A311" s="4" t="s">
        <v>496</v>
      </c>
      <c r="C311" s="4" t="s">
        <v>59</v>
      </c>
      <c r="E311" s="4" t="s">
        <v>59</v>
      </c>
    </row>
    <row r="312" spans="1:7">
      <c r="A312" s="4" t="s">
        <v>501</v>
      </c>
    </row>
    <row r="313" spans="1:7">
      <c r="A313" s="3" t="s">
        <v>431</v>
      </c>
    </row>
    <row r="314" spans="1:7">
      <c r="A314" s="4" t="s">
        <v>489</v>
      </c>
      <c r="C314" s="4" t="s">
        <v>59</v>
      </c>
    </row>
    <row r="315" spans="1:7">
      <c r="A315" s="4" t="s">
        <v>492</v>
      </c>
      <c r="C315" s="4" t="s">
        <v>59</v>
      </c>
    </row>
    <row r="316" spans="1:7">
      <c r="A316" s="4" t="s">
        <v>493</v>
      </c>
      <c r="C316" s="4" t="s">
        <v>59</v>
      </c>
      <c r="E316" s="4" t="s">
        <v>59</v>
      </c>
    </row>
    <row r="317" spans="1:7">
      <c r="A317" s="4" t="s">
        <v>494</v>
      </c>
      <c r="C317" s="4" t="s">
        <v>59</v>
      </c>
      <c r="E317" s="4" t="s">
        <v>59</v>
      </c>
    </row>
    <row r="318" spans="1:7">
      <c r="A318" s="4" t="s">
        <v>495</v>
      </c>
      <c r="C318" s="4" t="s">
        <v>59</v>
      </c>
      <c r="E318" s="4" t="s">
        <v>59</v>
      </c>
    </row>
    <row r="319" spans="1:7">
      <c r="A319" s="4" t="s">
        <v>496</v>
      </c>
      <c r="C319" s="4" t="s">
        <v>59</v>
      </c>
      <c r="E319" s="4" t="s">
        <v>59</v>
      </c>
    </row>
    <row r="320" spans="1:7"/>
    <row r="321" spans="1:7">
      <c r="A321" s="4" t="s">
        <v>454</v>
      </c>
      <c r="B321" s="4" t="s">
        <v>478</v>
      </c>
    </row>
    <row r="322" spans="1:7">
      <c r="A322" s="4" t="s">
        <v>456</v>
      </c>
      <c r="B322" s="4" t="s">
        <v>479</v>
      </c>
    </row>
  </sheetData>
  <mergeCells count="6">
    <mergeCell ref="A1:B2"/>
    <mergeCell ref="C1:D1"/>
    <mergeCell ref="E1:F1"/>
    <mergeCell ref="A320:F320"/>
    <mergeCell ref="B321:F321"/>
    <mergeCell ref="B322:F3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02</v>
      </c>
      <c r="C1" s="2" t="s">
        <v>2</v>
      </c>
      <c r="D1" s="2" t="s">
        <v>29</v>
      </c>
    </row>
    <row r="2" spans="1:4">
      <c r="A2" s="3" t="s">
        <v>431</v>
      </c>
    </row>
    <row r="3" spans="1:4">
      <c r="A3" s="4" t="s">
        <v>432</v>
      </c>
      <c r="C3" s="6" t="n">
        <v>5074</v>
      </c>
      <c r="D3" s="6" t="n">
        <v>7221</v>
      </c>
    </row>
    <row r="4" spans="1:4">
      <c r="A4" s="4" t="s">
        <v>458</v>
      </c>
    </row>
    <row r="5" spans="1:4">
      <c r="A5" s="3" t="s">
        <v>431</v>
      </c>
    </row>
    <row r="6" spans="1:4">
      <c r="A6" s="4" t="s">
        <v>432</v>
      </c>
      <c r="C6" s="5" t="n">
        <v>3635</v>
      </c>
      <c r="D6" s="5" t="n">
        <v>4361</v>
      </c>
    </row>
    <row r="7" spans="1:4">
      <c r="A7" s="4" t="s">
        <v>459</v>
      </c>
    </row>
    <row r="8" spans="1:4">
      <c r="A8" s="3" t="s">
        <v>431</v>
      </c>
    </row>
    <row r="9" spans="1:4">
      <c r="A9" s="4" t="s">
        <v>432</v>
      </c>
      <c r="C9" s="5" t="n">
        <v>814</v>
      </c>
      <c r="D9" s="5" t="n">
        <v>1160</v>
      </c>
    </row>
    <row r="10" spans="1:4">
      <c r="A10" s="4" t="s">
        <v>460</v>
      </c>
    </row>
    <row r="11" spans="1:4">
      <c r="A11" s="3" t="s">
        <v>431</v>
      </c>
    </row>
    <row r="12" spans="1:4">
      <c r="A12" s="4" t="s">
        <v>432</v>
      </c>
      <c r="C12" s="5" t="n">
        <v>1584</v>
      </c>
      <c r="D12" s="5" t="n">
        <v>2568</v>
      </c>
    </row>
    <row r="13" spans="1:4">
      <c r="A13" s="4" t="s">
        <v>462</v>
      </c>
    </row>
    <row r="14" spans="1:4">
      <c r="A14" s="3" t="s">
        <v>431</v>
      </c>
    </row>
    <row r="15" spans="1:4">
      <c r="A15" s="4" t="s">
        <v>432</v>
      </c>
      <c r="B15" s="4" t="s">
        <v>454</v>
      </c>
      <c r="C15" s="5" t="n">
        <v>887</v>
      </c>
      <c r="D15" s="5" t="n">
        <v>356</v>
      </c>
    </row>
    <row r="16" spans="1:4">
      <c r="A16" s="4" t="s">
        <v>463</v>
      </c>
    </row>
    <row r="17" spans="1:4">
      <c r="A17" s="3" t="s">
        <v>431</v>
      </c>
    </row>
    <row r="18" spans="1:4">
      <c r="A18" s="4" t="s">
        <v>432</v>
      </c>
      <c r="B18" s="4" t="s">
        <v>456</v>
      </c>
      <c r="C18" s="5" t="n">
        <v>350</v>
      </c>
      <c r="D18" s="5" t="n">
        <v>277</v>
      </c>
    </row>
    <row r="19" spans="1:4">
      <c r="A19" s="4" t="s">
        <v>465</v>
      </c>
    </row>
    <row r="20" spans="1:4">
      <c r="A20" s="3" t="s">
        <v>431</v>
      </c>
    </row>
    <row r="21" spans="1:4">
      <c r="A21" s="4" t="s">
        <v>432</v>
      </c>
      <c r="C21" s="5" t="n">
        <v>1439</v>
      </c>
      <c r="D21" s="5" t="n">
        <v>2860</v>
      </c>
    </row>
    <row r="22" spans="1:4">
      <c r="A22" s="4" t="s">
        <v>466</v>
      </c>
    </row>
    <row r="23" spans="1:4">
      <c r="A23" s="3" t="s">
        <v>431</v>
      </c>
    </row>
    <row r="24" spans="1:4">
      <c r="A24" s="4" t="s">
        <v>432</v>
      </c>
      <c r="C24" s="5" t="n">
        <v>1046</v>
      </c>
      <c r="D24" s="5" t="n">
        <v>2165</v>
      </c>
    </row>
    <row r="25" spans="1:4">
      <c r="A25" s="4" t="s">
        <v>467</v>
      </c>
    </row>
    <row r="26" spans="1:4">
      <c r="A26" s="3" t="s">
        <v>431</v>
      </c>
    </row>
    <row r="27" spans="1:4">
      <c r="A27" s="4" t="s">
        <v>432</v>
      </c>
      <c r="D27" s="5" t="n">
        <v>605</v>
      </c>
    </row>
    <row r="28" spans="1:4">
      <c r="A28" s="4" t="s">
        <v>469</v>
      </c>
    </row>
    <row r="29" spans="1:4">
      <c r="A29" s="3" t="s">
        <v>431</v>
      </c>
    </row>
    <row r="30" spans="1:4">
      <c r="A30" s="4" t="s">
        <v>432</v>
      </c>
      <c r="B30" s="4" t="s">
        <v>454</v>
      </c>
      <c r="C30" s="5" t="n">
        <v>378</v>
      </c>
      <c r="D30" s="5" t="n">
        <v>48</v>
      </c>
    </row>
    <row r="31" spans="1:4">
      <c r="A31" s="4" t="s">
        <v>470</v>
      </c>
    </row>
    <row r="32" spans="1:4">
      <c r="A32" s="3" t="s">
        <v>431</v>
      </c>
    </row>
    <row r="33" spans="1:4">
      <c r="A33" s="4" t="s">
        <v>432</v>
      </c>
      <c r="B33" s="4" t="s">
        <v>456</v>
      </c>
      <c r="C33" s="5" t="n">
        <v>15</v>
      </c>
      <c r="D33" s="5" t="n">
        <v>42</v>
      </c>
    </row>
    <row r="34" spans="1:4">
      <c r="A34" s="4" t="s">
        <v>441</v>
      </c>
    </row>
    <row r="35" spans="1:4">
      <c r="A35" s="3" t="s">
        <v>431</v>
      </c>
    </row>
    <row r="36" spans="1:4">
      <c r="A36" s="4" t="s">
        <v>432</v>
      </c>
      <c r="C36" s="6" t="n">
        <v>5500</v>
      </c>
      <c r="D36" s="6" t="n">
        <v>7000</v>
      </c>
    </row>
    <row r="37" spans="1:4"/>
    <row r="38" spans="1:4">
      <c r="A38" s="4" t="s">
        <v>454</v>
      </c>
      <c r="B38" s="4" t="s">
        <v>478</v>
      </c>
    </row>
    <row r="39" spans="1:4">
      <c r="A39" s="4" t="s">
        <v>456</v>
      </c>
      <c r="B39" s="4" t="s">
        <v>479</v>
      </c>
    </row>
  </sheetData>
  <mergeCells count="4">
    <mergeCell ref="A1:B1"/>
    <mergeCell ref="A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 customWidth="1" max="7" min="7" width="14"/>
  </cols>
  <sheetData>
    <row r="1" spans="1:7">
      <c r="A1" s="1" t="s">
        <v>503</v>
      </c>
      <c r="C1" s="2" t="s">
        <v>69</v>
      </c>
      <c r="E1" s="2" t="s">
        <v>1</v>
      </c>
    </row>
    <row r="2" spans="1:7">
      <c r="C2" s="2" t="s">
        <v>2</v>
      </c>
      <c r="D2" s="2" t="s">
        <v>90</v>
      </c>
      <c r="E2" s="2" t="s">
        <v>2</v>
      </c>
      <c r="F2" s="2" t="s">
        <v>90</v>
      </c>
      <c r="G2" s="2" t="s">
        <v>29</v>
      </c>
    </row>
    <row r="3" spans="1:7">
      <c r="A3" s="3" t="s">
        <v>431</v>
      </c>
    </row>
    <row r="4" spans="1:7">
      <c r="A4" s="4" t="s">
        <v>504</v>
      </c>
      <c r="C4" s="6" t="n">
        <v>24844</v>
      </c>
      <c r="D4" s="6" t="n">
        <v>38139</v>
      </c>
      <c r="E4" s="6" t="n">
        <v>26919</v>
      </c>
      <c r="F4" s="6" t="n">
        <v>33489</v>
      </c>
    </row>
    <row r="5" spans="1:7">
      <c r="A5" s="4" t="s">
        <v>505</v>
      </c>
      <c r="C5" s="5" t="n">
        <v>9225</v>
      </c>
      <c r="D5" s="5" t="n">
        <v>10941</v>
      </c>
      <c r="E5" s="5" t="n">
        <v>8674</v>
      </c>
      <c r="F5" s="5" t="n">
        <v>11293</v>
      </c>
    </row>
    <row r="6" spans="1:7">
      <c r="A6" s="4" t="s">
        <v>506</v>
      </c>
      <c r="C6" s="5" t="n">
        <v>239</v>
      </c>
      <c r="D6" s="5" t="n">
        <v>239</v>
      </c>
      <c r="E6" s="5" t="n">
        <v>845</v>
      </c>
      <c r="F6" s="5" t="n">
        <v>755</v>
      </c>
    </row>
    <row r="7" spans="1:7">
      <c r="A7" s="4" t="s">
        <v>507</v>
      </c>
      <c r="C7" s="5" t="n">
        <v>74</v>
      </c>
      <c r="D7" s="5" t="n">
        <v>105</v>
      </c>
      <c r="E7" s="5" t="n">
        <v>256</v>
      </c>
      <c r="F7" s="5" t="n">
        <v>311</v>
      </c>
    </row>
    <row r="8" spans="1:7">
      <c r="A8" s="4" t="s">
        <v>508</v>
      </c>
      <c r="C8" s="5" t="n">
        <v>20912</v>
      </c>
      <c r="E8" s="5" t="n">
        <v>20912</v>
      </c>
      <c r="G8" s="6" t="n">
        <v>32939</v>
      </c>
    </row>
    <row r="9" spans="1:7">
      <c r="A9" s="4" t="s">
        <v>509</v>
      </c>
      <c r="C9" s="5" t="n">
        <v>9944</v>
      </c>
      <c r="E9" s="5" t="n">
        <v>9944</v>
      </c>
      <c r="G9" s="5" t="n">
        <v>9469</v>
      </c>
    </row>
    <row r="10" spans="1:7">
      <c r="A10" s="4" t="s">
        <v>510</v>
      </c>
      <c r="C10" s="5" t="n">
        <v>30856</v>
      </c>
      <c r="E10" s="5" t="n">
        <v>30856</v>
      </c>
      <c r="G10" s="5" t="n">
        <v>42408</v>
      </c>
    </row>
    <row r="11" spans="1:7">
      <c r="A11" s="4" t="s">
        <v>511</v>
      </c>
      <c r="C11" s="5" t="n">
        <v>31076</v>
      </c>
      <c r="E11" s="5" t="n">
        <v>31076</v>
      </c>
      <c r="G11" s="5" t="n">
        <v>43523</v>
      </c>
    </row>
    <row r="12" spans="1:7">
      <c r="A12" s="4" t="s">
        <v>512</v>
      </c>
      <c r="C12" s="5" t="n">
        <v>12585</v>
      </c>
      <c r="E12" s="5" t="n">
        <v>12585</v>
      </c>
      <c r="G12" s="5" t="n">
        <v>10033</v>
      </c>
    </row>
    <row r="13" spans="1:7">
      <c r="A13" s="4" t="s">
        <v>513</v>
      </c>
      <c r="C13" s="5" t="n">
        <v>43661</v>
      </c>
      <c r="E13" s="5" t="n">
        <v>43661</v>
      </c>
      <c r="G13" s="5" t="n">
        <v>53556</v>
      </c>
    </row>
    <row r="14" spans="1:7">
      <c r="A14" s="4" t="s">
        <v>514</v>
      </c>
      <c r="C14" s="5" t="n">
        <v>2853</v>
      </c>
      <c r="E14" s="5" t="n">
        <v>2853</v>
      </c>
      <c r="G14" s="5" t="n">
        <v>2181</v>
      </c>
    </row>
    <row r="15" spans="1:7">
      <c r="A15" s="4" t="s">
        <v>458</v>
      </c>
    </row>
    <row r="16" spans="1:7">
      <c r="A16" s="3" t="s">
        <v>431</v>
      </c>
    </row>
    <row r="17" spans="1:7">
      <c r="A17" s="4" t="s">
        <v>504</v>
      </c>
      <c r="C17" s="5" t="n">
        <v>12563</v>
      </c>
      <c r="D17" s="5" t="n">
        <v>16252</v>
      </c>
      <c r="E17" s="5" t="n">
        <v>14094</v>
      </c>
      <c r="F17" s="5" t="n">
        <v>15820</v>
      </c>
    </row>
    <row r="18" spans="1:7">
      <c r="A18" s="4" t="s">
        <v>505</v>
      </c>
      <c r="C18" s="5" t="n">
        <v>3122</v>
      </c>
      <c r="D18" s="5" t="n">
        <v>6237</v>
      </c>
      <c r="E18" s="5" t="n">
        <v>3062</v>
      </c>
      <c r="F18" s="5" t="n">
        <v>6454</v>
      </c>
    </row>
    <row r="19" spans="1:7">
      <c r="A19" s="4" t="s">
        <v>506</v>
      </c>
      <c r="C19" s="5" t="n">
        <v>125</v>
      </c>
      <c r="D19" s="5" t="n">
        <v>143</v>
      </c>
      <c r="E19" s="5" t="n">
        <v>520</v>
      </c>
      <c r="F19" s="5" t="n">
        <v>431</v>
      </c>
    </row>
    <row r="20" spans="1:7">
      <c r="A20" s="4" t="s">
        <v>507</v>
      </c>
      <c r="C20" s="5" t="n">
        <v>22</v>
      </c>
      <c r="D20" s="5" t="n">
        <v>71</v>
      </c>
      <c r="E20" s="5" t="n">
        <v>129</v>
      </c>
      <c r="F20" s="5" t="n">
        <v>211</v>
      </c>
    </row>
    <row r="21" spans="1:7">
      <c r="A21" s="4" t="s">
        <v>508</v>
      </c>
      <c r="C21" s="5" t="n">
        <v>10003</v>
      </c>
      <c r="E21" s="5" t="n">
        <v>10003</v>
      </c>
      <c r="G21" s="5" t="n">
        <v>17070</v>
      </c>
    </row>
    <row r="22" spans="1:7">
      <c r="A22" s="4" t="s">
        <v>509</v>
      </c>
      <c r="C22" s="5" t="n">
        <v>2833</v>
      </c>
      <c r="E22" s="5" t="n">
        <v>2833</v>
      </c>
      <c r="G22" s="5" t="n">
        <v>5082</v>
      </c>
    </row>
    <row r="23" spans="1:7">
      <c r="A23" s="4" t="s">
        <v>511</v>
      </c>
      <c r="C23" s="5" t="n">
        <v>12934</v>
      </c>
      <c r="E23" s="5" t="n">
        <v>12934</v>
      </c>
      <c r="G23" s="5" t="n">
        <v>20187</v>
      </c>
    </row>
    <row r="24" spans="1:7">
      <c r="A24" s="4" t="s">
        <v>512</v>
      </c>
      <c r="C24" s="5" t="n">
        <v>3949</v>
      </c>
      <c r="E24" s="5" t="n">
        <v>3949</v>
      </c>
      <c r="G24" s="5" t="n">
        <v>5275</v>
      </c>
    </row>
    <row r="25" spans="1:7">
      <c r="A25" s="4" t="s">
        <v>514</v>
      </c>
      <c r="C25" s="5" t="n">
        <v>903</v>
      </c>
      <c r="E25" s="5" t="n">
        <v>903</v>
      </c>
      <c r="G25" s="5" t="n">
        <v>1266</v>
      </c>
    </row>
    <row r="26" spans="1:7">
      <c r="A26" s="4" t="s">
        <v>459</v>
      </c>
    </row>
    <row r="27" spans="1:7">
      <c r="A27" s="3" t="s">
        <v>431</v>
      </c>
    </row>
    <row r="28" spans="1:7">
      <c r="A28" s="4" t="s">
        <v>504</v>
      </c>
      <c r="C28" s="5" t="n">
        <v>2179</v>
      </c>
      <c r="D28" s="5" t="n">
        <v>1921</v>
      </c>
      <c r="E28" s="5" t="n">
        <v>2627</v>
      </c>
      <c r="F28" s="5" t="n">
        <v>1910</v>
      </c>
    </row>
    <row r="29" spans="1:7">
      <c r="A29" s="4" t="s">
        <v>505</v>
      </c>
      <c r="C29" s="5" t="n">
        <v>2032</v>
      </c>
      <c r="D29" s="5" t="n">
        <v>4310</v>
      </c>
      <c r="E29" s="5" t="n">
        <v>2175</v>
      </c>
      <c r="F29" s="5" t="n">
        <v>4601</v>
      </c>
    </row>
    <row r="30" spans="1:7">
      <c r="A30" s="4" t="s">
        <v>506</v>
      </c>
      <c r="C30" s="5" t="n">
        <v>20</v>
      </c>
      <c r="D30" s="5" t="n">
        <v>7</v>
      </c>
      <c r="E30" s="5" t="n">
        <v>66</v>
      </c>
      <c r="F30" s="5" t="n">
        <v>22</v>
      </c>
    </row>
    <row r="31" spans="1:7">
      <c r="A31" s="4" t="s">
        <v>507</v>
      </c>
      <c r="C31" s="5" t="n">
        <v>18</v>
      </c>
      <c r="D31" s="5" t="n">
        <v>47</v>
      </c>
      <c r="E31" s="5" t="n">
        <v>67</v>
      </c>
      <c r="F31" s="5" t="n">
        <v>141</v>
      </c>
    </row>
    <row r="32" spans="1:7">
      <c r="A32" s="4" t="s">
        <v>508</v>
      </c>
      <c r="C32" s="5" t="n">
        <v>2246</v>
      </c>
      <c r="E32" s="5" t="n">
        <v>2246</v>
      </c>
      <c r="G32" s="5" t="n">
        <v>2623</v>
      </c>
    </row>
    <row r="33" spans="1:7">
      <c r="A33" s="4" t="s">
        <v>509</v>
      </c>
      <c r="C33" s="5" t="n">
        <v>1622</v>
      </c>
      <c r="E33" s="5" t="n">
        <v>1622</v>
      </c>
      <c r="G33" s="5" t="n">
        <v>3420</v>
      </c>
    </row>
    <row r="34" spans="1:7">
      <c r="A34" s="4" t="s">
        <v>511</v>
      </c>
      <c r="C34" s="5" t="n">
        <v>2342</v>
      </c>
      <c r="E34" s="5" t="n">
        <v>2342</v>
      </c>
      <c r="G34" s="5" t="n">
        <v>2689</v>
      </c>
    </row>
    <row r="35" spans="1:7">
      <c r="A35" s="4" t="s">
        <v>512</v>
      </c>
      <c r="C35" s="5" t="n">
        <v>1622</v>
      </c>
      <c r="E35" s="5" t="n">
        <v>1622</v>
      </c>
      <c r="G35" s="5" t="n">
        <v>3420</v>
      </c>
    </row>
    <row r="36" spans="1:7">
      <c r="A36" s="4" t="s">
        <v>514</v>
      </c>
      <c r="C36" s="5" t="n">
        <v>81</v>
      </c>
      <c r="E36" s="5" t="n">
        <v>81</v>
      </c>
      <c r="G36" s="5" t="n">
        <v>229</v>
      </c>
    </row>
    <row r="37" spans="1:7">
      <c r="A37" s="4" t="s">
        <v>460</v>
      </c>
    </row>
    <row r="38" spans="1:7">
      <c r="A38" s="3" t="s">
        <v>431</v>
      </c>
    </row>
    <row r="39" spans="1:7">
      <c r="A39" s="4" t="s">
        <v>504</v>
      </c>
      <c r="C39" s="5" t="n">
        <v>8655</v>
      </c>
      <c r="D39" s="5" t="n">
        <v>12345</v>
      </c>
      <c r="E39" s="5" t="n">
        <v>9680</v>
      </c>
      <c r="F39" s="5" t="n">
        <v>12090</v>
      </c>
    </row>
    <row r="40" spans="1:7">
      <c r="A40" s="4" t="s">
        <v>505</v>
      </c>
      <c r="D40" s="5" t="n">
        <v>485</v>
      </c>
      <c r="F40" s="5" t="n">
        <v>485</v>
      </c>
    </row>
    <row r="41" spans="1:7">
      <c r="A41" s="4" t="s">
        <v>506</v>
      </c>
      <c r="C41" s="5" t="n">
        <v>56</v>
      </c>
      <c r="D41" s="5" t="n">
        <v>86</v>
      </c>
      <c r="E41" s="5" t="n">
        <v>310</v>
      </c>
      <c r="F41" s="5" t="n">
        <v>257</v>
      </c>
    </row>
    <row r="42" spans="1:7">
      <c r="A42" s="4" t="s">
        <v>508</v>
      </c>
      <c r="C42" s="5" t="n">
        <v>6044</v>
      </c>
      <c r="E42" s="5" t="n">
        <v>6044</v>
      </c>
      <c r="G42" s="5" t="n">
        <v>12711</v>
      </c>
    </row>
    <row r="43" spans="1:7">
      <c r="A43" s="4" t="s">
        <v>509</v>
      </c>
      <c r="G43" s="5" t="n">
        <v>111</v>
      </c>
    </row>
    <row r="44" spans="1:7">
      <c r="A44" s="4" t="s">
        <v>511</v>
      </c>
      <c r="C44" s="5" t="n">
        <v>6297</v>
      </c>
      <c r="E44" s="5" t="n">
        <v>6297</v>
      </c>
      <c r="G44" s="5" t="n">
        <v>13308</v>
      </c>
    </row>
    <row r="45" spans="1:7">
      <c r="A45" s="4" t="s">
        <v>512</v>
      </c>
      <c r="G45" s="5" t="n">
        <v>153</v>
      </c>
    </row>
    <row r="46" spans="1:7">
      <c r="A46" s="4" t="s">
        <v>514</v>
      </c>
      <c r="G46" s="5" t="n">
        <v>111</v>
      </c>
    </row>
    <row r="47" spans="1:7">
      <c r="A47" s="4" t="s">
        <v>462</v>
      </c>
    </row>
    <row r="48" spans="1:7">
      <c r="A48" s="3" t="s">
        <v>431</v>
      </c>
    </row>
    <row r="49" spans="1:7">
      <c r="A49" s="4" t="s">
        <v>504</v>
      </c>
      <c r="B49" s="4" t="s">
        <v>454</v>
      </c>
      <c r="C49" s="5" t="n">
        <v>1131</v>
      </c>
      <c r="D49" s="5" t="n">
        <v>1074</v>
      </c>
      <c r="E49" s="5" t="n">
        <v>1138</v>
      </c>
      <c r="F49" s="5" t="n">
        <v>910</v>
      </c>
    </row>
    <row r="50" spans="1:7">
      <c r="A50" s="4" t="s">
        <v>505</v>
      </c>
      <c r="B50" s="4" t="s">
        <v>454</v>
      </c>
      <c r="C50" s="5" t="n">
        <v>822</v>
      </c>
      <c r="D50" s="5" t="n">
        <v>1266</v>
      </c>
      <c r="E50" s="5" t="n">
        <v>658</v>
      </c>
      <c r="F50" s="5" t="n">
        <v>1199</v>
      </c>
    </row>
    <row r="51" spans="1:7">
      <c r="A51" s="4" t="s">
        <v>506</v>
      </c>
      <c r="B51" s="4" t="s">
        <v>454</v>
      </c>
      <c r="C51" s="5" t="n">
        <v>43</v>
      </c>
      <c r="D51" s="5" t="n">
        <v>43</v>
      </c>
      <c r="E51" s="5" t="n">
        <v>126</v>
      </c>
      <c r="F51" s="5" t="n">
        <v>130</v>
      </c>
    </row>
    <row r="52" spans="1:7">
      <c r="A52" s="4" t="s">
        <v>507</v>
      </c>
      <c r="B52" s="4" t="s">
        <v>454</v>
      </c>
      <c r="C52" s="5" t="n">
        <v>3</v>
      </c>
      <c r="D52" s="5" t="n">
        <v>22</v>
      </c>
      <c r="E52" s="5" t="n">
        <v>57</v>
      </c>
      <c r="F52" s="5" t="n">
        <v>65</v>
      </c>
    </row>
    <row r="53" spans="1:7">
      <c r="A53" s="4" t="s">
        <v>508</v>
      </c>
      <c r="B53" s="4" t="s">
        <v>454</v>
      </c>
      <c r="C53" s="5" t="n">
        <v>1124</v>
      </c>
      <c r="E53" s="5" t="n">
        <v>1124</v>
      </c>
      <c r="G53" s="5" t="n">
        <v>974</v>
      </c>
    </row>
    <row r="54" spans="1:7">
      <c r="A54" s="4" t="s">
        <v>509</v>
      </c>
      <c r="B54" s="4" t="s">
        <v>454</v>
      </c>
      <c r="C54" s="5" t="n">
        <v>827</v>
      </c>
      <c r="E54" s="5" t="n">
        <v>827</v>
      </c>
      <c r="G54" s="5" t="n">
        <v>1398</v>
      </c>
    </row>
    <row r="55" spans="1:7">
      <c r="A55" s="4" t="s">
        <v>511</v>
      </c>
      <c r="B55" s="4" t="s">
        <v>454</v>
      </c>
      <c r="C55" s="5" t="n">
        <v>3695</v>
      </c>
      <c r="E55" s="5" t="n">
        <v>3695</v>
      </c>
      <c r="G55" s="5" t="n">
        <v>3411</v>
      </c>
    </row>
    <row r="56" spans="1:7">
      <c r="A56" s="4" t="s">
        <v>512</v>
      </c>
      <c r="B56" s="4" t="s">
        <v>454</v>
      </c>
      <c r="C56" s="5" t="n">
        <v>1943</v>
      </c>
      <c r="E56" s="5" t="n">
        <v>1943</v>
      </c>
      <c r="G56" s="5" t="n">
        <v>1549</v>
      </c>
    </row>
    <row r="57" spans="1:7">
      <c r="A57" s="4" t="s">
        <v>514</v>
      </c>
      <c r="B57" s="4" t="s">
        <v>454</v>
      </c>
      <c r="C57" s="5" t="n">
        <v>800</v>
      </c>
      <c r="E57" s="5" t="n">
        <v>800</v>
      </c>
      <c r="G57" s="5" t="n">
        <v>905</v>
      </c>
    </row>
    <row r="58" spans="1:7">
      <c r="A58" s="4" t="s">
        <v>463</v>
      </c>
    </row>
    <row r="59" spans="1:7">
      <c r="A59" s="3" t="s">
        <v>431</v>
      </c>
    </row>
    <row r="60" spans="1:7">
      <c r="A60" s="4" t="s">
        <v>504</v>
      </c>
      <c r="B60" s="4" t="s">
        <v>456</v>
      </c>
      <c r="C60" s="5" t="n">
        <v>598</v>
      </c>
      <c r="D60" s="5" t="n">
        <v>912</v>
      </c>
      <c r="E60" s="5" t="n">
        <v>649</v>
      </c>
      <c r="F60" s="5" t="n">
        <v>910</v>
      </c>
    </row>
    <row r="61" spans="1:7">
      <c r="A61" s="4" t="s">
        <v>505</v>
      </c>
      <c r="B61" s="4" t="s">
        <v>456</v>
      </c>
      <c r="C61" s="5" t="n">
        <v>268</v>
      </c>
      <c r="D61" s="5" t="n">
        <v>155</v>
      </c>
      <c r="E61" s="5" t="n">
        <v>229</v>
      </c>
      <c r="F61" s="5" t="n">
        <v>155</v>
      </c>
    </row>
    <row r="62" spans="1:7">
      <c r="A62" s="4" t="s">
        <v>506</v>
      </c>
      <c r="B62" s="4" t="s">
        <v>456</v>
      </c>
      <c r="C62" s="5" t="n">
        <v>6</v>
      </c>
      <c r="D62" s="5" t="n">
        <v>7</v>
      </c>
      <c r="E62" s="5" t="n">
        <v>18</v>
      </c>
      <c r="F62" s="5" t="n">
        <v>22</v>
      </c>
    </row>
    <row r="63" spans="1:7">
      <c r="A63" s="4" t="s">
        <v>507</v>
      </c>
      <c r="B63" s="4" t="s">
        <v>456</v>
      </c>
      <c r="C63" s="5" t="n">
        <v>1</v>
      </c>
      <c r="D63" s="5" t="n">
        <v>2</v>
      </c>
      <c r="E63" s="5" t="n">
        <v>5</v>
      </c>
      <c r="F63" s="5" t="n">
        <v>5</v>
      </c>
    </row>
    <row r="64" spans="1:7">
      <c r="A64" s="4" t="s">
        <v>508</v>
      </c>
      <c r="B64" s="4" t="s">
        <v>456</v>
      </c>
      <c r="C64" s="5" t="n">
        <v>589</v>
      </c>
      <c r="E64" s="5" t="n">
        <v>589</v>
      </c>
      <c r="G64" s="5" t="n">
        <v>762</v>
      </c>
    </row>
    <row r="65" spans="1:7">
      <c r="A65" s="4" t="s">
        <v>509</v>
      </c>
      <c r="B65" s="4" t="s">
        <v>456</v>
      </c>
      <c r="C65" s="5" t="n">
        <v>384</v>
      </c>
      <c r="E65" s="5" t="n">
        <v>384</v>
      </c>
      <c r="G65" s="5" t="n">
        <v>153</v>
      </c>
    </row>
    <row r="66" spans="1:7">
      <c r="A66" s="4" t="s">
        <v>511</v>
      </c>
      <c r="B66" s="4" t="s">
        <v>456</v>
      </c>
      <c r="C66" s="5" t="n">
        <v>600</v>
      </c>
      <c r="E66" s="5" t="n">
        <v>600</v>
      </c>
      <c r="G66" s="5" t="n">
        <v>779</v>
      </c>
    </row>
    <row r="67" spans="1:7">
      <c r="A67" s="4" t="s">
        <v>512</v>
      </c>
      <c r="B67" s="4" t="s">
        <v>456</v>
      </c>
      <c r="C67" s="5" t="n">
        <v>384</v>
      </c>
      <c r="E67" s="5" t="n">
        <v>384</v>
      </c>
      <c r="G67" s="5" t="n">
        <v>153</v>
      </c>
    </row>
    <row r="68" spans="1:7">
      <c r="A68" s="4" t="s">
        <v>514</v>
      </c>
      <c r="B68" s="4" t="s">
        <v>456</v>
      </c>
      <c r="C68" s="5" t="n">
        <v>22</v>
      </c>
      <c r="E68" s="5" t="n">
        <v>22</v>
      </c>
      <c r="G68" s="5" t="n">
        <v>21</v>
      </c>
    </row>
    <row r="69" spans="1:7">
      <c r="A69" s="4" t="s">
        <v>464</v>
      </c>
    </row>
    <row r="70" spans="1:7">
      <c r="A70" s="3" t="s">
        <v>431</v>
      </c>
    </row>
    <row r="71" spans="1:7">
      <c r="A71" s="4" t="s">
        <v>505</v>
      </c>
      <c r="D71" s="5" t="n">
        <v>21</v>
      </c>
      <c r="F71" s="5" t="n">
        <v>14</v>
      </c>
    </row>
    <row r="72" spans="1:7">
      <c r="A72" s="4" t="s">
        <v>465</v>
      </c>
    </row>
    <row r="73" spans="1:7">
      <c r="A73" s="3" t="s">
        <v>431</v>
      </c>
    </row>
    <row r="74" spans="1:7">
      <c r="A74" s="4" t="s">
        <v>504</v>
      </c>
      <c r="C74" s="5" t="n">
        <v>6243</v>
      </c>
      <c r="D74" s="5" t="n">
        <v>7367</v>
      </c>
      <c r="E74" s="5" t="n">
        <v>6369</v>
      </c>
      <c r="F74" s="5" t="n">
        <v>7474</v>
      </c>
    </row>
    <row r="75" spans="1:7">
      <c r="A75" s="4" t="s">
        <v>505</v>
      </c>
      <c r="C75" s="5" t="n">
        <v>4633</v>
      </c>
      <c r="D75" s="5" t="n">
        <v>4335</v>
      </c>
      <c r="E75" s="5" t="n">
        <v>4510</v>
      </c>
      <c r="F75" s="5" t="n">
        <v>4470</v>
      </c>
    </row>
    <row r="76" spans="1:7">
      <c r="A76" s="4" t="s">
        <v>506</v>
      </c>
      <c r="C76" s="5" t="n">
        <v>93</v>
      </c>
      <c r="D76" s="5" t="n">
        <v>73</v>
      </c>
      <c r="E76" s="5" t="n">
        <v>261</v>
      </c>
      <c r="F76" s="5" t="n">
        <v>256</v>
      </c>
    </row>
    <row r="77" spans="1:7">
      <c r="A77" s="4" t="s">
        <v>507</v>
      </c>
      <c r="C77" s="5" t="n">
        <v>45</v>
      </c>
      <c r="D77" s="5" t="n">
        <v>29</v>
      </c>
      <c r="E77" s="5" t="n">
        <v>108</v>
      </c>
      <c r="F77" s="5" t="n">
        <v>90</v>
      </c>
    </row>
    <row r="78" spans="1:7">
      <c r="A78" s="4" t="s">
        <v>508</v>
      </c>
      <c r="C78" s="5" t="n">
        <v>6069</v>
      </c>
      <c r="E78" s="5" t="n">
        <v>6069</v>
      </c>
      <c r="G78" s="5" t="n">
        <v>7359</v>
      </c>
    </row>
    <row r="79" spans="1:7">
      <c r="A79" s="4" t="s">
        <v>509</v>
      </c>
      <c r="C79" s="5" t="n">
        <v>4699</v>
      </c>
      <c r="E79" s="5" t="n">
        <v>4699</v>
      </c>
      <c r="G79" s="5" t="n">
        <v>4020</v>
      </c>
    </row>
    <row r="80" spans="1:7">
      <c r="A80" s="4" t="s">
        <v>511</v>
      </c>
      <c r="C80" s="5" t="n">
        <v>6591</v>
      </c>
      <c r="E80" s="5" t="n">
        <v>6591</v>
      </c>
      <c r="G80" s="5" t="n">
        <v>7490</v>
      </c>
    </row>
    <row r="81" spans="1:7">
      <c r="A81" s="4" t="s">
        <v>512</v>
      </c>
      <c r="C81" s="5" t="n">
        <v>6168</v>
      </c>
      <c r="E81" s="5" t="n">
        <v>6168</v>
      </c>
      <c r="G81" s="5" t="n">
        <v>4344</v>
      </c>
    </row>
    <row r="82" spans="1:7">
      <c r="A82" s="4" t="s">
        <v>514</v>
      </c>
      <c r="C82" s="5" t="n">
        <v>1907</v>
      </c>
      <c r="E82" s="5" t="n">
        <v>1907</v>
      </c>
      <c r="G82" s="5" t="n">
        <v>906</v>
      </c>
    </row>
    <row r="83" spans="1:7">
      <c r="A83" s="4" t="s">
        <v>466</v>
      </c>
    </row>
    <row r="84" spans="1:7">
      <c r="A84" s="3" t="s">
        <v>431</v>
      </c>
    </row>
    <row r="85" spans="1:7">
      <c r="A85" s="4" t="s">
        <v>504</v>
      </c>
      <c r="C85" s="5" t="n">
        <v>1931</v>
      </c>
      <c r="D85" s="5" t="n">
        <v>3349</v>
      </c>
      <c r="E85" s="5" t="n">
        <v>2081</v>
      </c>
      <c r="F85" s="5" t="n">
        <v>3443</v>
      </c>
    </row>
    <row r="86" spans="1:7">
      <c r="A86" s="4" t="s">
        <v>505</v>
      </c>
      <c r="C86" s="5" t="n">
        <v>3291</v>
      </c>
      <c r="D86" s="5" t="n">
        <v>3210</v>
      </c>
      <c r="E86" s="5" t="n">
        <v>3286</v>
      </c>
      <c r="F86" s="5" t="n">
        <v>3384</v>
      </c>
    </row>
    <row r="87" spans="1:7">
      <c r="A87" s="4" t="s">
        <v>506</v>
      </c>
      <c r="C87" s="5" t="n">
        <v>23</v>
      </c>
      <c r="D87" s="5" t="n">
        <v>16</v>
      </c>
      <c r="E87" s="5" t="n">
        <v>73</v>
      </c>
      <c r="F87" s="5" t="n">
        <v>76</v>
      </c>
    </row>
    <row r="88" spans="1:7">
      <c r="A88" s="4" t="s">
        <v>507</v>
      </c>
      <c r="C88" s="5" t="n">
        <v>30</v>
      </c>
      <c r="D88" s="5" t="n">
        <v>24</v>
      </c>
      <c r="E88" s="5" t="n">
        <v>82</v>
      </c>
      <c r="F88" s="5" t="n">
        <v>73</v>
      </c>
    </row>
    <row r="89" spans="1:7">
      <c r="A89" s="4" t="s">
        <v>508</v>
      </c>
      <c r="C89" s="5" t="n">
        <v>1812</v>
      </c>
      <c r="E89" s="5" t="n">
        <v>1812</v>
      </c>
      <c r="G89" s="5" t="n">
        <v>3123</v>
      </c>
    </row>
    <row r="90" spans="1:7">
      <c r="A90" s="4" t="s">
        <v>509</v>
      </c>
      <c r="C90" s="5" t="n">
        <v>3367</v>
      </c>
      <c r="E90" s="5" t="n">
        <v>3367</v>
      </c>
      <c r="G90" s="5" t="n">
        <v>3016</v>
      </c>
    </row>
    <row r="91" spans="1:7">
      <c r="A91" s="4" t="s">
        <v>511</v>
      </c>
      <c r="C91" s="5" t="n">
        <v>1918</v>
      </c>
      <c r="E91" s="5" t="n">
        <v>1918</v>
      </c>
      <c r="G91" s="5" t="n">
        <v>3254</v>
      </c>
    </row>
    <row r="92" spans="1:7">
      <c r="A92" s="4" t="s">
        <v>512</v>
      </c>
      <c r="C92" s="5" t="n">
        <v>3532</v>
      </c>
      <c r="E92" s="5" t="n">
        <v>3532</v>
      </c>
      <c r="G92" s="5" t="n">
        <v>3166</v>
      </c>
    </row>
    <row r="93" spans="1:7">
      <c r="A93" s="4" t="s">
        <v>514</v>
      </c>
      <c r="C93" s="5" t="n">
        <v>484</v>
      </c>
      <c r="E93" s="5" t="n">
        <v>484</v>
      </c>
      <c r="G93" s="5" t="n">
        <v>532</v>
      </c>
    </row>
    <row r="94" spans="1:7">
      <c r="A94" s="4" t="s">
        <v>467</v>
      </c>
    </row>
    <row r="95" spans="1:7">
      <c r="A95" s="3" t="s">
        <v>431</v>
      </c>
    </row>
    <row r="96" spans="1:7">
      <c r="A96" s="4" t="s">
        <v>504</v>
      </c>
      <c r="C96" s="5" t="n">
        <v>3882</v>
      </c>
      <c r="D96" s="5" t="n">
        <v>3733</v>
      </c>
      <c r="E96" s="5" t="n">
        <v>3898</v>
      </c>
      <c r="F96" s="5" t="n">
        <v>3760</v>
      </c>
    </row>
    <row r="97" spans="1:7">
      <c r="A97" s="4" t="s">
        <v>505</v>
      </c>
      <c r="C97" s="5" t="n">
        <v>881</v>
      </c>
      <c r="D97" s="5" t="n">
        <v>916</v>
      </c>
      <c r="E97" s="5" t="n">
        <v>889</v>
      </c>
      <c r="F97" s="5" t="n">
        <v>919</v>
      </c>
    </row>
    <row r="98" spans="1:7">
      <c r="A98" s="4" t="s">
        <v>506</v>
      </c>
      <c r="C98" s="5" t="n">
        <v>55</v>
      </c>
      <c r="D98" s="5" t="n">
        <v>53</v>
      </c>
      <c r="E98" s="5" t="n">
        <v>165</v>
      </c>
      <c r="F98" s="5" t="n">
        <v>168</v>
      </c>
    </row>
    <row r="99" spans="1:7">
      <c r="A99" s="4" t="s">
        <v>507</v>
      </c>
      <c r="C99" s="5" t="n">
        <v>14</v>
      </c>
      <c r="D99" s="5" t="n">
        <v>4</v>
      </c>
      <c r="E99" s="5" t="n">
        <v>22</v>
      </c>
      <c r="F99" s="5" t="n">
        <v>13</v>
      </c>
    </row>
    <row r="100" spans="1:7">
      <c r="A100" s="4" t="s">
        <v>508</v>
      </c>
      <c r="C100" s="5" t="n">
        <v>3861</v>
      </c>
      <c r="E100" s="5" t="n">
        <v>3861</v>
      </c>
      <c r="G100" s="5" t="n">
        <v>3961</v>
      </c>
    </row>
    <row r="101" spans="1:7">
      <c r="A101" s="4" t="s">
        <v>509</v>
      </c>
      <c r="C101" s="5" t="n">
        <v>872</v>
      </c>
      <c r="E101" s="5" t="n">
        <v>872</v>
      </c>
      <c r="G101" s="5" t="n">
        <v>920</v>
      </c>
    </row>
    <row r="102" spans="1:7">
      <c r="A102" s="4" t="s">
        <v>511</v>
      </c>
      <c r="C102" s="5" t="n">
        <v>3861</v>
      </c>
      <c r="E102" s="5" t="n">
        <v>3861</v>
      </c>
      <c r="G102" s="5" t="n">
        <v>3961</v>
      </c>
    </row>
    <row r="103" spans="1:7">
      <c r="A103" s="4" t="s">
        <v>512</v>
      </c>
      <c r="C103" s="5" t="n">
        <v>1064</v>
      </c>
      <c r="E103" s="5" t="n">
        <v>1064</v>
      </c>
      <c r="G103" s="5" t="n">
        <v>1094</v>
      </c>
    </row>
    <row r="104" spans="1:7">
      <c r="A104" s="4" t="s">
        <v>514</v>
      </c>
      <c r="C104" s="5" t="n">
        <v>302</v>
      </c>
      <c r="E104" s="5" t="n">
        <v>302</v>
      </c>
      <c r="G104" s="5" t="n">
        <v>369</v>
      </c>
    </row>
    <row r="105" spans="1:7">
      <c r="A105" s="4" t="s">
        <v>469</v>
      </c>
    </row>
    <row r="106" spans="1:7">
      <c r="A106" s="3" t="s">
        <v>431</v>
      </c>
    </row>
    <row r="107" spans="1:7">
      <c r="A107" s="4" t="s">
        <v>504</v>
      </c>
      <c r="B107" s="4" t="s">
        <v>454</v>
      </c>
      <c r="C107" s="5" t="n">
        <v>119</v>
      </c>
      <c r="D107" s="5" t="n">
        <v>51</v>
      </c>
      <c r="E107" s="5" t="n">
        <v>96</v>
      </c>
      <c r="F107" s="5" t="n">
        <v>34</v>
      </c>
    </row>
    <row r="108" spans="1:7">
      <c r="A108" s="4" t="s">
        <v>505</v>
      </c>
      <c r="B108" s="4" t="s">
        <v>454</v>
      </c>
      <c r="C108" s="5" t="n">
        <v>377</v>
      </c>
      <c r="D108" s="5" t="n">
        <v>124</v>
      </c>
      <c r="E108" s="5" t="n">
        <v>251</v>
      </c>
      <c r="F108" s="5" t="n">
        <v>82</v>
      </c>
    </row>
    <row r="109" spans="1:7">
      <c r="A109" s="4" t="s">
        <v>506</v>
      </c>
      <c r="B109" s="4" t="s">
        <v>454</v>
      </c>
      <c r="C109" s="5" t="n">
        <v>12</v>
      </c>
      <c r="D109" s="5" t="n">
        <v>1</v>
      </c>
      <c r="E109" s="5" t="n">
        <v>14</v>
      </c>
      <c r="F109" s="5" t="n">
        <v>2</v>
      </c>
    </row>
    <row r="110" spans="1:7">
      <c r="A110" s="4" t="s">
        <v>508</v>
      </c>
      <c r="B110" s="4" t="s">
        <v>454</v>
      </c>
      <c r="C110" s="5" t="n">
        <v>187</v>
      </c>
      <c r="E110" s="5" t="n">
        <v>187</v>
      </c>
      <c r="G110" s="5" t="n">
        <v>53</v>
      </c>
    </row>
    <row r="111" spans="1:7">
      <c r="A111" s="4" t="s">
        <v>509</v>
      </c>
      <c r="B111" s="4" t="s">
        <v>454</v>
      </c>
      <c r="C111" s="5" t="n">
        <v>377</v>
      </c>
      <c r="E111" s="5" t="n">
        <v>377</v>
      </c>
    </row>
    <row r="112" spans="1:7">
      <c r="A112" s="4" t="s">
        <v>511</v>
      </c>
      <c r="B112" s="4" t="s">
        <v>454</v>
      </c>
      <c r="C112" s="5" t="n">
        <v>602</v>
      </c>
      <c r="E112" s="5" t="n">
        <v>602</v>
      </c>
      <c r="G112" s="5" t="n">
        <v>53</v>
      </c>
    </row>
    <row r="113" spans="1:7">
      <c r="A113" s="4" t="s">
        <v>512</v>
      </c>
      <c r="B113" s="4" t="s">
        <v>454</v>
      </c>
      <c r="C113" s="5" t="n">
        <v>1489</v>
      </c>
      <c r="E113" s="5" t="n">
        <v>1489</v>
      </c>
    </row>
    <row r="114" spans="1:7">
      <c r="A114" s="4" t="s">
        <v>514</v>
      </c>
      <c r="B114" s="4" t="s">
        <v>454</v>
      </c>
      <c r="C114" s="5" t="n">
        <v>1117</v>
      </c>
      <c r="E114" s="5" t="n">
        <v>1117</v>
      </c>
    </row>
    <row r="115" spans="1:7">
      <c r="A115" s="4" t="s">
        <v>470</v>
      </c>
    </row>
    <row r="116" spans="1:7">
      <c r="A116" s="3" t="s">
        <v>431</v>
      </c>
    </row>
    <row r="117" spans="1:7">
      <c r="A117" s="4" t="s">
        <v>504</v>
      </c>
      <c r="B117" s="4" t="s">
        <v>456</v>
      </c>
      <c r="C117" s="5" t="n">
        <v>311</v>
      </c>
      <c r="D117" s="5" t="n">
        <v>223</v>
      </c>
      <c r="E117" s="5" t="n">
        <v>294</v>
      </c>
      <c r="F117" s="5" t="n">
        <v>230</v>
      </c>
    </row>
    <row r="118" spans="1:7">
      <c r="A118" s="4" t="s">
        <v>505</v>
      </c>
      <c r="B118" s="4" t="s">
        <v>456</v>
      </c>
      <c r="C118" s="5" t="n">
        <v>84</v>
      </c>
      <c r="D118" s="5" t="n">
        <v>85</v>
      </c>
      <c r="E118" s="5" t="n">
        <v>84</v>
      </c>
      <c r="F118" s="5" t="n">
        <v>85</v>
      </c>
    </row>
    <row r="119" spans="1:7">
      <c r="A119" s="4" t="s">
        <v>506</v>
      </c>
      <c r="B119" s="4" t="s">
        <v>456</v>
      </c>
      <c r="C119" s="5" t="n">
        <v>3</v>
      </c>
      <c r="D119" s="5" t="n">
        <v>3</v>
      </c>
      <c r="E119" s="5" t="n">
        <v>9</v>
      </c>
      <c r="F119" s="5" t="n">
        <v>10</v>
      </c>
    </row>
    <row r="120" spans="1:7">
      <c r="A120" s="4" t="s">
        <v>507</v>
      </c>
      <c r="B120" s="4" t="s">
        <v>456</v>
      </c>
      <c r="C120" s="5" t="n">
        <v>1</v>
      </c>
      <c r="D120" s="5" t="n">
        <v>1</v>
      </c>
      <c r="E120" s="5" t="n">
        <v>4</v>
      </c>
      <c r="F120" s="5" t="n">
        <v>4</v>
      </c>
    </row>
    <row r="121" spans="1:7">
      <c r="A121" s="4" t="s">
        <v>508</v>
      </c>
      <c r="B121" s="4" t="s">
        <v>456</v>
      </c>
      <c r="C121" s="5" t="n">
        <v>209</v>
      </c>
      <c r="E121" s="5" t="n">
        <v>209</v>
      </c>
      <c r="G121" s="5" t="n">
        <v>222</v>
      </c>
    </row>
    <row r="122" spans="1:7">
      <c r="A122" s="4" t="s">
        <v>509</v>
      </c>
      <c r="B122" s="4" t="s">
        <v>456</v>
      </c>
      <c r="C122" s="5" t="n">
        <v>83</v>
      </c>
      <c r="E122" s="5" t="n">
        <v>83</v>
      </c>
      <c r="G122" s="5" t="n">
        <v>84</v>
      </c>
    </row>
    <row r="123" spans="1:7">
      <c r="A123" s="4" t="s">
        <v>511</v>
      </c>
      <c r="B123" s="4" t="s">
        <v>456</v>
      </c>
      <c r="C123" s="5" t="n">
        <v>210</v>
      </c>
      <c r="E123" s="5" t="n">
        <v>210</v>
      </c>
      <c r="G123" s="5" t="n">
        <v>222</v>
      </c>
    </row>
    <row r="124" spans="1:7">
      <c r="A124" s="4" t="s">
        <v>512</v>
      </c>
      <c r="B124" s="4" t="s">
        <v>456</v>
      </c>
      <c r="C124" s="5" t="n">
        <v>83</v>
      </c>
      <c r="E124" s="5" t="n">
        <v>83</v>
      </c>
      <c r="G124" s="5" t="n">
        <v>84</v>
      </c>
    </row>
    <row r="125" spans="1:7">
      <c r="A125" s="4" t="s">
        <v>514</v>
      </c>
      <c r="B125" s="4" t="s">
        <v>456</v>
      </c>
      <c r="C125" s="5" t="n">
        <v>4</v>
      </c>
      <c r="E125" s="5" t="n">
        <v>4</v>
      </c>
      <c r="G125" s="5" t="n">
        <v>5</v>
      </c>
    </row>
    <row r="126" spans="1:7">
      <c r="A126" s="4" t="s">
        <v>471</v>
      </c>
    </row>
    <row r="127" spans="1:7">
      <c r="A127" s="3" t="s">
        <v>431</v>
      </c>
    </row>
    <row r="128" spans="1:7">
      <c r="A128" s="4" t="s">
        <v>504</v>
      </c>
      <c r="D128" s="5" t="n">
        <v>11</v>
      </c>
      <c r="F128" s="5" t="n">
        <v>7</v>
      </c>
    </row>
    <row r="129" spans="1:7">
      <c r="A129" s="4" t="s">
        <v>441</v>
      </c>
    </row>
    <row r="130" spans="1:7">
      <c r="A130" s="3" t="s">
        <v>431</v>
      </c>
    </row>
    <row r="131" spans="1:7">
      <c r="A131" s="4" t="s">
        <v>504</v>
      </c>
      <c r="C131" s="5" t="n">
        <v>6038</v>
      </c>
      <c r="D131" s="5" t="n">
        <v>14520</v>
      </c>
      <c r="E131" s="5" t="n">
        <v>6456</v>
      </c>
      <c r="F131" s="5" t="n">
        <v>10195</v>
      </c>
    </row>
    <row r="132" spans="1:7">
      <c r="A132" s="4" t="s">
        <v>505</v>
      </c>
      <c r="C132" s="5" t="n">
        <v>1470</v>
      </c>
      <c r="D132" s="5" t="n">
        <v>369</v>
      </c>
      <c r="E132" s="5" t="n">
        <v>1102</v>
      </c>
      <c r="F132" s="5" t="n">
        <v>369</v>
      </c>
    </row>
    <row r="133" spans="1:7">
      <c r="A133" s="4" t="s">
        <v>506</v>
      </c>
      <c r="C133" s="5" t="n">
        <v>21</v>
      </c>
      <c r="D133" s="5" t="n">
        <v>23</v>
      </c>
      <c r="E133" s="5" t="n">
        <v>64</v>
      </c>
      <c r="F133" s="5" t="n">
        <v>68</v>
      </c>
    </row>
    <row r="134" spans="1:7">
      <c r="A134" s="4" t="s">
        <v>507</v>
      </c>
      <c r="C134" s="5" t="n">
        <v>7</v>
      </c>
      <c r="D134" s="5" t="n">
        <v>5</v>
      </c>
      <c r="E134" s="5" t="n">
        <v>19</v>
      </c>
      <c r="F134" s="5" t="n">
        <v>10</v>
      </c>
    </row>
    <row r="135" spans="1:7">
      <c r="A135" s="4" t="s">
        <v>508</v>
      </c>
      <c r="C135" s="5" t="n">
        <v>4840</v>
      </c>
      <c r="E135" s="5" t="n">
        <v>4840</v>
      </c>
      <c r="G135" s="5" t="n">
        <v>8510</v>
      </c>
    </row>
    <row r="136" spans="1:7">
      <c r="A136" s="4" t="s">
        <v>509</v>
      </c>
      <c r="C136" s="5" t="n">
        <v>2412</v>
      </c>
      <c r="E136" s="5" t="n">
        <v>2412</v>
      </c>
      <c r="G136" s="5" t="n">
        <v>367</v>
      </c>
    </row>
    <row r="137" spans="1:7">
      <c r="A137" s="4" t="s">
        <v>511</v>
      </c>
      <c r="C137" s="5" t="n">
        <v>11551</v>
      </c>
      <c r="E137" s="5" t="n">
        <v>11551</v>
      </c>
      <c r="G137" s="5" t="n">
        <v>15846</v>
      </c>
    </row>
    <row r="138" spans="1:7">
      <c r="A138" s="4" t="s">
        <v>512</v>
      </c>
      <c r="C138" s="5" t="n">
        <v>2468</v>
      </c>
      <c r="E138" s="5" t="n">
        <v>2468</v>
      </c>
      <c r="G138" s="5" t="n">
        <v>414</v>
      </c>
    </row>
    <row r="139" spans="1:7">
      <c r="A139" s="4" t="s">
        <v>514</v>
      </c>
      <c r="C139" s="5" t="n">
        <v>43</v>
      </c>
      <c r="E139" s="5" t="n">
        <v>43</v>
      </c>
      <c r="G139" s="5" t="n">
        <v>9</v>
      </c>
    </row>
    <row r="140" spans="1:7">
      <c r="A140" s="4" t="s">
        <v>472</v>
      </c>
    </row>
    <row r="141" spans="1:7">
      <c r="A141" s="3" t="s">
        <v>431</v>
      </c>
    </row>
    <row r="142" spans="1:7">
      <c r="A142" s="4" t="s">
        <v>504</v>
      </c>
      <c r="B142" s="4" t="s">
        <v>515</v>
      </c>
      <c r="C142" s="5" t="n">
        <v>839</v>
      </c>
      <c r="D142" s="5" t="n">
        <v>1030</v>
      </c>
      <c r="E142" s="5" t="n">
        <v>898</v>
      </c>
      <c r="F142" s="5" t="n">
        <v>1032</v>
      </c>
    </row>
    <row r="143" spans="1:7">
      <c r="A143" s="4" t="s">
        <v>505</v>
      </c>
      <c r="B143" s="4" t="s">
        <v>515</v>
      </c>
      <c r="C143" s="5" t="n">
        <v>527</v>
      </c>
      <c r="D143" s="5" t="n">
        <v>369</v>
      </c>
      <c r="E143" s="5" t="n">
        <v>473</v>
      </c>
      <c r="F143" s="5" t="n">
        <v>369</v>
      </c>
    </row>
    <row r="144" spans="1:7">
      <c r="A144" s="4" t="s">
        <v>506</v>
      </c>
      <c r="B144" s="4" t="s">
        <v>515</v>
      </c>
      <c r="C144" s="5" t="n">
        <v>14</v>
      </c>
      <c r="D144" s="5" t="n">
        <v>16</v>
      </c>
      <c r="E144" s="5" t="n">
        <v>44</v>
      </c>
      <c r="F144" s="5" t="n">
        <v>48</v>
      </c>
    </row>
    <row r="145" spans="1:7">
      <c r="A145" s="4" t="s">
        <v>507</v>
      </c>
      <c r="B145" s="4" t="s">
        <v>515</v>
      </c>
      <c r="C145" s="5" t="n">
        <v>7</v>
      </c>
      <c r="D145" s="5" t="n">
        <v>5</v>
      </c>
      <c r="E145" s="5" t="n">
        <v>19</v>
      </c>
      <c r="F145" s="5" t="n">
        <v>10</v>
      </c>
    </row>
    <row r="146" spans="1:7">
      <c r="A146" s="4" t="s">
        <v>508</v>
      </c>
      <c r="C146" s="5" t="n">
        <v>834</v>
      </c>
      <c r="E146" s="5" t="n">
        <v>834</v>
      </c>
      <c r="G146" s="5" t="n">
        <v>1023</v>
      </c>
    </row>
    <row r="147" spans="1:7">
      <c r="A147" s="4" t="s">
        <v>509</v>
      </c>
      <c r="C147" s="5" t="n">
        <v>526</v>
      </c>
      <c r="E147" s="5" t="n">
        <v>526</v>
      </c>
      <c r="G147" s="5" t="n">
        <v>367</v>
      </c>
    </row>
    <row r="148" spans="1:7">
      <c r="A148" s="4" t="s">
        <v>511</v>
      </c>
      <c r="C148" s="5" t="n">
        <v>1391</v>
      </c>
      <c r="E148" s="5" t="n">
        <v>1391</v>
      </c>
      <c r="G148" s="5" t="n">
        <v>1579</v>
      </c>
    </row>
    <row r="149" spans="1:7">
      <c r="A149" s="4" t="s">
        <v>512</v>
      </c>
      <c r="C149" s="5" t="n">
        <v>573</v>
      </c>
      <c r="E149" s="5" t="n">
        <v>573</v>
      </c>
      <c r="G149" s="5" t="n">
        <v>414</v>
      </c>
    </row>
    <row r="150" spans="1:7">
      <c r="A150" s="4" t="s">
        <v>514</v>
      </c>
      <c r="C150" s="5" t="n">
        <v>9</v>
      </c>
      <c r="E150" s="5" t="n">
        <v>9</v>
      </c>
      <c r="G150" s="5" t="n">
        <v>9</v>
      </c>
    </row>
    <row r="151" spans="1:7">
      <c r="A151" s="4" t="s">
        <v>473</v>
      </c>
    </row>
    <row r="152" spans="1:7">
      <c r="A152" s="3" t="s">
        <v>431</v>
      </c>
    </row>
    <row r="153" spans="1:7">
      <c r="A153" s="4" t="s">
        <v>504</v>
      </c>
      <c r="B153" s="4" t="s">
        <v>515</v>
      </c>
      <c r="C153" s="5" t="n">
        <v>4264</v>
      </c>
      <c r="D153" s="5" t="n">
        <v>10980</v>
      </c>
      <c r="E153" s="5" t="n">
        <v>4666</v>
      </c>
      <c r="F153" s="5" t="n">
        <v>7490</v>
      </c>
    </row>
    <row r="154" spans="1:7">
      <c r="A154" s="4" t="s">
        <v>505</v>
      </c>
      <c r="C154" s="5" t="n">
        <v>943</v>
      </c>
      <c r="E154" s="5" t="n">
        <v>629</v>
      </c>
    </row>
    <row r="155" spans="1:7">
      <c r="A155" s="4" t="s">
        <v>506</v>
      </c>
      <c r="B155" s="4" t="s">
        <v>515</v>
      </c>
      <c r="C155" s="5" t="n">
        <v>7</v>
      </c>
      <c r="D155" s="5" t="n">
        <v>7</v>
      </c>
      <c r="E155" s="5" t="n">
        <v>20</v>
      </c>
      <c r="F155" s="5" t="n">
        <v>20</v>
      </c>
    </row>
    <row r="156" spans="1:7">
      <c r="A156" s="4" t="s">
        <v>508</v>
      </c>
      <c r="C156" s="5" t="n">
        <v>3078</v>
      </c>
      <c r="E156" s="5" t="n">
        <v>3078</v>
      </c>
      <c r="G156" s="5" t="n">
        <v>6628</v>
      </c>
    </row>
    <row r="157" spans="1:7">
      <c r="A157" s="4" t="s">
        <v>509</v>
      </c>
      <c r="C157" s="5" t="n">
        <v>1886</v>
      </c>
      <c r="E157" s="5" t="n">
        <v>1886</v>
      </c>
    </row>
    <row r="158" spans="1:7">
      <c r="A158" s="4" t="s">
        <v>511</v>
      </c>
      <c r="C158" s="5" t="n">
        <v>4175</v>
      </c>
      <c r="E158" s="5" t="n">
        <v>4175</v>
      </c>
      <c r="G158" s="5" t="n">
        <v>7957</v>
      </c>
    </row>
    <row r="159" spans="1:7">
      <c r="A159" s="4" t="s">
        <v>512</v>
      </c>
      <c r="C159" s="5" t="n">
        <v>1895</v>
      </c>
      <c r="E159" s="5" t="n">
        <v>1895</v>
      </c>
    </row>
    <row r="160" spans="1:7">
      <c r="A160" s="4" t="s">
        <v>514</v>
      </c>
      <c r="C160" s="5" t="n">
        <v>34</v>
      </c>
      <c r="E160" s="5" t="n">
        <v>34</v>
      </c>
    </row>
    <row r="161" spans="1:7">
      <c r="A161" s="4" t="s">
        <v>474</v>
      </c>
    </row>
    <row r="162" spans="1:7">
      <c r="A162" s="3" t="s">
        <v>431</v>
      </c>
    </row>
    <row r="163" spans="1:7">
      <c r="A163" s="4" t="s">
        <v>504</v>
      </c>
      <c r="B163" s="4" t="s">
        <v>515</v>
      </c>
      <c r="D163" s="5" t="n">
        <v>1335</v>
      </c>
      <c r="F163" s="5" t="n">
        <v>890</v>
      </c>
    </row>
    <row r="164" spans="1:7">
      <c r="A164" s="4" t="s">
        <v>475</v>
      </c>
    </row>
    <row r="165" spans="1:7">
      <c r="A165" s="3" t="s">
        <v>431</v>
      </c>
    </row>
    <row r="166" spans="1:7">
      <c r="A166" s="4" t="s">
        <v>504</v>
      </c>
      <c r="B166" s="4" t="s">
        <v>516</v>
      </c>
      <c r="C166" s="5" t="n">
        <v>894</v>
      </c>
      <c r="D166" s="5" t="n">
        <v>922</v>
      </c>
      <c r="E166" s="5" t="n">
        <v>849</v>
      </c>
      <c r="F166" s="5" t="n">
        <v>614</v>
      </c>
    </row>
    <row r="167" spans="1:7">
      <c r="A167" s="4" t="s">
        <v>508</v>
      </c>
      <c r="B167" s="4" t="s">
        <v>454</v>
      </c>
      <c r="C167" s="5" t="n">
        <v>889</v>
      </c>
      <c r="E167" s="5" t="n">
        <v>889</v>
      </c>
      <c r="G167" s="5" t="n">
        <v>810</v>
      </c>
    </row>
    <row r="168" spans="1:7">
      <c r="A168" s="4" t="s">
        <v>511</v>
      </c>
      <c r="B168" s="4" t="s">
        <v>454</v>
      </c>
      <c r="C168" s="5" t="n">
        <v>5936</v>
      </c>
      <c r="E168" s="5" t="n">
        <v>5936</v>
      </c>
      <c r="G168" s="5" t="n">
        <v>6253</v>
      </c>
    </row>
    <row r="169" spans="1:7">
      <c r="A169" s="4" t="s">
        <v>476</v>
      </c>
    </row>
    <row r="170" spans="1:7">
      <c r="A170" s="3" t="s">
        <v>431</v>
      </c>
    </row>
    <row r="171" spans="1:7">
      <c r="A171" s="4" t="s">
        <v>504</v>
      </c>
      <c r="B171" s="4" t="s">
        <v>517</v>
      </c>
      <c r="C171" s="5" t="n">
        <v>41</v>
      </c>
      <c r="D171" s="5" t="n">
        <v>226</v>
      </c>
      <c r="E171" s="5" t="n">
        <v>43</v>
      </c>
      <c r="F171" s="5" t="n">
        <v>151</v>
      </c>
    </row>
    <row r="172" spans="1:7">
      <c r="A172" s="4" t="s">
        <v>508</v>
      </c>
      <c r="B172" s="4" t="s">
        <v>456</v>
      </c>
      <c r="C172" s="5" t="n">
        <v>39</v>
      </c>
      <c r="E172" s="5" t="n">
        <v>39</v>
      </c>
      <c r="G172" s="5" t="n">
        <v>49</v>
      </c>
    </row>
    <row r="173" spans="1:7">
      <c r="A173" s="4" t="s">
        <v>511</v>
      </c>
      <c r="B173" s="4" t="s">
        <v>456</v>
      </c>
      <c r="C173" s="6" t="n">
        <v>49</v>
      </c>
      <c r="E173" s="6" t="n">
        <v>49</v>
      </c>
      <c r="G173" s="6" t="n">
        <v>57</v>
      </c>
    </row>
    <row r="174" spans="1:7">
      <c r="A174" s="4" t="s">
        <v>477</v>
      </c>
    </row>
    <row r="175" spans="1:7">
      <c r="A175" s="3" t="s">
        <v>431</v>
      </c>
    </row>
    <row r="176" spans="1:7">
      <c r="A176" s="4" t="s">
        <v>504</v>
      </c>
      <c r="B176" s="4" t="s">
        <v>515</v>
      </c>
      <c r="D176" s="6" t="n">
        <v>27</v>
      </c>
      <c r="F176" s="6" t="n">
        <v>18</v>
      </c>
    </row>
    <row r="177" spans="1:7"/>
    <row r="178" spans="1:7">
      <c r="A178" s="4" t="s">
        <v>454</v>
      </c>
      <c r="B178" s="4" t="s">
        <v>478</v>
      </c>
    </row>
    <row r="179" spans="1:7">
      <c r="A179" s="4" t="s">
        <v>456</v>
      </c>
      <c r="B179" s="4" t="s">
        <v>479</v>
      </c>
    </row>
    <row r="180" spans="1:7">
      <c r="A180" s="4" t="s">
        <v>515</v>
      </c>
      <c r="B180" s="4" t="s">
        <v>518</v>
      </c>
    </row>
  </sheetData>
  <mergeCells count="7">
    <mergeCell ref="A1:B2"/>
    <mergeCell ref="C1:D1"/>
    <mergeCell ref="E1:F1"/>
    <mergeCell ref="A177:F177"/>
    <mergeCell ref="B178:F178"/>
    <mergeCell ref="B179:F179"/>
    <mergeCell ref="B180:F1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519</v>
      </c>
      <c r="B1" s="2" t="s">
        <v>69</v>
      </c>
      <c r="D1" s="2" t="s">
        <v>1</v>
      </c>
    </row>
    <row r="2" spans="1:6">
      <c r="B2" s="2" t="s">
        <v>428</v>
      </c>
      <c r="C2" s="2" t="s">
        <v>520</v>
      </c>
      <c r="D2" s="2" t="s">
        <v>428</v>
      </c>
      <c r="E2" s="2" t="s">
        <v>520</v>
      </c>
      <c r="F2" s="2" t="s">
        <v>430</v>
      </c>
    </row>
    <row r="3" spans="1:6">
      <c r="A3" s="3" t="s">
        <v>521</v>
      </c>
    </row>
    <row r="4" spans="1:6">
      <c r="A4" s="4" t="s">
        <v>434</v>
      </c>
      <c r="B4" s="5" t="n">
        <v>3</v>
      </c>
      <c r="C4" s="5" t="n">
        <v>0</v>
      </c>
      <c r="D4" s="5" t="n">
        <v>6</v>
      </c>
      <c r="E4" s="5" t="n">
        <v>1</v>
      </c>
    </row>
    <row r="5" spans="1:6">
      <c r="A5" s="4" t="s">
        <v>433</v>
      </c>
      <c r="B5" s="6" t="n">
        <v>18379</v>
      </c>
      <c r="D5" s="6" t="n">
        <v>18379</v>
      </c>
      <c r="F5" s="6" t="n">
        <v>26613</v>
      </c>
    </row>
    <row r="6" spans="1:6">
      <c r="A6" s="4" t="s">
        <v>522</v>
      </c>
    </row>
    <row r="7" spans="1:6">
      <c r="A7" s="3" t="s">
        <v>521</v>
      </c>
    </row>
    <row r="8" spans="1:6">
      <c r="A8" s="4" t="s">
        <v>433</v>
      </c>
      <c r="B8" s="5" t="n">
        <v>16489</v>
      </c>
      <c r="D8" s="5" t="n">
        <v>16489</v>
      </c>
      <c r="F8" s="5" t="n">
        <v>22477</v>
      </c>
    </row>
    <row r="9" spans="1:6">
      <c r="A9" s="4" t="s">
        <v>523</v>
      </c>
    </row>
    <row r="10" spans="1:6">
      <c r="A10" s="3" t="s">
        <v>521</v>
      </c>
    </row>
    <row r="11" spans="1:6">
      <c r="A11" s="4" t="s">
        <v>433</v>
      </c>
      <c r="B11" s="6" t="n">
        <v>1890</v>
      </c>
      <c r="D11" s="6" t="n">
        <v>1890</v>
      </c>
      <c r="F11" s="6" t="n">
        <v>41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24</v>
      </c>
      <c r="C1" s="2" t="s">
        <v>2</v>
      </c>
      <c r="D1" s="2" t="s">
        <v>29</v>
      </c>
    </row>
    <row r="2" spans="1:4">
      <c r="A2" s="3" t="s">
        <v>431</v>
      </c>
    </row>
    <row r="3" spans="1:4">
      <c r="A3" s="4" t="s">
        <v>525</v>
      </c>
      <c r="C3" s="6" t="n">
        <v>15407</v>
      </c>
      <c r="D3" s="6" t="n">
        <v>29312</v>
      </c>
    </row>
    <row r="4" spans="1:4">
      <c r="A4" s="4" t="s">
        <v>526</v>
      </c>
      <c r="C4" s="5" t="n">
        <v>2264265</v>
      </c>
      <c r="D4" s="5" t="n">
        <v>2273290</v>
      </c>
    </row>
    <row r="5" spans="1:4">
      <c r="A5" s="4" t="s">
        <v>527</v>
      </c>
      <c r="C5" s="5" t="n">
        <v>2279672</v>
      </c>
      <c r="D5" s="5" t="n">
        <v>2302602</v>
      </c>
    </row>
    <row r="6" spans="1:4">
      <c r="A6" s="4" t="s">
        <v>528</v>
      </c>
      <c r="C6" s="5" t="n">
        <v>530</v>
      </c>
      <c r="D6" s="5" t="n">
        <v>1422</v>
      </c>
    </row>
    <row r="7" spans="1:4">
      <c r="A7" s="4" t="s">
        <v>529</v>
      </c>
    </row>
    <row r="8" spans="1:4">
      <c r="A8" s="3" t="s">
        <v>431</v>
      </c>
    </row>
    <row r="9" spans="1:4">
      <c r="A9" s="4" t="s">
        <v>525</v>
      </c>
      <c r="C9" s="5" t="n">
        <v>5671</v>
      </c>
      <c r="D9" s="5" t="n">
        <v>15632</v>
      </c>
    </row>
    <row r="10" spans="1:4">
      <c r="A10" s="4" t="s">
        <v>530</v>
      </c>
    </row>
    <row r="11" spans="1:4">
      <c r="A11" s="3" t="s">
        <v>431</v>
      </c>
    </row>
    <row r="12" spans="1:4">
      <c r="A12" s="4" t="s">
        <v>525</v>
      </c>
      <c r="C12" s="5" t="n">
        <v>1618</v>
      </c>
      <c r="D12" s="5" t="n">
        <v>2020</v>
      </c>
    </row>
    <row r="13" spans="1:4">
      <c r="A13" s="4" t="s">
        <v>531</v>
      </c>
    </row>
    <row r="14" spans="1:4">
      <c r="A14" s="3" t="s">
        <v>431</v>
      </c>
    </row>
    <row r="15" spans="1:4">
      <c r="A15" s="4" t="s">
        <v>525</v>
      </c>
      <c r="C15" s="5" t="n">
        <v>8118</v>
      </c>
      <c r="D15" s="5" t="n">
        <v>11660</v>
      </c>
    </row>
    <row r="16" spans="1:4">
      <c r="A16" s="4" t="s">
        <v>458</v>
      </c>
    </row>
    <row r="17" spans="1:4">
      <c r="A17" s="3" t="s">
        <v>431</v>
      </c>
    </row>
    <row r="18" spans="1:4">
      <c r="A18" s="4" t="s">
        <v>525</v>
      </c>
      <c r="C18" s="5" t="n">
        <v>6951</v>
      </c>
      <c r="D18" s="5" t="n">
        <v>14072</v>
      </c>
    </row>
    <row r="19" spans="1:4">
      <c r="A19" s="4" t="s">
        <v>526</v>
      </c>
      <c r="C19" s="5" t="n">
        <v>2064157</v>
      </c>
      <c r="D19" s="5" t="n">
        <v>2038044</v>
      </c>
    </row>
    <row r="20" spans="1:4">
      <c r="A20" s="4" t="s">
        <v>527</v>
      </c>
      <c r="C20" s="5" t="n">
        <v>2071108</v>
      </c>
      <c r="D20" s="5" t="n">
        <v>2052116</v>
      </c>
    </row>
    <row r="21" spans="1:4">
      <c r="A21" s="4" t="s">
        <v>528</v>
      </c>
      <c r="C21" s="5" t="n">
        <v>72</v>
      </c>
      <c r="D21" s="5" t="n">
        <v>1422</v>
      </c>
    </row>
    <row r="22" spans="1:4">
      <c r="A22" s="4" t="s">
        <v>532</v>
      </c>
    </row>
    <row r="23" spans="1:4">
      <c r="A23" s="3" t="s">
        <v>431</v>
      </c>
    </row>
    <row r="24" spans="1:4">
      <c r="A24" s="4" t="s">
        <v>525</v>
      </c>
      <c r="C24" s="5" t="n">
        <v>4451</v>
      </c>
      <c r="D24" s="5" t="n">
        <v>9883</v>
      </c>
    </row>
    <row r="25" spans="1:4">
      <c r="A25" s="4" t="s">
        <v>533</v>
      </c>
    </row>
    <row r="26" spans="1:4">
      <c r="A26" s="3" t="s">
        <v>431</v>
      </c>
    </row>
    <row r="27" spans="1:4">
      <c r="A27" s="4" t="s">
        <v>525</v>
      </c>
      <c r="C27" s="5" t="n">
        <v>1541</v>
      </c>
      <c r="D27" s="5" t="n">
        <v>1400</v>
      </c>
    </row>
    <row r="28" spans="1:4">
      <c r="A28" s="4" t="s">
        <v>534</v>
      </c>
    </row>
    <row r="29" spans="1:4">
      <c r="A29" s="3" t="s">
        <v>431</v>
      </c>
    </row>
    <row r="30" spans="1:4">
      <c r="A30" s="4" t="s">
        <v>525</v>
      </c>
      <c r="C30" s="5" t="n">
        <v>959</v>
      </c>
      <c r="D30" s="5" t="n">
        <v>2789</v>
      </c>
    </row>
    <row r="31" spans="1:4">
      <c r="A31" s="4" t="s">
        <v>459</v>
      </c>
    </row>
    <row r="32" spans="1:4">
      <c r="A32" s="3" t="s">
        <v>431</v>
      </c>
    </row>
    <row r="33" spans="1:4">
      <c r="A33" s="4" t="s">
        <v>525</v>
      </c>
      <c r="C33" s="5" t="n">
        <v>1288</v>
      </c>
      <c r="D33" s="5" t="n">
        <v>3446</v>
      </c>
    </row>
    <row r="34" spans="1:4">
      <c r="A34" s="4" t="s">
        <v>526</v>
      </c>
      <c r="C34" s="5" t="n">
        <v>211978</v>
      </c>
      <c r="D34" s="5" t="n">
        <v>209754</v>
      </c>
    </row>
    <row r="35" spans="1:4">
      <c r="A35" s="4" t="s">
        <v>527</v>
      </c>
      <c r="C35" s="5" t="n">
        <v>213266</v>
      </c>
      <c r="D35" s="5" t="n">
        <v>213200</v>
      </c>
    </row>
    <row r="36" spans="1:4">
      <c r="A36" s="4" t="s">
        <v>528</v>
      </c>
      <c r="C36" s="4" t="s">
        <v>59</v>
      </c>
      <c r="D36" s="5" t="n">
        <v>545</v>
      </c>
    </row>
    <row r="37" spans="1:4">
      <c r="A37" s="4" t="s">
        <v>535</v>
      </c>
    </row>
    <row r="38" spans="1:4">
      <c r="A38" s="3" t="s">
        <v>431</v>
      </c>
    </row>
    <row r="39" spans="1:4">
      <c r="A39" s="4" t="s">
        <v>525</v>
      </c>
      <c r="C39" s="5" t="n">
        <v>1288</v>
      </c>
      <c r="D39" s="5" t="n">
        <v>980</v>
      </c>
    </row>
    <row r="40" spans="1:4">
      <c r="A40" s="4" t="s">
        <v>536</v>
      </c>
    </row>
    <row r="41" spans="1:4">
      <c r="A41" s="3" t="s">
        <v>431</v>
      </c>
    </row>
    <row r="42" spans="1:4">
      <c r="A42" s="4" t="s">
        <v>525</v>
      </c>
      <c r="D42" s="5" t="n">
        <v>1014</v>
      </c>
    </row>
    <row r="43" spans="1:4">
      <c r="A43" s="4" t="s">
        <v>537</v>
      </c>
    </row>
    <row r="44" spans="1:4">
      <c r="A44" s="3" t="s">
        <v>431</v>
      </c>
    </row>
    <row r="45" spans="1:4">
      <c r="A45" s="4" t="s">
        <v>525</v>
      </c>
      <c r="D45" s="5" t="n">
        <v>1452</v>
      </c>
    </row>
    <row r="46" spans="1:4">
      <c r="A46" s="4" t="s">
        <v>460</v>
      </c>
    </row>
    <row r="47" spans="1:4">
      <c r="A47" s="3" t="s">
        <v>431</v>
      </c>
    </row>
    <row r="48" spans="1:4">
      <c r="A48" s="4" t="s">
        <v>525</v>
      </c>
      <c r="C48" s="5" t="n">
        <v>3922</v>
      </c>
      <c r="D48" s="5" t="n">
        <v>8361</v>
      </c>
    </row>
    <row r="49" spans="1:4">
      <c r="A49" s="4" t="s">
        <v>526</v>
      </c>
      <c r="C49" s="5" t="n">
        <v>1532870</v>
      </c>
      <c r="D49" s="5" t="n">
        <v>1532405</v>
      </c>
    </row>
    <row r="50" spans="1:4">
      <c r="A50" s="4" t="s">
        <v>527</v>
      </c>
      <c r="C50" s="5" t="n">
        <v>1536792</v>
      </c>
      <c r="D50" s="5" t="n">
        <v>1540766</v>
      </c>
    </row>
    <row r="51" spans="1:4">
      <c r="A51" s="4" t="s">
        <v>528</v>
      </c>
      <c r="C51" s="4" t="s">
        <v>59</v>
      </c>
      <c r="D51" s="5" t="n">
        <v>877</v>
      </c>
    </row>
    <row r="52" spans="1:4">
      <c r="A52" s="4" t="s">
        <v>538</v>
      </c>
    </row>
    <row r="53" spans="1:4">
      <c r="A53" s="3" t="s">
        <v>431</v>
      </c>
    </row>
    <row r="54" spans="1:4">
      <c r="A54" s="4" t="s">
        <v>525</v>
      </c>
      <c r="C54" s="5" t="n">
        <v>2910</v>
      </c>
      <c r="D54" s="5" t="n">
        <v>7074</v>
      </c>
    </row>
    <row r="55" spans="1:4">
      <c r="A55" s="4" t="s">
        <v>539</v>
      </c>
    </row>
    <row r="56" spans="1:4">
      <c r="A56" s="3" t="s">
        <v>431</v>
      </c>
    </row>
    <row r="57" spans="1:4">
      <c r="A57" s="4" t="s">
        <v>525</v>
      </c>
      <c r="C57" s="5" t="n">
        <v>1012</v>
      </c>
      <c r="D57" s="5" t="n">
        <v>299</v>
      </c>
    </row>
    <row r="58" spans="1:4">
      <c r="A58" s="4" t="s">
        <v>540</v>
      </c>
    </row>
    <row r="59" spans="1:4">
      <c r="A59" s="3" t="s">
        <v>431</v>
      </c>
    </row>
    <row r="60" spans="1:4">
      <c r="A60" s="4" t="s">
        <v>525</v>
      </c>
      <c r="D60" s="5" t="n">
        <v>988</v>
      </c>
    </row>
    <row r="61" spans="1:4">
      <c r="A61" s="4" t="s">
        <v>461</v>
      </c>
    </row>
    <row r="62" spans="1:4">
      <c r="A62" s="3" t="s">
        <v>431</v>
      </c>
    </row>
    <row r="63" spans="1:4">
      <c r="A63" s="4" t="s">
        <v>526</v>
      </c>
      <c r="C63" s="5" t="n">
        <v>131697</v>
      </c>
      <c r="D63" s="5" t="n">
        <v>106187</v>
      </c>
    </row>
    <row r="64" spans="1:4">
      <c r="A64" s="4" t="s">
        <v>527</v>
      </c>
      <c r="C64" s="5" t="n">
        <v>131697</v>
      </c>
      <c r="D64" s="5" t="n">
        <v>106187</v>
      </c>
    </row>
    <row r="65" spans="1:4">
      <c r="A65" s="4" t="s">
        <v>528</v>
      </c>
      <c r="C65" s="4" t="s">
        <v>59</v>
      </c>
      <c r="D65" s="4" t="s">
        <v>59</v>
      </c>
    </row>
    <row r="66" spans="1:4">
      <c r="A66" s="4" t="s">
        <v>462</v>
      </c>
    </row>
    <row r="67" spans="1:4">
      <c r="A67" s="3" t="s">
        <v>431</v>
      </c>
    </row>
    <row r="68" spans="1:4">
      <c r="A68" s="4" t="s">
        <v>525</v>
      </c>
      <c r="B68" s="4" t="s">
        <v>454</v>
      </c>
      <c r="C68" s="5" t="n">
        <v>1518</v>
      </c>
      <c r="D68" s="5" t="n">
        <v>1680</v>
      </c>
    </row>
    <row r="69" spans="1:4">
      <c r="A69" s="4" t="s">
        <v>526</v>
      </c>
      <c r="B69" s="4" t="s">
        <v>454</v>
      </c>
      <c r="C69" s="5" t="n">
        <v>138644</v>
      </c>
      <c r="D69" s="5" t="n">
        <v>135286</v>
      </c>
    </row>
    <row r="70" spans="1:4">
      <c r="A70" s="4" t="s">
        <v>527</v>
      </c>
      <c r="B70" s="4" t="s">
        <v>454</v>
      </c>
      <c r="C70" s="5" t="n">
        <v>140162</v>
      </c>
      <c r="D70" s="5" t="n">
        <v>136966</v>
      </c>
    </row>
    <row r="71" spans="1:4">
      <c r="A71" s="4" t="s">
        <v>528</v>
      </c>
      <c r="B71" s="4" t="s">
        <v>454</v>
      </c>
      <c r="C71" s="5" t="n">
        <v>45</v>
      </c>
      <c r="D71" s="4" t="s">
        <v>59</v>
      </c>
    </row>
    <row r="72" spans="1:4">
      <c r="A72" s="4" t="s">
        <v>541</v>
      </c>
    </row>
    <row r="73" spans="1:4">
      <c r="A73" s="3" t="s">
        <v>431</v>
      </c>
    </row>
    <row r="74" spans="1:4">
      <c r="A74" s="4" t="s">
        <v>525</v>
      </c>
      <c r="B74" s="4" t="s">
        <v>454</v>
      </c>
      <c r="C74" s="5" t="n">
        <v>57</v>
      </c>
      <c r="D74" s="5" t="n">
        <v>1331</v>
      </c>
    </row>
    <row r="75" spans="1:4">
      <c r="A75" s="4" t="s">
        <v>542</v>
      </c>
    </row>
    <row r="76" spans="1:4">
      <c r="A76" s="3" t="s">
        <v>431</v>
      </c>
    </row>
    <row r="77" spans="1:4">
      <c r="A77" s="4" t="s">
        <v>525</v>
      </c>
      <c r="B77" s="4" t="s">
        <v>454</v>
      </c>
      <c r="C77" s="5" t="n">
        <v>529</v>
      </c>
    </row>
    <row r="78" spans="1:4">
      <c r="A78" s="4" t="s">
        <v>543</v>
      </c>
    </row>
    <row r="79" spans="1:4">
      <c r="A79" s="3" t="s">
        <v>431</v>
      </c>
    </row>
    <row r="80" spans="1:4">
      <c r="A80" s="4" t="s">
        <v>525</v>
      </c>
      <c r="B80" s="4" t="s">
        <v>454</v>
      </c>
      <c r="C80" s="5" t="n">
        <v>932</v>
      </c>
      <c r="D80" s="5" t="n">
        <v>349</v>
      </c>
    </row>
    <row r="81" spans="1:4">
      <c r="A81" s="4" t="s">
        <v>463</v>
      </c>
    </row>
    <row r="82" spans="1:4">
      <c r="A82" s="3" t="s">
        <v>431</v>
      </c>
    </row>
    <row r="83" spans="1:4">
      <c r="A83" s="4" t="s">
        <v>525</v>
      </c>
      <c r="B83" s="4" t="s">
        <v>456</v>
      </c>
      <c r="C83" s="5" t="n">
        <v>223</v>
      </c>
      <c r="D83" s="5" t="n">
        <v>585</v>
      </c>
    </row>
    <row r="84" spans="1:4">
      <c r="A84" s="4" t="s">
        <v>526</v>
      </c>
      <c r="B84" s="4" t="s">
        <v>456</v>
      </c>
      <c r="C84" s="5" t="n">
        <v>48275</v>
      </c>
      <c r="D84" s="5" t="n">
        <v>53686</v>
      </c>
    </row>
    <row r="85" spans="1:4">
      <c r="A85" s="4" t="s">
        <v>527</v>
      </c>
      <c r="B85" s="4" t="s">
        <v>456</v>
      </c>
      <c r="C85" s="5" t="n">
        <v>48498</v>
      </c>
      <c r="D85" s="5" t="n">
        <v>54271</v>
      </c>
    </row>
    <row r="86" spans="1:4">
      <c r="A86" s="4" t="s">
        <v>528</v>
      </c>
      <c r="B86" s="4" t="s">
        <v>456</v>
      </c>
      <c r="C86" s="5" t="n">
        <v>27</v>
      </c>
      <c r="D86" s="4" t="s">
        <v>59</v>
      </c>
    </row>
    <row r="87" spans="1:4">
      <c r="A87" s="4" t="s">
        <v>544</v>
      </c>
    </row>
    <row r="88" spans="1:4">
      <c r="A88" s="3" t="s">
        <v>431</v>
      </c>
    </row>
    <row r="89" spans="1:4">
      <c r="A89" s="4" t="s">
        <v>525</v>
      </c>
      <c r="B89" s="4" t="s">
        <v>456</v>
      </c>
      <c r="C89" s="5" t="n">
        <v>196</v>
      </c>
      <c r="D89" s="5" t="n">
        <v>498</v>
      </c>
    </row>
    <row r="90" spans="1:4">
      <c r="A90" s="4" t="s">
        <v>545</v>
      </c>
    </row>
    <row r="91" spans="1:4">
      <c r="A91" s="3" t="s">
        <v>431</v>
      </c>
    </row>
    <row r="92" spans="1:4">
      <c r="A92" s="4" t="s">
        <v>525</v>
      </c>
      <c r="B92" s="4" t="s">
        <v>456</v>
      </c>
      <c r="D92" s="5" t="n">
        <v>87</v>
      </c>
    </row>
    <row r="93" spans="1:4">
      <c r="A93" s="4" t="s">
        <v>546</v>
      </c>
    </row>
    <row r="94" spans="1:4">
      <c r="A94" s="3" t="s">
        <v>431</v>
      </c>
    </row>
    <row r="95" spans="1:4">
      <c r="A95" s="4" t="s">
        <v>525</v>
      </c>
      <c r="B95" s="4" t="s">
        <v>456</v>
      </c>
      <c r="C95" s="5" t="n">
        <v>27</v>
      </c>
    </row>
    <row r="96" spans="1:4">
      <c r="A96" s="4" t="s">
        <v>464</v>
      </c>
    </row>
    <row r="97" spans="1:4">
      <c r="A97" s="3" t="s">
        <v>431</v>
      </c>
    </row>
    <row r="98" spans="1:4">
      <c r="A98" s="4" t="s">
        <v>526</v>
      </c>
      <c r="C98" s="5" t="n">
        <v>693</v>
      </c>
      <c r="D98" s="5" t="n">
        <v>726</v>
      </c>
    </row>
    <row r="99" spans="1:4">
      <c r="A99" s="4" t="s">
        <v>527</v>
      </c>
      <c r="C99" s="5" t="n">
        <v>693</v>
      </c>
      <c r="D99" s="5" t="n">
        <v>726</v>
      </c>
    </row>
    <row r="100" spans="1:4">
      <c r="A100" s="4" t="s">
        <v>528</v>
      </c>
      <c r="C100" s="4" t="s">
        <v>59</v>
      </c>
      <c r="D100" s="4" t="s">
        <v>59</v>
      </c>
    </row>
    <row r="101" spans="1:4">
      <c r="A101" s="4" t="s">
        <v>465</v>
      </c>
    </row>
    <row r="102" spans="1:4">
      <c r="A102" s="3" t="s">
        <v>431</v>
      </c>
    </row>
    <row r="103" spans="1:4">
      <c r="A103" s="4" t="s">
        <v>525</v>
      </c>
      <c r="C103" s="5" t="n">
        <v>2940</v>
      </c>
      <c r="D103" s="5" t="n">
        <v>8374</v>
      </c>
    </row>
    <row r="104" spans="1:4">
      <c r="A104" s="4" t="s">
        <v>526</v>
      </c>
      <c r="C104" s="5" t="n">
        <v>197909</v>
      </c>
      <c r="D104" s="5" t="n">
        <v>232788</v>
      </c>
    </row>
    <row r="105" spans="1:4">
      <c r="A105" s="4" t="s">
        <v>527</v>
      </c>
      <c r="C105" s="5" t="n">
        <v>200849</v>
      </c>
      <c r="D105" s="5" t="n">
        <v>241162</v>
      </c>
    </row>
    <row r="106" spans="1:4">
      <c r="A106" s="4" t="s">
        <v>528</v>
      </c>
      <c r="C106" s="5" t="n">
        <v>458</v>
      </c>
      <c r="D106" s="4" t="s">
        <v>59</v>
      </c>
    </row>
    <row r="107" spans="1:4">
      <c r="A107" s="4" t="s">
        <v>547</v>
      </c>
    </row>
    <row r="108" spans="1:4">
      <c r="A108" s="3" t="s">
        <v>431</v>
      </c>
    </row>
    <row r="109" spans="1:4">
      <c r="A109" s="4" t="s">
        <v>525</v>
      </c>
      <c r="C109" s="5" t="n">
        <v>981</v>
      </c>
      <c r="D109" s="5" t="n">
        <v>5749</v>
      </c>
    </row>
    <row r="110" spans="1:4">
      <c r="A110" s="4" t="s">
        <v>548</v>
      </c>
    </row>
    <row r="111" spans="1:4">
      <c r="A111" s="3" t="s">
        <v>431</v>
      </c>
    </row>
    <row r="112" spans="1:4">
      <c r="A112" s="4" t="s">
        <v>525</v>
      </c>
      <c r="C112" s="5" t="n">
        <v>77</v>
      </c>
      <c r="D112" s="5" t="n">
        <v>620</v>
      </c>
    </row>
    <row r="113" spans="1:4">
      <c r="A113" s="4" t="s">
        <v>549</v>
      </c>
    </row>
    <row r="114" spans="1:4">
      <c r="A114" s="3" t="s">
        <v>431</v>
      </c>
    </row>
    <row r="115" spans="1:4">
      <c r="A115" s="4" t="s">
        <v>525</v>
      </c>
      <c r="C115" s="5" t="n">
        <v>1882</v>
      </c>
      <c r="D115" s="5" t="n">
        <v>2005</v>
      </c>
    </row>
    <row r="116" spans="1:4">
      <c r="A116" s="4" t="s">
        <v>466</v>
      </c>
    </row>
    <row r="117" spans="1:4">
      <c r="A117" s="3" t="s">
        <v>431</v>
      </c>
    </row>
    <row r="118" spans="1:4">
      <c r="A118" s="4" t="s">
        <v>525</v>
      </c>
      <c r="C118" s="5" t="n">
        <v>1487</v>
      </c>
      <c r="D118" s="5" t="n">
        <v>3554</v>
      </c>
    </row>
    <row r="119" spans="1:4">
      <c r="A119" s="4" t="s">
        <v>526</v>
      </c>
      <c r="C119" s="5" t="n">
        <v>36858</v>
      </c>
      <c r="D119" s="5" t="n">
        <v>39941</v>
      </c>
    </row>
    <row r="120" spans="1:4">
      <c r="A120" s="4" t="s">
        <v>527</v>
      </c>
      <c r="C120" s="5" t="n">
        <v>38345</v>
      </c>
      <c r="D120" s="5" t="n">
        <v>43495</v>
      </c>
    </row>
    <row r="121" spans="1:4">
      <c r="A121" s="4" t="s">
        <v>528</v>
      </c>
      <c r="C121" s="5" t="n">
        <v>167</v>
      </c>
      <c r="D121" s="4" t="s">
        <v>59</v>
      </c>
    </row>
    <row r="122" spans="1:4">
      <c r="A122" s="4" t="s">
        <v>550</v>
      </c>
    </row>
    <row r="123" spans="1:4">
      <c r="A123" s="3" t="s">
        <v>431</v>
      </c>
    </row>
    <row r="124" spans="1:4">
      <c r="A124" s="4" t="s">
        <v>525</v>
      </c>
      <c r="C124" s="5" t="n">
        <v>274</v>
      </c>
      <c r="D124" s="5" t="n">
        <v>1117</v>
      </c>
    </row>
    <row r="125" spans="1:4">
      <c r="A125" s="4" t="s">
        <v>551</v>
      </c>
    </row>
    <row r="126" spans="1:4">
      <c r="A126" s="3" t="s">
        <v>431</v>
      </c>
    </row>
    <row r="127" spans="1:4">
      <c r="A127" s="4" t="s">
        <v>525</v>
      </c>
      <c r="D127" s="5" t="n">
        <v>520</v>
      </c>
    </row>
    <row r="128" spans="1:4">
      <c r="A128" s="4" t="s">
        <v>552</v>
      </c>
    </row>
    <row r="129" spans="1:4">
      <c r="A129" s="3" t="s">
        <v>431</v>
      </c>
    </row>
    <row r="130" spans="1:4">
      <c r="A130" s="4" t="s">
        <v>525</v>
      </c>
      <c r="C130" s="5" t="n">
        <v>1213</v>
      </c>
      <c r="D130" s="5" t="n">
        <v>1917</v>
      </c>
    </row>
    <row r="131" spans="1:4">
      <c r="A131" s="4" t="s">
        <v>467</v>
      </c>
    </row>
    <row r="132" spans="1:4">
      <c r="A132" s="3" t="s">
        <v>431</v>
      </c>
    </row>
    <row r="133" spans="1:4">
      <c r="A133" s="4" t="s">
        <v>525</v>
      </c>
      <c r="C133" s="5" t="n">
        <v>431</v>
      </c>
      <c r="D133" s="5" t="n">
        <v>1558</v>
      </c>
    </row>
    <row r="134" spans="1:4">
      <c r="A134" s="4" t="s">
        <v>526</v>
      </c>
      <c r="C134" s="5" t="n">
        <v>126599</v>
      </c>
      <c r="D134" s="5" t="n">
        <v>148681</v>
      </c>
    </row>
    <row r="135" spans="1:4">
      <c r="A135" s="4" t="s">
        <v>527</v>
      </c>
      <c r="C135" s="5" t="n">
        <v>127030</v>
      </c>
      <c r="D135" s="5" t="n">
        <v>150239</v>
      </c>
    </row>
    <row r="136" spans="1:4">
      <c r="A136" s="4" t="s">
        <v>528</v>
      </c>
      <c r="C136" s="5" t="n">
        <v>153</v>
      </c>
      <c r="D136" s="4" t="s">
        <v>59</v>
      </c>
    </row>
    <row r="137" spans="1:4">
      <c r="A137" s="4" t="s">
        <v>553</v>
      </c>
    </row>
    <row r="138" spans="1:4">
      <c r="A138" s="3" t="s">
        <v>431</v>
      </c>
    </row>
    <row r="139" spans="1:4">
      <c r="A139" s="4" t="s">
        <v>525</v>
      </c>
      <c r="C139" s="5" t="n">
        <v>201</v>
      </c>
      <c r="D139" s="5" t="n">
        <v>1480</v>
      </c>
    </row>
    <row r="140" spans="1:4">
      <c r="A140" s="4" t="s">
        <v>554</v>
      </c>
    </row>
    <row r="141" spans="1:4">
      <c r="A141" s="3" t="s">
        <v>431</v>
      </c>
    </row>
    <row r="142" spans="1:4">
      <c r="A142" s="4" t="s">
        <v>525</v>
      </c>
      <c r="C142" s="5" t="n">
        <v>77</v>
      </c>
      <c r="D142" s="5" t="n">
        <v>78</v>
      </c>
    </row>
    <row r="143" spans="1:4">
      <c r="A143" s="4" t="s">
        <v>555</v>
      </c>
    </row>
    <row r="144" spans="1:4">
      <c r="A144" s="3" t="s">
        <v>431</v>
      </c>
    </row>
    <row r="145" spans="1:4">
      <c r="A145" s="4" t="s">
        <v>525</v>
      </c>
      <c r="C145" s="5" t="n">
        <v>153</v>
      </c>
    </row>
    <row r="146" spans="1:4">
      <c r="A146" s="4" t="s">
        <v>468</v>
      </c>
    </row>
    <row r="147" spans="1:4">
      <c r="A147" s="3" t="s">
        <v>431</v>
      </c>
    </row>
    <row r="148" spans="1:4">
      <c r="A148" s="4" t="s">
        <v>525</v>
      </c>
      <c r="D148" s="5" t="n">
        <v>594</v>
      </c>
    </row>
    <row r="149" spans="1:4">
      <c r="A149" s="4" t="s">
        <v>526</v>
      </c>
      <c r="D149" s="5" t="n">
        <v>1002</v>
      </c>
    </row>
    <row r="150" spans="1:4">
      <c r="A150" s="4" t="s">
        <v>527</v>
      </c>
      <c r="D150" s="5" t="n">
        <v>1596</v>
      </c>
    </row>
    <row r="151" spans="1:4">
      <c r="A151" s="4" t="s">
        <v>528</v>
      </c>
      <c r="C151" s="4" t="s">
        <v>59</v>
      </c>
      <c r="D151" s="4" t="s">
        <v>59</v>
      </c>
    </row>
    <row r="152" spans="1:4">
      <c r="A152" s="4" t="s">
        <v>556</v>
      </c>
    </row>
    <row r="153" spans="1:4">
      <c r="A153" s="3" t="s">
        <v>431</v>
      </c>
    </row>
    <row r="154" spans="1:4">
      <c r="A154" s="4" t="s">
        <v>525</v>
      </c>
      <c r="D154" s="5" t="n">
        <v>594</v>
      </c>
    </row>
    <row r="155" spans="1:4">
      <c r="A155" s="4" t="s">
        <v>469</v>
      </c>
    </row>
    <row r="156" spans="1:4">
      <c r="A156" s="3" t="s">
        <v>431</v>
      </c>
    </row>
    <row r="157" spans="1:4">
      <c r="A157" s="4" t="s">
        <v>525</v>
      </c>
      <c r="B157" s="4" t="s">
        <v>454</v>
      </c>
      <c r="C157" s="5" t="n">
        <v>953</v>
      </c>
      <c r="D157" s="5" t="n">
        <v>1922</v>
      </c>
    </row>
    <row r="158" spans="1:4">
      <c r="A158" s="4" t="s">
        <v>526</v>
      </c>
      <c r="B158" s="4" t="s">
        <v>454</v>
      </c>
      <c r="C158" s="5" t="n">
        <v>19578</v>
      </c>
      <c r="D158" s="5" t="n">
        <v>25451</v>
      </c>
    </row>
    <row r="159" spans="1:4">
      <c r="A159" s="4" t="s">
        <v>527</v>
      </c>
      <c r="B159" s="4" t="s">
        <v>454</v>
      </c>
      <c r="C159" s="5" t="n">
        <v>20531</v>
      </c>
      <c r="D159" s="5" t="n">
        <v>27373</v>
      </c>
    </row>
    <row r="160" spans="1:4">
      <c r="A160" s="4" t="s">
        <v>528</v>
      </c>
      <c r="B160" s="4" t="s">
        <v>454</v>
      </c>
      <c r="C160" s="5" t="n">
        <v>138</v>
      </c>
      <c r="D160" s="4" t="s">
        <v>59</v>
      </c>
    </row>
    <row r="161" spans="1:4">
      <c r="A161" s="4" t="s">
        <v>557</v>
      </c>
    </row>
    <row r="162" spans="1:4">
      <c r="A162" s="3" t="s">
        <v>431</v>
      </c>
    </row>
    <row r="163" spans="1:4">
      <c r="A163" s="4" t="s">
        <v>525</v>
      </c>
      <c r="B163" s="4" t="s">
        <v>454</v>
      </c>
      <c r="C163" s="5" t="n">
        <v>437</v>
      </c>
      <c r="D163" s="5" t="n">
        <v>1876</v>
      </c>
    </row>
    <row r="164" spans="1:4">
      <c r="A164" s="4" t="s">
        <v>558</v>
      </c>
    </row>
    <row r="165" spans="1:4">
      <c r="A165" s="3" t="s">
        <v>431</v>
      </c>
    </row>
    <row r="166" spans="1:4">
      <c r="A166" s="4" t="s">
        <v>525</v>
      </c>
      <c r="B166" s="4" t="s">
        <v>454</v>
      </c>
      <c r="C166" s="5" t="n">
        <v>516</v>
      </c>
      <c r="D166" s="5" t="n">
        <v>46</v>
      </c>
    </row>
    <row r="167" spans="1:4">
      <c r="A167" s="4" t="s">
        <v>470</v>
      </c>
    </row>
    <row r="168" spans="1:4">
      <c r="A168" s="3" t="s">
        <v>431</v>
      </c>
    </row>
    <row r="169" spans="1:4">
      <c r="A169" s="4" t="s">
        <v>525</v>
      </c>
      <c r="B169" s="4" t="s">
        <v>456</v>
      </c>
      <c r="C169" s="5" t="n">
        <v>69</v>
      </c>
      <c r="D169" s="5" t="n">
        <v>746</v>
      </c>
    </row>
    <row r="170" spans="1:4">
      <c r="A170" s="4" t="s">
        <v>526</v>
      </c>
      <c r="B170" s="4" t="s">
        <v>456</v>
      </c>
      <c r="C170" s="5" t="n">
        <v>14839</v>
      </c>
      <c r="D170" s="5" t="n">
        <v>17630</v>
      </c>
    </row>
    <row r="171" spans="1:4">
      <c r="A171" s="4" t="s">
        <v>527</v>
      </c>
      <c r="B171" s="4" t="s">
        <v>456</v>
      </c>
      <c r="C171" s="5" t="n">
        <v>14908</v>
      </c>
      <c r="D171" s="5" t="n">
        <v>18376</v>
      </c>
    </row>
    <row r="172" spans="1:4">
      <c r="A172" s="4" t="s">
        <v>528</v>
      </c>
      <c r="B172" s="4" t="s">
        <v>456</v>
      </c>
      <c r="C172" s="4" t="s">
        <v>59</v>
      </c>
      <c r="D172" s="4" t="s">
        <v>59</v>
      </c>
    </row>
    <row r="173" spans="1:4">
      <c r="A173" s="4" t="s">
        <v>559</v>
      </c>
    </row>
    <row r="174" spans="1:4">
      <c r="A174" s="3" t="s">
        <v>431</v>
      </c>
    </row>
    <row r="175" spans="1:4">
      <c r="A175" s="4" t="s">
        <v>525</v>
      </c>
      <c r="B175" s="4" t="s">
        <v>456</v>
      </c>
      <c r="C175" s="5" t="n">
        <v>69</v>
      </c>
      <c r="D175" s="5" t="n">
        <v>682</v>
      </c>
    </row>
    <row r="176" spans="1:4">
      <c r="A176" s="4" t="s">
        <v>560</v>
      </c>
    </row>
    <row r="177" spans="1:4">
      <c r="A177" s="3" t="s">
        <v>431</v>
      </c>
    </row>
    <row r="178" spans="1:4">
      <c r="A178" s="4" t="s">
        <v>525</v>
      </c>
      <c r="B178" s="4" t="s">
        <v>456</v>
      </c>
      <c r="D178" s="5" t="n">
        <v>22</v>
      </c>
    </row>
    <row r="179" spans="1:4">
      <c r="A179" s="4" t="s">
        <v>561</v>
      </c>
    </row>
    <row r="180" spans="1:4">
      <c r="A180" s="3" t="s">
        <v>431</v>
      </c>
    </row>
    <row r="181" spans="1:4">
      <c r="A181" s="4" t="s">
        <v>525</v>
      </c>
      <c r="B181" s="4" t="s">
        <v>456</v>
      </c>
      <c r="D181" s="5" t="n">
        <v>42</v>
      </c>
    </row>
    <row r="182" spans="1:4">
      <c r="A182" s="4" t="s">
        <v>471</v>
      </c>
    </row>
    <row r="183" spans="1:4">
      <c r="A183" s="3" t="s">
        <v>431</v>
      </c>
    </row>
    <row r="184" spans="1:4">
      <c r="A184" s="4" t="s">
        <v>526</v>
      </c>
      <c r="C184" s="5" t="n">
        <v>35</v>
      </c>
      <c r="D184" s="5" t="n">
        <v>83</v>
      </c>
    </row>
    <row r="185" spans="1:4">
      <c r="A185" s="4" t="s">
        <v>527</v>
      </c>
      <c r="C185" s="5" t="n">
        <v>35</v>
      </c>
      <c r="D185" s="5" t="n">
        <v>83</v>
      </c>
    </row>
    <row r="186" spans="1:4">
      <c r="A186" s="4" t="s">
        <v>528</v>
      </c>
      <c r="C186" s="4" t="s">
        <v>59</v>
      </c>
      <c r="D186" s="4" t="s">
        <v>59</v>
      </c>
    </row>
    <row r="187" spans="1:4">
      <c r="A187" s="4" t="s">
        <v>441</v>
      </c>
    </row>
    <row r="188" spans="1:4">
      <c r="A188" s="3" t="s">
        <v>431</v>
      </c>
    </row>
    <row r="189" spans="1:4">
      <c r="A189" s="4" t="s">
        <v>525</v>
      </c>
      <c r="C189" s="5" t="n">
        <v>5516</v>
      </c>
      <c r="D189" s="5" t="n">
        <v>6866</v>
      </c>
    </row>
    <row r="190" spans="1:4">
      <c r="A190" s="4" t="s">
        <v>526</v>
      </c>
      <c r="C190" s="5" t="n">
        <v>2199</v>
      </c>
      <c r="D190" s="5" t="n">
        <v>2458</v>
      </c>
    </row>
    <row r="191" spans="1:4">
      <c r="A191" s="4" t="s">
        <v>527</v>
      </c>
      <c r="C191" s="5" t="n">
        <v>7715</v>
      </c>
      <c r="D191" s="5" t="n">
        <v>9324</v>
      </c>
    </row>
    <row r="192" spans="1:4">
      <c r="A192" s="4" t="s">
        <v>528</v>
      </c>
      <c r="C192" s="4" t="s">
        <v>59</v>
      </c>
      <c r="D192" s="4" t="s">
        <v>59</v>
      </c>
    </row>
    <row r="193" spans="1:4">
      <c r="A193" s="4" t="s">
        <v>562</v>
      </c>
    </row>
    <row r="194" spans="1:4">
      <c r="A194" s="3" t="s">
        <v>431</v>
      </c>
    </row>
    <row r="195" spans="1:4">
      <c r="A195" s="4" t="s">
        <v>525</v>
      </c>
      <c r="C195" s="5" t="n">
        <v>239</v>
      </c>
    </row>
    <row r="196" spans="1:4">
      <c r="A196" s="4" t="s">
        <v>563</v>
      </c>
    </row>
    <row r="197" spans="1:4">
      <c r="A197" s="3" t="s">
        <v>431</v>
      </c>
    </row>
    <row r="198" spans="1:4">
      <c r="A198" s="4" t="s">
        <v>525</v>
      </c>
      <c r="C198" s="5" t="n">
        <v>5277</v>
      </c>
      <c r="D198" s="5" t="n">
        <v>6866</v>
      </c>
    </row>
    <row r="199" spans="1:4">
      <c r="A199" s="4" t="s">
        <v>472</v>
      </c>
    </row>
    <row r="200" spans="1:4">
      <c r="A200" s="3" t="s">
        <v>431</v>
      </c>
    </row>
    <row r="201" spans="1:4">
      <c r="A201" s="4" t="s">
        <v>526</v>
      </c>
      <c r="C201" s="5" t="n">
        <v>1360</v>
      </c>
      <c r="D201" s="5" t="n">
        <v>1390</v>
      </c>
    </row>
    <row r="202" spans="1:4">
      <c r="A202" s="4" t="s">
        <v>527</v>
      </c>
      <c r="C202" s="5" t="n">
        <v>1360</v>
      </c>
      <c r="D202" s="5" t="n">
        <v>1390</v>
      </c>
    </row>
    <row r="203" spans="1:4">
      <c r="A203" s="4" t="s">
        <v>528</v>
      </c>
      <c r="C203" s="4" t="s">
        <v>59</v>
      </c>
      <c r="D203" s="4" t="s">
        <v>59</v>
      </c>
    </row>
    <row r="204" spans="1:4">
      <c r="A204" s="4" t="s">
        <v>473</v>
      </c>
    </row>
    <row r="205" spans="1:4">
      <c r="A205" s="3" t="s">
        <v>431</v>
      </c>
    </row>
    <row r="206" spans="1:4">
      <c r="A206" s="4" t="s">
        <v>525</v>
      </c>
      <c r="C206" s="5" t="n">
        <v>4386</v>
      </c>
      <c r="D206" s="5" t="n">
        <v>6012</v>
      </c>
    </row>
    <row r="207" spans="1:4">
      <c r="A207" s="4" t="s">
        <v>526</v>
      </c>
      <c r="C207" s="5" t="n">
        <v>774</v>
      </c>
      <c r="D207" s="5" t="n">
        <v>820</v>
      </c>
    </row>
    <row r="208" spans="1:4">
      <c r="A208" s="4" t="s">
        <v>527</v>
      </c>
      <c r="C208" s="5" t="n">
        <v>5160</v>
      </c>
      <c r="D208" s="5" t="n">
        <v>6832</v>
      </c>
    </row>
    <row r="209" spans="1:4">
      <c r="A209" s="4" t="s">
        <v>528</v>
      </c>
      <c r="C209" s="4" t="s">
        <v>59</v>
      </c>
      <c r="D209" s="4" t="s">
        <v>59</v>
      </c>
    </row>
    <row r="210" spans="1:4">
      <c r="A210" s="4" t="s">
        <v>564</v>
      </c>
    </row>
    <row r="211" spans="1:4">
      <c r="A211" s="3" t="s">
        <v>431</v>
      </c>
    </row>
    <row r="212" spans="1:4">
      <c r="A212" s="4" t="s">
        <v>525</v>
      </c>
      <c r="C212" s="5" t="n">
        <v>4386</v>
      </c>
      <c r="D212" s="5" t="n">
        <v>6012</v>
      </c>
    </row>
    <row r="213" spans="1:4">
      <c r="A213" s="4" t="s">
        <v>474</v>
      </c>
    </row>
    <row r="214" spans="1:4">
      <c r="A214" s="3" t="s">
        <v>431</v>
      </c>
    </row>
    <row r="215" spans="1:4">
      <c r="A215" s="4" t="s">
        <v>528</v>
      </c>
      <c r="D215" s="4" t="s">
        <v>59</v>
      </c>
    </row>
    <row r="216" spans="1:4">
      <c r="A216" s="4" t="s">
        <v>475</v>
      </c>
    </row>
    <row r="217" spans="1:4">
      <c r="A217" s="3" t="s">
        <v>431</v>
      </c>
    </row>
    <row r="218" spans="1:4">
      <c r="A218" s="4" t="s">
        <v>525</v>
      </c>
      <c r="B218" s="4" t="s">
        <v>454</v>
      </c>
      <c r="C218" s="5" t="n">
        <v>891</v>
      </c>
      <c r="D218" s="5" t="n">
        <v>806</v>
      </c>
    </row>
    <row r="219" spans="1:4">
      <c r="A219" s="4" t="s">
        <v>526</v>
      </c>
      <c r="B219" s="4" t="s">
        <v>454</v>
      </c>
      <c r="C219" s="5" t="n">
        <v>65</v>
      </c>
      <c r="D219" s="5" t="n">
        <v>48</v>
      </c>
    </row>
    <row r="220" spans="1:4">
      <c r="A220" s="4" t="s">
        <v>527</v>
      </c>
      <c r="B220" s="4" t="s">
        <v>454</v>
      </c>
      <c r="C220" s="5" t="n">
        <v>956</v>
      </c>
      <c r="D220" s="5" t="n">
        <v>854</v>
      </c>
    </row>
    <row r="221" spans="1:4">
      <c r="A221" s="4" t="s">
        <v>528</v>
      </c>
      <c r="B221" s="4" t="s">
        <v>454</v>
      </c>
      <c r="C221" s="4" t="s">
        <v>59</v>
      </c>
      <c r="D221" s="4" t="s">
        <v>59</v>
      </c>
    </row>
    <row r="222" spans="1:4">
      <c r="A222" s="4" t="s">
        <v>565</v>
      </c>
    </row>
    <row r="223" spans="1:4">
      <c r="A223" s="3" t="s">
        <v>431</v>
      </c>
    </row>
    <row r="224" spans="1:4">
      <c r="A224" s="4" t="s">
        <v>525</v>
      </c>
      <c r="B224" s="4" t="s">
        <v>454</v>
      </c>
      <c r="C224" s="5" t="n">
        <v>891</v>
      </c>
      <c r="D224" s="5" t="n">
        <v>806</v>
      </c>
    </row>
    <row r="225" spans="1:4">
      <c r="A225" s="4" t="s">
        <v>476</v>
      </c>
    </row>
    <row r="226" spans="1:4">
      <c r="A226" s="3" t="s">
        <v>431</v>
      </c>
    </row>
    <row r="227" spans="1:4">
      <c r="A227" s="4" t="s">
        <v>525</v>
      </c>
      <c r="B227" s="4" t="s">
        <v>456</v>
      </c>
      <c r="C227" s="5" t="n">
        <v>239</v>
      </c>
      <c r="D227" s="5" t="n">
        <v>48</v>
      </c>
    </row>
    <row r="228" spans="1:4">
      <c r="A228" s="4" t="s">
        <v>526</v>
      </c>
      <c r="B228" s="4" t="s">
        <v>456</v>
      </c>
      <c r="D228" s="5" t="n">
        <v>200</v>
      </c>
    </row>
    <row r="229" spans="1:4">
      <c r="A229" s="4" t="s">
        <v>527</v>
      </c>
      <c r="B229" s="4" t="s">
        <v>456</v>
      </c>
      <c r="C229" s="5" t="n">
        <v>239</v>
      </c>
      <c r="D229" s="5" t="n">
        <v>248</v>
      </c>
    </row>
    <row r="230" spans="1:4">
      <c r="A230" s="4" t="s">
        <v>528</v>
      </c>
      <c r="B230" s="4" t="s">
        <v>456</v>
      </c>
      <c r="C230" s="4" t="s">
        <v>59</v>
      </c>
      <c r="D230" s="4" t="s">
        <v>59</v>
      </c>
    </row>
    <row r="231" spans="1:4">
      <c r="A231" s="4" t="s">
        <v>566</v>
      </c>
    </row>
    <row r="232" spans="1:4">
      <c r="A232" s="3" t="s">
        <v>431</v>
      </c>
    </row>
    <row r="233" spans="1:4">
      <c r="A233" s="4" t="s">
        <v>525</v>
      </c>
      <c r="B233" s="4" t="s">
        <v>456</v>
      </c>
      <c r="C233" s="6" t="n">
        <v>239</v>
      </c>
    </row>
    <row r="234" spans="1:4">
      <c r="A234" s="4" t="s">
        <v>567</v>
      </c>
    </row>
    <row r="235" spans="1:4">
      <c r="A235" s="3" t="s">
        <v>431</v>
      </c>
    </row>
    <row r="236" spans="1:4">
      <c r="A236" s="4" t="s">
        <v>525</v>
      </c>
      <c r="B236" s="4" t="s">
        <v>456</v>
      </c>
      <c r="D236" s="5" t="n">
        <v>48</v>
      </c>
    </row>
    <row r="237" spans="1:4">
      <c r="A237" s="4" t="s">
        <v>477</v>
      </c>
    </row>
    <row r="238" spans="1:4">
      <c r="A238" s="3" t="s">
        <v>431</v>
      </c>
    </row>
    <row r="239" spans="1:4">
      <c r="A239" s="4" t="s">
        <v>528</v>
      </c>
      <c r="D239" s="4" t="s">
        <v>59</v>
      </c>
    </row>
    <row r="240" spans="1:4"/>
    <row r="241" spans="1:4">
      <c r="A241" s="4" t="s">
        <v>454</v>
      </c>
      <c r="B241" s="4" t="s">
        <v>478</v>
      </c>
    </row>
    <row r="242" spans="1:4">
      <c r="A242" s="4" t="s">
        <v>456</v>
      </c>
      <c r="B242" s="4" t="s">
        <v>479</v>
      </c>
    </row>
  </sheetData>
  <mergeCells count="4">
    <mergeCell ref="A1:B1"/>
    <mergeCell ref="A240:C240"/>
    <mergeCell ref="B241:C241"/>
    <mergeCell ref="B242:C2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68</v>
      </c>
      <c r="C1" s="2" t="s">
        <v>2</v>
      </c>
      <c r="D1" s="2" t="s">
        <v>29</v>
      </c>
    </row>
    <row r="2" spans="1:4">
      <c r="A2" s="3" t="s">
        <v>431</v>
      </c>
    </row>
    <row r="3" spans="1:4">
      <c r="A3" s="4" t="s">
        <v>445</v>
      </c>
      <c r="C3" s="6" t="n">
        <v>2279672</v>
      </c>
      <c r="D3" s="6" t="n">
        <v>2302602</v>
      </c>
    </row>
    <row r="4" spans="1:4">
      <c r="A4" s="4" t="s">
        <v>569</v>
      </c>
    </row>
    <row r="5" spans="1:4">
      <c r="A5" s="3" t="s">
        <v>431</v>
      </c>
    </row>
    <row r="6" spans="1:4">
      <c r="A6" s="4" t="s">
        <v>445</v>
      </c>
      <c r="C6" s="5" t="n">
        <v>2253020</v>
      </c>
      <c r="D6" s="5" t="n">
        <v>2263252</v>
      </c>
    </row>
    <row r="7" spans="1:4">
      <c r="A7" s="4" t="s">
        <v>570</v>
      </c>
    </row>
    <row r="8" spans="1:4">
      <c r="A8" s="3" t="s">
        <v>431</v>
      </c>
    </row>
    <row r="9" spans="1:4">
      <c r="A9" s="4" t="s">
        <v>445</v>
      </c>
      <c r="C9" s="5" t="n">
        <v>10654</v>
      </c>
      <c r="D9" s="5" t="n">
        <v>13189</v>
      </c>
    </row>
    <row r="10" spans="1:4">
      <c r="A10" s="4" t="s">
        <v>439</v>
      </c>
    </row>
    <row r="11" spans="1:4">
      <c r="A11" s="3" t="s">
        <v>431</v>
      </c>
    </row>
    <row r="12" spans="1:4">
      <c r="A12" s="4" t="s">
        <v>445</v>
      </c>
      <c r="C12" s="5" t="n">
        <v>15998</v>
      </c>
      <c r="D12" s="5" t="n">
        <v>26161</v>
      </c>
    </row>
    <row r="13" spans="1:4">
      <c r="A13" s="4" t="s">
        <v>450</v>
      </c>
    </row>
    <row r="14" spans="1:4">
      <c r="A14" s="3" t="s">
        <v>431</v>
      </c>
    </row>
    <row r="15" spans="1:4">
      <c r="A15" s="4" t="s">
        <v>445</v>
      </c>
      <c r="C15" s="5" t="n">
        <v>252971</v>
      </c>
      <c r="D15" s="5" t="n">
        <v>258085</v>
      </c>
    </row>
    <row r="16" spans="1:4">
      <c r="A16" s="4" t="s">
        <v>451</v>
      </c>
    </row>
    <row r="17" spans="1:4">
      <c r="A17" s="3" t="s">
        <v>431</v>
      </c>
    </row>
    <row r="18" spans="1:4">
      <c r="A18" s="4" t="s">
        <v>445</v>
      </c>
      <c r="C18" s="5" t="n">
        <v>1668982</v>
      </c>
      <c r="D18" s="5" t="n">
        <v>1697837</v>
      </c>
    </row>
    <row r="19" spans="1:4">
      <c r="A19" s="4" t="s">
        <v>452</v>
      </c>
    </row>
    <row r="20" spans="1:4">
      <c r="A20" s="3" t="s">
        <v>431</v>
      </c>
    </row>
    <row r="21" spans="1:4">
      <c r="A21" s="4" t="s">
        <v>445</v>
      </c>
      <c r="C21" s="5" t="n">
        <v>131697</v>
      </c>
      <c r="D21" s="5" t="n">
        <v>107783</v>
      </c>
    </row>
    <row r="22" spans="1:4">
      <c r="A22" s="4" t="s">
        <v>453</v>
      </c>
    </row>
    <row r="23" spans="1:4">
      <c r="A23" s="3" t="s">
        <v>431</v>
      </c>
    </row>
    <row r="24" spans="1:4">
      <c r="A24" s="4" t="s">
        <v>445</v>
      </c>
      <c r="B24" s="4" t="s">
        <v>454</v>
      </c>
      <c r="C24" s="5" t="n">
        <v>161649</v>
      </c>
      <c r="D24" s="5" t="n">
        <v>165193</v>
      </c>
    </row>
    <row r="25" spans="1:4">
      <c r="A25" s="4" t="s">
        <v>455</v>
      </c>
    </row>
    <row r="26" spans="1:4">
      <c r="A26" s="3" t="s">
        <v>431</v>
      </c>
    </row>
    <row r="27" spans="1:4">
      <c r="A27" s="4" t="s">
        <v>445</v>
      </c>
      <c r="B27" s="4" t="s">
        <v>456</v>
      </c>
      <c r="C27" s="5" t="n">
        <v>63645</v>
      </c>
      <c r="D27" s="5" t="n">
        <v>72895</v>
      </c>
    </row>
    <row r="28" spans="1:4">
      <c r="A28" s="4" t="s">
        <v>457</v>
      </c>
    </row>
    <row r="29" spans="1:4">
      <c r="A29" s="3" t="s">
        <v>431</v>
      </c>
    </row>
    <row r="30" spans="1:4">
      <c r="A30" s="4" t="s">
        <v>445</v>
      </c>
      <c r="C30" s="5" t="n">
        <v>728</v>
      </c>
      <c r="D30" s="5" t="n">
        <v>809</v>
      </c>
    </row>
    <row r="31" spans="1:4">
      <c r="A31" s="4" t="s">
        <v>458</v>
      </c>
    </row>
    <row r="32" spans="1:4">
      <c r="A32" s="3" t="s">
        <v>431</v>
      </c>
    </row>
    <row r="33" spans="1:4">
      <c r="A33" s="4" t="s">
        <v>445</v>
      </c>
      <c r="C33" s="5" t="n">
        <v>2071108</v>
      </c>
      <c r="D33" s="5" t="n">
        <v>2052116</v>
      </c>
    </row>
    <row r="34" spans="1:4">
      <c r="A34" s="4" t="s">
        <v>571</v>
      </c>
    </row>
    <row r="35" spans="1:4">
      <c r="A35" s="3" t="s">
        <v>431</v>
      </c>
    </row>
    <row r="36" spans="1:4">
      <c r="A36" s="4" t="s">
        <v>445</v>
      </c>
      <c r="C36" s="5" t="n">
        <v>2057108</v>
      </c>
      <c r="D36" s="5" t="n">
        <v>2028144</v>
      </c>
    </row>
    <row r="37" spans="1:4">
      <c r="A37" s="4" t="s">
        <v>572</v>
      </c>
    </row>
    <row r="38" spans="1:4">
      <c r="A38" s="3" t="s">
        <v>431</v>
      </c>
    </row>
    <row r="39" spans="1:4">
      <c r="A39" s="4" t="s">
        <v>445</v>
      </c>
      <c r="C39" s="5" t="n">
        <v>7541</v>
      </c>
      <c r="D39" s="5" t="n">
        <v>8330</v>
      </c>
    </row>
    <row r="40" spans="1:4">
      <c r="A40" s="4" t="s">
        <v>573</v>
      </c>
    </row>
    <row r="41" spans="1:4">
      <c r="A41" s="3" t="s">
        <v>431</v>
      </c>
    </row>
    <row r="42" spans="1:4">
      <c r="A42" s="4" t="s">
        <v>445</v>
      </c>
      <c r="C42" s="5" t="n">
        <v>6459</v>
      </c>
      <c r="D42" s="5" t="n">
        <v>15642</v>
      </c>
    </row>
    <row r="43" spans="1:4">
      <c r="A43" s="4" t="s">
        <v>459</v>
      </c>
    </row>
    <row r="44" spans="1:4">
      <c r="A44" s="3" t="s">
        <v>431</v>
      </c>
    </row>
    <row r="45" spans="1:4">
      <c r="A45" s="4" t="s">
        <v>445</v>
      </c>
      <c r="C45" s="5" t="n">
        <v>213266</v>
      </c>
      <c r="D45" s="5" t="n">
        <v>213200</v>
      </c>
    </row>
    <row r="46" spans="1:4">
      <c r="A46" s="4" t="s">
        <v>574</v>
      </c>
    </row>
    <row r="47" spans="1:4">
      <c r="A47" s="3" t="s">
        <v>431</v>
      </c>
    </row>
    <row r="48" spans="1:4">
      <c r="A48" s="4" t="s">
        <v>445</v>
      </c>
      <c r="C48" s="5" t="n">
        <v>210463</v>
      </c>
      <c r="D48" s="5" t="n">
        <v>207991</v>
      </c>
    </row>
    <row r="49" spans="1:4">
      <c r="A49" s="4" t="s">
        <v>575</v>
      </c>
    </row>
    <row r="50" spans="1:4">
      <c r="A50" s="3" t="s">
        <v>431</v>
      </c>
    </row>
    <row r="51" spans="1:4">
      <c r="A51" s="4" t="s">
        <v>445</v>
      </c>
      <c r="C51" s="5" t="n">
        <v>1989</v>
      </c>
      <c r="D51" s="5" t="n">
        <v>2400</v>
      </c>
    </row>
    <row r="52" spans="1:4">
      <c r="A52" s="4" t="s">
        <v>576</v>
      </c>
    </row>
    <row r="53" spans="1:4">
      <c r="A53" s="3" t="s">
        <v>431</v>
      </c>
    </row>
    <row r="54" spans="1:4">
      <c r="A54" s="4" t="s">
        <v>445</v>
      </c>
      <c r="C54" s="5" t="n">
        <v>814</v>
      </c>
      <c r="D54" s="5" t="n">
        <v>2809</v>
      </c>
    </row>
    <row r="55" spans="1:4">
      <c r="A55" s="4" t="s">
        <v>460</v>
      </c>
    </row>
    <row r="56" spans="1:4">
      <c r="A56" s="3" t="s">
        <v>431</v>
      </c>
    </row>
    <row r="57" spans="1:4">
      <c r="A57" s="4" t="s">
        <v>445</v>
      </c>
      <c r="C57" s="5" t="n">
        <v>1536792</v>
      </c>
      <c r="D57" s="5" t="n">
        <v>1540766</v>
      </c>
    </row>
    <row r="58" spans="1:4">
      <c r="A58" s="4" t="s">
        <v>577</v>
      </c>
    </row>
    <row r="59" spans="1:4">
      <c r="A59" s="3" t="s">
        <v>431</v>
      </c>
    </row>
    <row r="60" spans="1:4">
      <c r="A60" s="4" t="s">
        <v>445</v>
      </c>
      <c r="C60" s="5" t="n">
        <v>1530755</v>
      </c>
      <c r="D60" s="5" t="n">
        <v>1526591</v>
      </c>
    </row>
    <row r="61" spans="1:4">
      <c r="A61" s="4" t="s">
        <v>578</v>
      </c>
    </row>
    <row r="62" spans="1:4">
      <c r="A62" s="3" t="s">
        <v>431</v>
      </c>
    </row>
    <row r="63" spans="1:4">
      <c r="A63" s="4" t="s">
        <v>445</v>
      </c>
      <c r="C63" s="5" t="n">
        <v>2189</v>
      </c>
      <c r="D63" s="5" t="n">
        <v>3608</v>
      </c>
    </row>
    <row r="64" spans="1:4">
      <c r="A64" s="4" t="s">
        <v>579</v>
      </c>
    </row>
    <row r="65" spans="1:4">
      <c r="A65" s="3" t="s">
        <v>431</v>
      </c>
    </row>
    <row r="66" spans="1:4">
      <c r="A66" s="4" t="s">
        <v>445</v>
      </c>
      <c r="C66" s="5" t="n">
        <v>3848</v>
      </c>
      <c r="D66" s="5" t="n">
        <v>10567</v>
      </c>
    </row>
    <row r="67" spans="1:4">
      <c r="A67" s="4" t="s">
        <v>461</v>
      </c>
    </row>
    <row r="68" spans="1:4">
      <c r="A68" s="3" t="s">
        <v>431</v>
      </c>
    </row>
    <row r="69" spans="1:4">
      <c r="A69" s="4" t="s">
        <v>445</v>
      </c>
      <c r="C69" s="5" t="n">
        <v>131697</v>
      </c>
      <c r="D69" s="5" t="n">
        <v>106187</v>
      </c>
    </row>
    <row r="70" spans="1:4">
      <c r="A70" s="4" t="s">
        <v>580</v>
      </c>
    </row>
    <row r="71" spans="1:4">
      <c r="A71" s="3" t="s">
        <v>431</v>
      </c>
    </row>
    <row r="72" spans="1:4">
      <c r="A72" s="4" t="s">
        <v>445</v>
      </c>
      <c r="C72" s="5" t="n">
        <v>130352</v>
      </c>
      <c r="D72" s="5" t="n">
        <v>105886</v>
      </c>
    </row>
    <row r="73" spans="1:4">
      <c r="A73" s="4" t="s">
        <v>581</v>
      </c>
    </row>
    <row r="74" spans="1:4">
      <c r="A74" s="3" t="s">
        <v>431</v>
      </c>
    </row>
    <row r="75" spans="1:4">
      <c r="A75" s="4" t="s">
        <v>445</v>
      </c>
      <c r="C75" s="5" t="n">
        <v>1345</v>
      </c>
      <c r="D75" s="5" t="n">
        <v>301</v>
      </c>
    </row>
    <row r="76" spans="1:4">
      <c r="A76" s="4" t="s">
        <v>462</v>
      </c>
    </row>
    <row r="77" spans="1:4">
      <c r="A77" s="3" t="s">
        <v>431</v>
      </c>
    </row>
    <row r="78" spans="1:4">
      <c r="A78" s="4" t="s">
        <v>445</v>
      </c>
      <c r="B78" s="4" t="s">
        <v>454</v>
      </c>
      <c r="C78" s="5" t="n">
        <v>140162</v>
      </c>
      <c r="D78" s="5" t="n">
        <v>136966</v>
      </c>
    </row>
    <row r="79" spans="1:4">
      <c r="A79" s="4" t="s">
        <v>582</v>
      </c>
    </row>
    <row r="80" spans="1:4">
      <c r="A80" s="3" t="s">
        <v>431</v>
      </c>
    </row>
    <row r="81" spans="1:4">
      <c r="A81" s="4" t="s">
        <v>445</v>
      </c>
      <c r="B81" s="4" t="s">
        <v>454</v>
      </c>
      <c r="C81" s="5" t="n">
        <v>136702</v>
      </c>
      <c r="D81" s="5" t="n">
        <v>133054</v>
      </c>
    </row>
    <row r="82" spans="1:4">
      <c r="A82" s="4" t="s">
        <v>583</v>
      </c>
    </row>
    <row r="83" spans="1:4">
      <c r="A83" s="3" t="s">
        <v>431</v>
      </c>
    </row>
    <row r="84" spans="1:4">
      <c r="A84" s="4" t="s">
        <v>445</v>
      </c>
      <c r="B84" s="4" t="s">
        <v>454</v>
      </c>
      <c r="C84" s="5" t="n">
        <v>2013</v>
      </c>
      <c r="D84" s="5" t="n">
        <v>1923</v>
      </c>
    </row>
    <row r="85" spans="1:4">
      <c r="A85" s="4" t="s">
        <v>584</v>
      </c>
    </row>
    <row r="86" spans="1:4">
      <c r="A86" s="3" t="s">
        <v>431</v>
      </c>
    </row>
    <row r="87" spans="1:4">
      <c r="A87" s="4" t="s">
        <v>445</v>
      </c>
      <c r="B87" s="4" t="s">
        <v>454</v>
      </c>
      <c r="C87" s="5" t="n">
        <v>1447</v>
      </c>
      <c r="D87" s="5" t="n">
        <v>1989</v>
      </c>
    </row>
    <row r="88" spans="1:4">
      <c r="A88" s="4" t="s">
        <v>463</v>
      </c>
    </row>
    <row r="89" spans="1:4">
      <c r="A89" s="3" t="s">
        <v>431</v>
      </c>
    </row>
    <row r="90" spans="1:4">
      <c r="A90" s="4" t="s">
        <v>445</v>
      </c>
      <c r="B90" s="4" t="s">
        <v>456</v>
      </c>
      <c r="C90" s="5" t="n">
        <v>48498</v>
      </c>
      <c r="D90" s="5" t="n">
        <v>54271</v>
      </c>
    </row>
    <row r="91" spans="1:4">
      <c r="A91" s="4" t="s">
        <v>585</v>
      </c>
    </row>
    <row r="92" spans="1:4">
      <c r="A92" s="3" t="s">
        <v>431</v>
      </c>
    </row>
    <row r="93" spans="1:4">
      <c r="A93" s="4" t="s">
        <v>445</v>
      </c>
      <c r="B93" s="4" t="s">
        <v>456</v>
      </c>
      <c r="C93" s="5" t="n">
        <v>48148</v>
      </c>
      <c r="D93" s="5" t="n">
        <v>53903</v>
      </c>
    </row>
    <row r="94" spans="1:4">
      <c r="A94" s="4" t="s">
        <v>586</v>
      </c>
    </row>
    <row r="95" spans="1:4">
      <c r="A95" s="3" t="s">
        <v>431</v>
      </c>
    </row>
    <row r="96" spans="1:4">
      <c r="A96" s="4" t="s">
        <v>445</v>
      </c>
      <c r="B96" s="4" t="s">
        <v>456</v>
      </c>
      <c r="D96" s="5" t="n">
        <v>91</v>
      </c>
    </row>
    <row r="97" spans="1:4">
      <c r="A97" s="4" t="s">
        <v>587</v>
      </c>
    </row>
    <row r="98" spans="1:4">
      <c r="A98" s="3" t="s">
        <v>431</v>
      </c>
    </row>
    <row r="99" spans="1:4">
      <c r="A99" s="4" t="s">
        <v>445</v>
      </c>
      <c r="B99" s="4" t="s">
        <v>456</v>
      </c>
      <c r="C99" s="5" t="n">
        <v>350</v>
      </c>
      <c r="D99" s="5" t="n">
        <v>277</v>
      </c>
    </row>
    <row r="100" spans="1:4">
      <c r="A100" s="4" t="s">
        <v>464</v>
      </c>
    </row>
    <row r="101" spans="1:4">
      <c r="A101" s="3" t="s">
        <v>431</v>
      </c>
    </row>
    <row r="102" spans="1:4">
      <c r="A102" s="4" t="s">
        <v>445</v>
      </c>
      <c r="C102" s="5" t="n">
        <v>693</v>
      </c>
      <c r="D102" s="5" t="n">
        <v>726</v>
      </c>
    </row>
    <row r="103" spans="1:4">
      <c r="A103" s="4" t="s">
        <v>588</v>
      </c>
    </row>
    <row r="104" spans="1:4">
      <c r="A104" s="3" t="s">
        <v>431</v>
      </c>
    </row>
    <row r="105" spans="1:4">
      <c r="A105" s="4" t="s">
        <v>445</v>
      </c>
      <c r="C105" s="5" t="n">
        <v>688</v>
      </c>
      <c r="D105" s="5" t="n">
        <v>719</v>
      </c>
    </row>
    <row r="106" spans="1:4">
      <c r="A106" s="4" t="s">
        <v>589</v>
      </c>
    </row>
    <row r="107" spans="1:4">
      <c r="A107" s="3" t="s">
        <v>431</v>
      </c>
    </row>
    <row r="108" spans="1:4">
      <c r="A108" s="4" t="s">
        <v>445</v>
      </c>
      <c r="C108" s="5" t="n">
        <v>5</v>
      </c>
      <c r="D108" s="5" t="n">
        <v>7</v>
      </c>
    </row>
    <row r="109" spans="1:4">
      <c r="A109" s="4" t="s">
        <v>465</v>
      </c>
    </row>
    <row r="110" spans="1:4">
      <c r="A110" s="3" t="s">
        <v>431</v>
      </c>
    </row>
    <row r="111" spans="1:4">
      <c r="A111" s="4" t="s">
        <v>445</v>
      </c>
      <c r="C111" s="5" t="n">
        <v>200849</v>
      </c>
      <c r="D111" s="5" t="n">
        <v>241162</v>
      </c>
    </row>
    <row r="112" spans="1:4">
      <c r="A112" s="4" t="s">
        <v>590</v>
      </c>
    </row>
    <row r="113" spans="1:4">
      <c r="A113" s="3" t="s">
        <v>431</v>
      </c>
    </row>
    <row r="114" spans="1:4">
      <c r="A114" s="4" t="s">
        <v>445</v>
      </c>
      <c r="C114" s="5" t="n">
        <v>194722</v>
      </c>
      <c r="D114" s="5" t="n">
        <v>233897</v>
      </c>
    </row>
    <row r="115" spans="1:4">
      <c r="A115" s="4" t="s">
        <v>591</v>
      </c>
    </row>
    <row r="116" spans="1:4">
      <c r="A116" s="3" t="s">
        <v>431</v>
      </c>
    </row>
    <row r="117" spans="1:4">
      <c r="A117" s="4" t="s">
        <v>445</v>
      </c>
      <c r="C117" s="5" t="n">
        <v>2327</v>
      </c>
      <c r="D117" s="5" t="n">
        <v>3747</v>
      </c>
    </row>
    <row r="118" spans="1:4">
      <c r="A118" s="4" t="s">
        <v>592</v>
      </c>
    </row>
    <row r="119" spans="1:4">
      <c r="A119" s="3" t="s">
        <v>431</v>
      </c>
    </row>
    <row r="120" spans="1:4">
      <c r="A120" s="4" t="s">
        <v>445</v>
      </c>
      <c r="C120" s="5" t="n">
        <v>3800</v>
      </c>
      <c r="D120" s="5" t="n">
        <v>3518</v>
      </c>
    </row>
    <row r="121" spans="1:4">
      <c r="A121" s="4" t="s">
        <v>466</v>
      </c>
    </row>
    <row r="122" spans="1:4">
      <c r="A122" s="3" t="s">
        <v>431</v>
      </c>
    </row>
    <row r="123" spans="1:4">
      <c r="A123" s="4" t="s">
        <v>445</v>
      </c>
      <c r="C123" s="5" t="n">
        <v>38345</v>
      </c>
      <c r="D123" s="5" t="n">
        <v>43495</v>
      </c>
    </row>
    <row r="124" spans="1:4">
      <c r="A124" s="4" t="s">
        <v>593</v>
      </c>
    </row>
    <row r="125" spans="1:4">
      <c r="A125" s="3" t="s">
        <v>431</v>
      </c>
    </row>
    <row r="126" spans="1:4">
      <c r="A126" s="4" t="s">
        <v>445</v>
      </c>
      <c r="C126" s="5" t="n">
        <v>37203</v>
      </c>
      <c r="D126" s="5" t="n">
        <v>41009</v>
      </c>
    </row>
    <row r="127" spans="1:4">
      <c r="A127" s="4" t="s">
        <v>594</v>
      </c>
    </row>
    <row r="128" spans="1:4">
      <c r="A128" s="3" t="s">
        <v>431</v>
      </c>
    </row>
    <row r="129" spans="1:4">
      <c r="A129" s="4" t="s">
        <v>445</v>
      </c>
      <c r="D129" s="5" t="n">
        <v>1</v>
      </c>
    </row>
    <row r="130" spans="1:4">
      <c r="A130" s="4" t="s">
        <v>595</v>
      </c>
    </row>
    <row r="131" spans="1:4">
      <c r="A131" s="3" t="s">
        <v>431</v>
      </c>
    </row>
    <row r="132" spans="1:4">
      <c r="A132" s="4" t="s">
        <v>445</v>
      </c>
      <c r="C132" s="5" t="n">
        <v>1142</v>
      </c>
      <c r="D132" s="5" t="n">
        <v>2485</v>
      </c>
    </row>
    <row r="133" spans="1:4">
      <c r="A133" s="4" t="s">
        <v>467</v>
      </c>
    </row>
    <row r="134" spans="1:4">
      <c r="A134" s="3" t="s">
        <v>431</v>
      </c>
    </row>
    <row r="135" spans="1:4">
      <c r="A135" s="4" t="s">
        <v>445</v>
      </c>
      <c r="C135" s="5" t="n">
        <v>127030</v>
      </c>
      <c r="D135" s="5" t="n">
        <v>150239</v>
      </c>
    </row>
    <row r="136" spans="1:4">
      <c r="A136" s="4" t="s">
        <v>596</v>
      </c>
    </row>
    <row r="137" spans="1:4">
      <c r="A137" s="3" t="s">
        <v>431</v>
      </c>
    </row>
    <row r="138" spans="1:4">
      <c r="A138" s="4" t="s">
        <v>445</v>
      </c>
      <c r="C138" s="5" t="n">
        <v>123782</v>
      </c>
      <c r="D138" s="5" t="n">
        <v>146701</v>
      </c>
    </row>
    <row r="139" spans="1:4">
      <c r="A139" s="4" t="s">
        <v>597</v>
      </c>
    </row>
    <row r="140" spans="1:4">
      <c r="A140" s="3" t="s">
        <v>431</v>
      </c>
    </row>
    <row r="141" spans="1:4">
      <c r="A141" s="4" t="s">
        <v>445</v>
      </c>
      <c r="C141" s="5" t="n">
        <v>1140</v>
      </c>
      <c r="D141" s="5" t="n">
        <v>2618</v>
      </c>
    </row>
    <row r="142" spans="1:4">
      <c r="A142" s="4" t="s">
        <v>598</v>
      </c>
    </row>
    <row r="143" spans="1:4">
      <c r="A143" s="3" t="s">
        <v>431</v>
      </c>
    </row>
    <row r="144" spans="1:4">
      <c r="A144" s="4" t="s">
        <v>445</v>
      </c>
      <c r="C144" s="5" t="n">
        <v>2108</v>
      </c>
      <c r="D144" s="5" t="n">
        <v>920</v>
      </c>
    </row>
    <row r="145" spans="1:4">
      <c r="A145" s="4" t="s">
        <v>468</v>
      </c>
    </row>
    <row r="146" spans="1:4">
      <c r="A146" s="3" t="s">
        <v>431</v>
      </c>
    </row>
    <row r="147" spans="1:4">
      <c r="A147" s="4" t="s">
        <v>445</v>
      </c>
      <c r="C147" s="4" t="s">
        <v>59</v>
      </c>
      <c r="D147" s="5" t="n">
        <v>1596</v>
      </c>
    </row>
    <row r="148" spans="1:4">
      <c r="A148" s="4" t="s">
        <v>599</v>
      </c>
    </row>
    <row r="149" spans="1:4">
      <c r="A149" s="3" t="s">
        <v>431</v>
      </c>
    </row>
    <row r="150" spans="1:4">
      <c r="A150" s="4" t="s">
        <v>445</v>
      </c>
      <c r="D150" s="5" t="n">
        <v>1596</v>
      </c>
    </row>
    <row r="151" spans="1:4">
      <c r="A151" s="4" t="s">
        <v>469</v>
      </c>
    </row>
    <row r="152" spans="1:4">
      <c r="A152" s="3" t="s">
        <v>431</v>
      </c>
    </row>
    <row r="153" spans="1:4">
      <c r="A153" s="4" t="s">
        <v>445</v>
      </c>
      <c r="B153" s="4" t="s">
        <v>454</v>
      </c>
      <c r="C153" s="5" t="n">
        <v>20531</v>
      </c>
      <c r="D153" s="5" t="n">
        <v>27373</v>
      </c>
    </row>
    <row r="154" spans="1:4">
      <c r="A154" s="4" t="s">
        <v>600</v>
      </c>
    </row>
    <row r="155" spans="1:4">
      <c r="A155" s="3" t="s">
        <v>431</v>
      </c>
    </row>
    <row r="156" spans="1:4">
      <c r="A156" s="4" t="s">
        <v>445</v>
      </c>
      <c r="B156" s="4" t="s">
        <v>454</v>
      </c>
      <c r="C156" s="5" t="n">
        <v>18829</v>
      </c>
      <c r="D156" s="5" t="n">
        <v>26199</v>
      </c>
    </row>
    <row r="157" spans="1:4">
      <c r="A157" s="4" t="s">
        <v>601</v>
      </c>
    </row>
    <row r="158" spans="1:4">
      <c r="A158" s="3" t="s">
        <v>431</v>
      </c>
    </row>
    <row r="159" spans="1:4">
      <c r="A159" s="4" t="s">
        <v>445</v>
      </c>
      <c r="B159" s="4" t="s">
        <v>454</v>
      </c>
      <c r="C159" s="5" t="n">
        <v>1187</v>
      </c>
      <c r="D159" s="5" t="n">
        <v>1128</v>
      </c>
    </row>
    <row r="160" spans="1:4">
      <c r="A160" s="4" t="s">
        <v>602</v>
      </c>
    </row>
    <row r="161" spans="1:4">
      <c r="A161" s="3" t="s">
        <v>431</v>
      </c>
    </row>
    <row r="162" spans="1:4">
      <c r="A162" s="4" t="s">
        <v>445</v>
      </c>
      <c r="B162" s="4" t="s">
        <v>454</v>
      </c>
      <c r="C162" s="5" t="n">
        <v>515</v>
      </c>
      <c r="D162" s="5" t="n">
        <v>46</v>
      </c>
    </row>
    <row r="163" spans="1:4">
      <c r="A163" s="4" t="s">
        <v>470</v>
      </c>
    </row>
    <row r="164" spans="1:4">
      <c r="A164" s="3" t="s">
        <v>431</v>
      </c>
    </row>
    <row r="165" spans="1:4">
      <c r="A165" s="4" t="s">
        <v>445</v>
      </c>
      <c r="B165" s="4" t="s">
        <v>456</v>
      </c>
      <c r="C165" s="5" t="n">
        <v>14908</v>
      </c>
      <c r="D165" s="5" t="n">
        <v>18376</v>
      </c>
    </row>
    <row r="166" spans="1:4">
      <c r="A166" s="4" t="s">
        <v>603</v>
      </c>
    </row>
    <row r="167" spans="1:4">
      <c r="A167" s="3" t="s">
        <v>431</v>
      </c>
    </row>
    <row r="168" spans="1:4">
      <c r="A168" s="4" t="s">
        <v>445</v>
      </c>
      <c r="B168" s="4" t="s">
        <v>456</v>
      </c>
      <c r="C168" s="5" t="n">
        <v>14873</v>
      </c>
      <c r="D168" s="5" t="n">
        <v>18309</v>
      </c>
    </row>
    <row r="169" spans="1:4">
      <c r="A169" s="4" t="s">
        <v>604</v>
      </c>
    </row>
    <row r="170" spans="1:4">
      <c r="A170" s="3" t="s">
        <v>431</v>
      </c>
    </row>
    <row r="171" spans="1:4">
      <c r="A171" s="4" t="s">
        <v>445</v>
      </c>
      <c r="B171" s="4" t="s">
        <v>456</v>
      </c>
      <c r="C171" s="5" t="n">
        <v>35</v>
      </c>
      <c r="D171" s="5" t="n">
        <v>67</v>
      </c>
    </row>
    <row r="172" spans="1:4">
      <c r="A172" s="4" t="s">
        <v>471</v>
      </c>
    </row>
    <row r="173" spans="1:4">
      <c r="A173" s="3" t="s">
        <v>431</v>
      </c>
    </row>
    <row r="174" spans="1:4">
      <c r="A174" s="4" t="s">
        <v>445</v>
      </c>
      <c r="C174" s="5" t="n">
        <v>35</v>
      </c>
      <c r="D174" s="5" t="n">
        <v>83</v>
      </c>
    </row>
    <row r="175" spans="1:4">
      <c r="A175" s="4" t="s">
        <v>605</v>
      </c>
    </row>
    <row r="176" spans="1:4">
      <c r="A176" s="3" t="s">
        <v>431</v>
      </c>
    </row>
    <row r="177" spans="1:4">
      <c r="A177" s="4" t="s">
        <v>445</v>
      </c>
      <c r="C177" s="5" t="n">
        <v>35</v>
      </c>
      <c r="D177" s="5" t="n">
        <v>83</v>
      </c>
    </row>
    <row r="178" spans="1:4">
      <c r="A178" s="4" t="s">
        <v>441</v>
      </c>
    </row>
    <row r="179" spans="1:4">
      <c r="A179" s="3" t="s">
        <v>431</v>
      </c>
    </row>
    <row r="180" spans="1:4">
      <c r="A180" s="4" t="s">
        <v>445</v>
      </c>
      <c r="C180" s="5" t="n">
        <v>7715</v>
      </c>
      <c r="D180" s="5" t="n">
        <v>9324</v>
      </c>
    </row>
    <row r="181" spans="1:4">
      <c r="A181" s="4" t="s">
        <v>606</v>
      </c>
    </row>
    <row r="182" spans="1:4">
      <c r="A182" s="3" t="s">
        <v>431</v>
      </c>
    </row>
    <row r="183" spans="1:4">
      <c r="A183" s="4" t="s">
        <v>445</v>
      </c>
      <c r="C183" s="5" t="n">
        <v>1190</v>
      </c>
      <c r="D183" s="5" t="n">
        <v>1211</v>
      </c>
    </row>
    <row r="184" spans="1:4">
      <c r="A184" s="4" t="s">
        <v>607</v>
      </c>
    </row>
    <row r="185" spans="1:4">
      <c r="A185" s="3" t="s">
        <v>431</v>
      </c>
    </row>
    <row r="186" spans="1:4">
      <c r="A186" s="4" t="s">
        <v>445</v>
      </c>
      <c r="C186" s="5" t="n">
        <v>786</v>
      </c>
      <c r="D186" s="5" t="n">
        <v>1112</v>
      </c>
    </row>
    <row r="187" spans="1:4">
      <c r="A187" s="4" t="s">
        <v>608</v>
      </c>
    </row>
    <row r="188" spans="1:4">
      <c r="A188" s="3" t="s">
        <v>431</v>
      </c>
    </row>
    <row r="189" spans="1:4">
      <c r="A189" s="4" t="s">
        <v>445</v>
      </c>
      <c r="C189" s="5" t="n">
        <v>5739</v>
      </c>
      <c r="D189" s="5" t="n">
        <v>7001</v>
      </c>
    </row>
    <row r="190" spans="1:4">
      <c r="A190" s="4" t="s">
        <v>472</v>
      </c>
    </row>
    <row r="191" spans="1:4">
      <c r="A191" s="3" t="s">
        <v>431</v>
      </c>
    </row>
    <row r="192" spans="1:4">
      <c r="A192" s="4" t="s">
        <v>445</v>
      </c>
      <c r="C192" s="5" t="n">
        <v>1360</v>
      </c>
      <c r="D192" s="5" t="n">
        <v>1390</v>
      </c>
    </row>
    <row r="193" spans="1:4">
      <c r="A193" s="4" t="s">
        <v>609</v>
      </c>
    </row>
    <row r="194" spans="1:4">
      <c r="A194" s="3" t="s">
        <v>431</v>
      </c>
    </row>
    <row r="195" spans="1:4">
      <c r="A195" s="4" t="s">
        <v>445</v>
      </c>
      <c r="C195" s="5" t="n">
        <v>794</v>
      </c>
      <c r="D195" s="5" t="n">
        <v>812</v>
      </c>
    </row>
    <row r="196" spans="1:4">
      <c r="A196" s="4" t="s">
        <v>610</v>
      </c>
    </row>
    <row r="197" spans="1:4">
      <c r="A197" s="3" t="s">
        <v>431</v>
      </c>
    </row>
    <row r="198" spans="1:4">
      <c r="A198" s="4" t="s">
        <v>445</v>
      </c>
      <c r="C198" s="5" t="n">
        <v>250</v>
      </c>
      <c r="D198" s="5" t="n">
        <v>562</v>
      </c>
    </row>
    <row r="199" spans="1:4">
      <c r="A199" s="4" t="s">
        <v>611</v>
      </c>
    </row>
    <row r="200" spans="1:4">
      <c r="A200" s="3" t="s">
        <v>431</v>
      </c>
    </row>
    <row r="201" spans="1:4">
      <c r="A201" s="4" t="s">
        <v>445</v>
      </c>
      <c r="C201" s="5" t="n">
        <v>316</v>
      </c>
      <c r="D201" s="5" t="n">
        <v>16</v>
      </c>
    </row>
    <row r="202" spans="1:4">
      <c r="A202" s="4" t="s">
        <v>473</v>
      </c>
    </row>
    <row r="203" spans="1:4">
      <c r="A203" s="3" t="s">
        <v>431</v>
      </c>
    </row>
    <row r="204" spans="1:4">
      <c r="A204" s="4" t="s">
        <v>445</v>
      </c>
      <c r="C204" s="5" t="n">
        <v>5160</v>
      </c>
      <c r="D204" s="5" t="n">
        <v>6832</v>
      </c>
    </row>
    <row r="205" spans="1:4">
      <c r="A205" s="4" t="s">
        <v>612</v>
      </c>
    </row>
    <row r="206" spans="1:4">
      <c r="A206" s="3" t="s">
        <v>431</v>
      </c>
    </row>
    <row r="207" spans="1:4">
      <c r="A207" s="4" t="s">
        <v>445</v>
      </c>
      <c r="C207" s="5" t="n">
        <v>196</v>
      </c>
      <c r="D207" s="5" t="n">
        <v>204</v>
      </c>
    </row>
    <row r="208" spans="1:4">
      <c r="A208" s="4" t="s">
        <v>613</v>
      </c>
    </row>
    <row r="209" spans="1:4">
      <c r="A209" s="3" t="s">
        <v>431</v>
      </c>
    </row>
    <row r="210" spans="1:4">
      <c r="A210" s="4" t="s">
        <v>445</v>
      </c>
      <c r="C210" s="5" t="n">
        <v>495</v>
      </c>
      <c r="D210" s="5" t="n">
        <v>502</v>
      </c>
    </row>
    <row r="211" spans="1:4">
      <c r="A211" s="4" t="s">
        <v>614</v>
      </c>
    </row>
    <row r="212" spans="1:4">
      <c r="A212" s="3" t="s">
        <v>431</v>
      </c>
    </row>
    <row r="213" spans="1:4">
      <c r="A213" s="4" t="s">
        <v>445</v>
      </c>
      <c r="C213" s="5" t="n">
        <v>4469</v>
      </c>
      <c r="D213" s="5" t="n">
        <v>6126</v>
      </c>
    </row>
    <row r="214" spans="1:4">
      <c r="A214" s="4" t="s">
        <v>474</v>
      </c>
    </row>
    <row r="215" spans="1:4">
      <c r="A215" s="3" t="s">
        <v>431</v>
      </c>
    </row>
    <row r="216" spans="1:4">
      <c r="A216" s="4" t="s">
        <v>445</v>
      </c>
      <c r="C216" s="4" t="s">
        <v>59</v>
      </c>
    </row>
    <row r="217" spans="1:4">
      <c r="A217" s="4" t="s">
        <v>475</v>
      </c>
    </row>
    <row r="218" spans="1:4">
      <c r="A218" s="3" t="s">
        <v>431</v>
      </c>
    </row>
    <row r="219" spans="1:4">
      <c r="A219" s="4" t="s">
        <v>445</v>
      </c>
      <c r="B219" s="4" t="s">
        <v>454</v>
      </c>
      <c r="C219" s="5" t="n">
        <v>956</v>
      </c>
      <c r="D219" s="5" t="n">
        <v>854</v>
      </c>
    </row>
    <row r="220" spans="1:4">
      <c r="A220" s="4" t="s">
        <v>615</v>
      </c>
    </row>
    <row r="221" spans="1:4">
      <c r="A221" s="3" t="s">
        <v>431</v>
      </c>
    </row>
    <row r="222" spans="1:4">
      <c r="A222" s="4" t="s">
        <v>445</v>
      </c>
      <c r="B222" s="4" t="s">
        <v>454</v>
      </c>
      <c r="D222" s="5" t="n">
        <v>-4</v>
      </c>
    </row>
    <row r="223" spans="1:4">
      <c r="A223" s="4" t="s">
        <v>616</v>
      </c>
    </row>
    <row r="224" spans="1:4">
      <c r="A224" s="3" t="s">
        <v>431</v>
      </c>
    </row>
    <row r="225" spans="1:4">
      <c r="A225" s="4" t="s">
        <v>445</v>
      </c>
      <c r="B225" s="4" t="s">
        <v>454</v>
      </c>
      <c r="C225" s="5" t="n">
        <v>41</v>
      </c>
      <c r="D225" s="5" t="n">
        <v>48</v>
      </c>
    </row>
    <row r="226" spans="1:4">
      <c r="A226" s="4" t="s">
        <v>617</v>
      </c>
    </row>
    <row r="227" spans="1:4">
      <c r="A227" s="3" t="s">
        <v>431</v>
      </c>
    </row>
    <row r="228" spans="1:4">
      <c r="A228" s="4" t="s">
        <v>445</v>
      </c>
      <c r="B228" s="4" t="s">
        <v>454</v>
      </c>
      <c r="C228" s="5" t="n">
        <v>915</v>
      </c>
      <c r="D228" s="5" t="n">
        <v>810</v>
      </c>
    </row>
    <row r="229" spans="1:4">
      <c r="A229" s="4" t="s">
        <v>476</v>
      </c>
    </row>
    <row r="230" spans="1:4">
      <c r="A230" s="3" t="s">
        <v>431</v>
      </c>
    </row>
    <row r="231" spans="1:4">
      <c r="A231" s="4" t="s">
        <v>445</v>
      </c>
      <c r="B231" s="4" t="s">
        <v>456</v>
      </c>
      <c r="C231" s="5" t="n">
        <v>239</v>
      </c>
      <c r="D231" s="5" t="n">
        <v>248</v>
      </c>
    </row>
    <row r="232" spans="1:4">
      <c r="A232" s="4" t="s">
        <v>618</v>
      </c>
    </row>
    <row r="233" spans="1:4">
      <c r="A233" s="3" t="s">
        <v>431</v>
      </c>
    </row>
    <row r="234" spans="1:4">
      <c r="A234" s="4" t="s">
        <v>445</v>
      </c>
      <c r="B234" s="4" t="s">
        <v>456</v>
      </c>
      <c r="C234" s="5" t="n">
        <v>200</v>
      </c>
      <c r="D234" s="5" t="n">
        <v>199</v>
      </c>
    </row>
    <row r="235" spans="1:4">
      <c r="A235" s="4" t="s">
        <v>619</v>
      </c>
    </row>
    <row r="236" spans="1:4">
      <c r="A236" s="3" t="s">
        <v>431</v>
      </c>
    </row>
    <row r="237" spans="1:4">
      <c r="A237" s="4" t="s">
        <v>445</v>
      </c>
      <c r="B237" s="4" t="s">
        <v>456</v>
      </c>
      <c r="C237" s="5" t="n">
        <v>39</v>
      </c>
      <c r="D237" s="6" t="n">
        <v>49</v>
      </c>
    </row>
    <row r="238" spans="1:4">
      <c r="A238" s="4" t="s">
        <v>477</v>
      </c>
    </row>
    <row r="239" spans="1:4">
      <c r="A239" s="3" t="s">
        <v>431</v>
      </c>
    </row>
    <row r="240" spans="1:4">
      <c r="A240" s="4" t="s">
        <v>445</v>
      </c>
      <c r="C240" s="4" t="s">
        <v>59</v>
      </c>
    </row>
    <row r="241" spans="1:4"/>
    <row r="242" spans="1:4">
      <c r="A242" s="4" t="s">
        <v>454</v>
      </c>
      <c r="B242" s="4" t="s">
        <v>478</v>
      </c>
    </row>
    <row r="243" spans="1:4">
      <c r="A243" s="4" t="s">
        <v>456</v>
      </c>
      <c r="B243" s="4" t="s">
        <v>479</v>
      </c>
    </row>
  </sheetData>
  <mergeCells count="4">
    <mergeCell ref="A1:B1"/>
    <mergeCell ref="A241:C241"/>
    <mergeCell ref="B242:C242"/>
    <mergeCell ref="B243:C2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4"/>
    <col customWidth="1" max="6" min="6" width="14"/>
  </cols>
  <sheetData>
    <row r="1" spans="1:6">
      <c r="A1" s="1" t="s">
        <v>620</v>
      </c>
      <c r="B1" s="2" t="s">
        <v>621</v>
      </c>
      <c r="C1" s="2" t="s">
        <v>622</v>
      </c>
      <c r="D1" s="2" t="s">
        <v>623</v>
      </c>
      <c r="E1" s="2" t="s">
        <v>624</v>
      </c>
      <c r="F1" s="2" t="s">
        <v>2</v>
      </c>
    </row>
    <row r="2" spans="1:6">
      <c r="A2" s="4" t="s">
        <v>625</v>
      </c>
    </row>
    <row r="3" spans="1:6">
      <c r="A3" s="4" t="s">
        <v>626</v>
      </c>
      <c r="E3" s="6" t="n">
        <v>631896</v>
      </c>
    </row>
    <row r="4" spans="1:6">
      <c r="A4" s="4" t="s">
        <v>150</v>
      </c>
    </row>
    <row r="5" spans="1:6">
      <c r="A5" s="4" t="s">
        <v>627</v>
      </c>
      <c r="D5" s="5" t="n">
        <v>82950</v>
      </c>
    </row>
    <row r="6" spans="1:6">
      <c r="A6" s="4" t="s">
        <v>628</v>
      </c>
      <c r="B6" s="6" t="n">
        <v>6272000</v>
      </c>
    </row>
    <row r="7" spans="1:6">
      <c r="A7" s="4" t="s">
        <v>629</v>
      </c>
      <c r="B7" s="5" t="n">
        <v>496224</v>
      </c>
    </row>
    <row r="8" spans="1:6">
      <c r="A8" s="4" t="s">
        <v>630</v>
      </c>
    </row>
    <row r="9" spans="1:6">
      <c r="A9" s="4" t="s">
        <v>629</v>
      </c>
      <c r="B9" s="5" t="n">
        <v>286244</v>
      </c>
    </row>
    <row r="10" spans="1:6">
      <c r="A10" s="4" t="s">
        <v>172</v>
      </c>
    </row>
    <row r="11" spans="1:6">
      <c r="A11" s="4" t="s">
        <v>82</v>
      </c>
      <c r="F11" s="4" t="s">
        <v>83</v>
      </c>
    </row>
    <row r="12" spans="1:6">
      <c r="A12" s="4" t="s">
        <v>631</v>
      </c>
      <c r="D12" s="5" t="n">
        <v>438889</v>
      </c>
    </row>
    <row r="13" spans="1:6">
      <c r="A13" s="4" t="s">
        <v>632</v>
      </c>
    </row>
    <row r="14" spans="1:6">
      <c r="A14" s="4" t="s">
        <v>626</v>
      </c>
      <c r="E14" s="6" t="n">
        <v>438889</v>
      </c>
    </row>
    <row r="15" spans="1:6">
      <c r="A15" s="4" t="s">
        <v>82</v>
      </c>
      <c r="E15" s="4" t="s">
        <v>83</v>
      </c>
    </row>
    <row r="16" spans="1:6">
      <c r="A16" s="4" t="s">
        <v>88</v>
      </c>
    </row>
    <row r="17" spans="1:6">
      <c r="A17" s="4" t="s">
        <v>82</v>
      </c>
      <c r="F17" s="4" t="s">
        <v>83</v>
      </c>
    </row>
    <row r="18" spans="1:6">
      <c r="A18" s="4" t="s">
        <v>633</v>
      </c>
    </row>
    <row r="19" spans="1:6">
      <c r="A19" s="4" t="s">
        <v>626</v>
      </c>
      <c r="E19" s="6" t="n">
        <v>6465</v>
      </c>
    </row>
    <row r="20" spans="1:6">
      <c r="A20" s="4" t="s">
        <v>82</v>
      </c>
      <c r="E20" s="4" t="s">
        <v>83</v>
      </c>
    </row>
    <row r="21" spans="1:6">
      <c r="A21" s="4" t="s">
        <v>87</v>
      </c>
    </row>
    <row r="22" spans="1:6">
      <c r="A22" s="4" t="s">
        <v>82</v>
      </c>
      <c r="C22" s="4" t="s">
        <v>83</v>
      </c>
    </row>
    <row r="23" spans="1:6">
      <c r="A23" s="4" t="s">
        <v>628</v>
      </c>
      <c r="C23" s="6" t="n">
        <v>5330000</v>
      </c>
    </row>
    <row r="24" spans="1:6">
      <c r="A24" s="4" t="s">
        <v>629</v>
      </c>
      <c r="C24" s="5" t="n">
        <v>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4</v>
      </c>
      <c r="B1" s="2" t="s">
        <v>69</v>
      </c>
      <c r="D1" s="2" t="s">
        <v>1</v>
      </c>
    </row>
    <row r="2" spans="1:5">
      <c r="B2" s="2" t="s">
        <v>2</v>
      </c>
      <c r="C2" s="2" t="s">
        <v>90</v>
      </c>
      <c r="D2" s="2" t="s">
        <v>2</v>
      </c>
      <c r="E2" s="2" t="s">
        <v>90</v>
      </c>
    </row>
    <row r="3" spans="1:5">
      <c r="A3" s="4" t="s">
        <v>635</v>
      </c>
      <c r="B3" s="6" t="n">
        <v>18000</v>
      </c>
      <c r="C3" s="6" t="n">
        <v>19000</v>
      </c>
      <c r="D3" s="6" t="n">
        <v>54000</v>
      </c>
      <c r="E3" s="6" t="n">
        <v>39000</v>
      </c>
    </row>
    <row r="4" spans="1:5">
      <c r="A4" s="4" t="s">
        <v>636</v>
      </c>
      <c r="B4" s="5" t="n">
        <v>317000</v>
      </c>
      <c r="C4" s="5" t="n">
        <v>391000</v>
      </c>
      <c r="D4" s="5" t="n">
        <v>317000</v>
      </c>
      <c r="E4" s="5" t="n">
        <v>391000</v>
      </c>
    </row>
    <row r="5" spans="1:5">
      <c r="A5" s="4" t="s">
        <v>637</v>
      </c>
      <c r="B5" s="6" t="n">
        <v>5300000</v>
      </c>
      <c r="C5" s="6" t="n">
        <v>5200000</v>
      </c>
      <c r="D5" s="6" t="n">
        <v>5300000</v>
      </c>
      <c r="E5" s="6" t="n">
        <v>5200000</v>
      </c>
    </row>
    <row r="6" spans="1:5">
      <c r="A6" s="4" t="s">
        <v>638</v>
      </c>
    </row>
    <row r="7" spans="1:5">
      <c r="A7" s="4" t="s">
        <v>639</v>
      </c>
      <c r="D7" s="4" t="s">
        <v>3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0</v>
      </c>
      <c r="B1" s="2" t="s">
        <v>69</v>
      </c>
    </row>
    <row r="2" spans="1:4">
      <c r="B2" s="2" t="s">
        <v>2</v>
      </c>
      <c r="C2" s="2" t="s">
        <v>90</v>
      </c>
      <c r="D2" s="2" t="s">
        <v>29</v>
      </c>
    </row>
    <row r="3" spans="1:4">
      <c r="A3" s="3" t="s">
        <v>641</v>
      </c>
    </row>
    <row r="4" spans="1:4">
      <c r="A4" s="4" t="s">
        <v>642</v>
      </c>
      <c r="B4" s="6" t="n">
        <v>0</v>
      </c>
      <c r="C4" s="6" t="n">
        <v>0</v>
      </c>
    </row>
    <row r="5" spans="1:4">
      <c r="A5" s="4" t="s">
        <v>643</v>
      </c>
      <c r="B5" s="5" t="n">
        <v>9944000</v>
      </c>
      <c r="D5" s="6" t="n">
        <v>9469000</v>
      </c>
    </row>
    <row r="6" spans="1:4">
      <c r="A6" s="4" t="s">
        <v>644</v>
      </c>
      <c r="B6" s="5" t="n">
        <v>2853000</v>
      </c>
      <c r="D6" s="5" t="n">
        <v>2181000</v>
      </c>
    </row>
    <row r="7" spans="1:4">
      <c r="A7" s="4" t="s">
        <v>645</v>
      </c>
    </row>
    <row r="8" spans="1:4">
      <c r="A8" s="3" t="s">
        <v>641</v>
      </c>
    </row>
    <row r="9" spans="1:4">
      <c r="A9" s="4" t="s">
        <v>643</v>
      </c>
      <c r="B9" s="5" t="n">
        <v>9900000</v>
      </c>
      <c r="D9" s="5" t="n">
        <v>9500000</v>
      </c>
    </row>
    <row r="10" spans="1:4">
      <c r="A10" s="4" t="s">
        <v>644</v>
      </c>
      <c r="B10" s="6" t="n">
        <v>2900000</v>
      </c>
      <c r="D10" s="6" t="n">
        <v>2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9</v>
      </c>
    </row>
    <row r="2" spans="1:3">
      <c r="A2" s="3" t="s">
        <v>641</v>
      </c>
    </row>
    <row r="3" spans="1:3">
      <c r="A3" s="4" t="s">
        <v>238</v>
      </c>
      <c r="B3" s="6" t="n">
        <v>98218</v>
      </c>
      <c r="C3" s="6" t="n">
        <v>119335</v>
      </c>
    </row>
    <row r="4" spans="1:3">
      <c r="A4" s="4" t="s">
        <v>647</v>
      </c>
    </row>
    <row r="5" spans="1:3">
      <c r="A5" s="3" t="s">
        <v>641</v>
      </c>
    </row>
    <row r="6" spans="1:3">
      <c r="A6" s="4" t="s">
        <v>238</v>
      </c>
      <c r="B6" s="5" t="n">
        <v>98218</v>
      </c>
      <c r="C6" s="5" t="n">
        <v>119335</v>
      </c>
    </row>
    <row r="7" spans="1:3">
      <c r="A7" s="4" t="s">
        <v>648</v>
      </c>
      <c r="B7" s="5" t="n">
        <v>5857</v>
      </c>
      <c r="C7" s="5" t="n">
        <v>7672</v>
      </c>
    </row>
    <row r="8" spans="1:3">
      <c r="A8" s="4" t="s">
        <v>649</v>
      </c>
    </row>
    <row r="9" spans="1:3">
      <c r="A9" s="3" t="s">
        <v>641</v>
      </c>
    </row>
    <row r="10" spans="1:3">
      <c r="A10" s="4" t="s">
        <v>648</v>
      </c>
      <c r="B10" s="5" t="n">
        <v>5857</v>
      </c>
      <c r="C10" s="5" t="n">
        <v>7672</v>
      </c>
    </row>
    <row r="11" spans="1:3">
      <c r="A11" s="4" t="s">
        <v>650</v>
      </c>
    </row>
    <row r="12" spans="1:3">
      <c r="A12" s="3" t="s">
        <v>641</v>
      </c>
    </row>
    <row r="13" spans="1:3">
      <c r="A13" s="4" t="s">
        <v>238</v>
      </c>
      <c r="B13" s="4" t="s">
        <v>59</v>
      </c>
      <c r="C13" s="4" t="s">
        <v>59</v>
      </c>
    </row>
    <row r="14" spans="1:3">
      <c r="A14" s="4" t="s">
        <v>648</v>
      </c>
      <c r="B14" s="5" t="n">
        <v>5857</v>
      </c>
      <c r="C14" s="5" t="n">
        <v>7672</v>
      </c>
    </row>
    <row r="15" spans="1:3">
      <c r="A15" s="4" t="s">
        <v>651</v>
      </c>
    </row>
    <row r="16" spans="1:3">
      <c r="A16" s="3" t="s">
        <v>641</v>
      </c>
    </row>
    <row r="17" spans="1:3">
      <c r="A17" s="4" t="s">
        <v>238</v>
      </c>
      <c r="B17" s="5" t="n">
        <v>98218</v>
      </c>
      <c r="C17" s="5" t="n">
        <v>119335</v>
      </c>
    </row>
    <row r="18" spans="1:3">
      <c r="A18" s="4" t="s">
        <v>652</v>
      </c>
    </row>
    <row r="19" spans="1:3">
      <c r="A19" s="3" t="s">
        <v>641</v>
      </c>
    </row>
    <row r="20" spans="1:3">
      <c r="A20" s="4" t="s">
        <v>238</v>
      </c>
      <c r="B20" s="5" t="n">
        <v>98218</v>
      </c>
      <c r="C20" s="5" t="n">
        <v>119335</v>
      </c>
    </row>
    <row r="21" spans="1:3">
      <c r="A21" s="4" t="s">
        <v>653</v>
      </c>
    </row>
    <row r="22" spans="1:3">
      <c r="A22" s="3" t="s">
        <v>641</v>
      </c>
    </row>
    <row r="23" spans="1:3">
      <c r="A23" s="4" t="s">
        <v>238</v>
      </c>
      <c r="B23" s="4" t="s">
        <v>59</v>
      </c>
      <c r="C23" s="4" t="s">
        <v>59</v>
      </c>
    </row>
    <row r="24" spans="1:3">
      <c r="A24" s="4" t="s">
        <v>648</v>
      </c>
      <c r="B24" s="4" t="s">
        <v>59</v>
      </c>
      <c r="C24" s="4" t="s">
        <v>59</v>
      </c>
    </row>
    <row r="25" spans="1:3">
      <c r="A25" s="4" t="s">
        <v>654</v>
      </c>
    </row>
    <row r="26" spans="1:3">
      <c r="A26" s="3" t="s">
        <v>641</v>
      </c>
    </row>
    <row r="27" spans="1:3">
      <c r="A27" s="4" t="s">
        <v>238</v>
      </c>
      <c r="B27" s="5" t="n">
        <v>98218</v>
      </c>
      <c r="C27" s="5" t="n">
        <v>115640</v>
      </c>
    </row>
    <row r="28" spans="1:3">
      <c r="A28" s="4" t="s">
        <v>655</v>
      </c>
    </row>
    <row r="29" spans="1:3">
      <c r="A29" s="3" t="s">
        <v>641</v>
      </c>
    </row>
    <row r="30" spans="1:3">
      <c r="A30" s="4" t="s">
        <v>238</v>
      </c>
      <c r="B30" s="4" t="s">
        <v>59</v>
      </c>
      <c r="C30" s="4" t="s">
        <v>59</v>
      </c>
    </row>
    <row r="31" spans="1:3">
      <c r="A31" s="4" t="s">
        <v>656</v>
      </c>
    </row>
    <row r="32" spans="1:3">
      <c r="A32" s="3" t="s">
        <v>641</v>
      </c>
    </row>
    <row r="33" spans="1:3">
      <c r="A33" s="4" t="s">
        <v>238</v>
      </c>
      <c r="B33" s="5" t="n">
        <v>98218</v>
      </c>
      <c r="C33" s="5" t="n">
        <v>115640</v>
      </c>
    </row>
    <row r="34" spans="1:3">
      <c r="A34" s="4" t="s">
        <v>657</v>
      </c>
    </row>
    <row r="35" spans="1:3">
      <c r="A35" s="3" t="s">
        <v>641</v>
      </c>
    </row>
    <row r="36" spans="1:3">
      <c r="A36" s="4" t="s">
        <v>238</v>
      </c>
      <c r="B36" s="4" t="s">
        <v>59</v>
      </c>
      <c r="C36" s="4" t="s">
        <v>59</v>
      </c>
    </row>
    <row r="37" spans="1:3">
      <c r="A37" s="4" t="s">
        <v>658</v>
      </c>
    </row>
    <row r="38" spans="1:3">
      <c r="A38" s="3" t="s">
        <v>641</v>
      </c>
    </row>
    <row r="39" spans="1:3">
      <c r="A39" s="4" t="s">
        <v>238</v>
      </c>
      <c r="C39" s="5" t="n">
        <v>3695</v>
      </c>
    </row>
    <row r="40" spans="1:3">
      <c r="A40" s="4" t="s">
        <v>659</v>
      </c>
    </row>
    <row r="41" spans="1:3">
      <c r="A41" s="3" t="s">
        <v>641</v>
      </c>
    </row>
    <row r="42" spans="1:3">
      <c r="A42" s="4" t="s">
        <v>238</v>
      </c>
      <c r="C42" s="4" t="s">
        <v>59</v>
      </c>
    </row>
    <row r="43" spans="1:3">
      <c r="A43" s="4" t="s">
        <v>660</v>
      </c>
    </row>
    <row r="44" spans="1:3">
      <c r="A44" s="3" t="s">
        <v>641</v>
      </c>
    </row>
    <row r="45" spans="1:3">
      <c r="A45" s="4" t="s">
        <v>238</v>
      </c>
      <c r="C45" s="5" t="n">
        <v>3695</v>
      </c>
    </row>
    <row r="46" spans="1:3">
      <c r="A46" s="4" t="s">
        <v>661</v>
      </c>
    </row>
    <row r="47" spans="1:3">
      <c r="A47" s="3" t="s">
        <v>641</v>
      </c>
    </row>
    <row r="48" spans="1:3">
      <c r="A48" s="4" t="s">
        <v>238</v>
      </c>
      <c r="C48" s="4" t="s">
        <v>59</v>
      </c>
    </row>
    <row r="49" spans="1:3">
      <c r="A49" s="4" t="s">
        <v>662</v>
      </c>
    </row>
    <row r="50" spans="1:3">
      <c r="A50" s="3" t="s">
        <v>641</v>
      </c>
    </row>
    <row r="51" spans="1:3">
      <c r="A51" s="4" t="s">
        <v>648</v>
      </c>
      <c r="B51" s="5" t="n">
        <v>5857</v>
      </c>
      <c r="C51" s="5" t="n">
        <v>7672</v>
      </c>
    </row>
    <row r="52" spans="1:3">
      <c r="A52" s="4" t="s">
        <v>663</v>
      </c>
    </row>
    <row r="53" spans="1:3">
      <c r="A53" s="3" t="s">
        <v>641</v>
      </c>
    </row>
    <row r="54" spans="1:3">
      <c r="A54" s="4" t="s">
        <v>648</v>
      </c>
      <c r="B54" s="5" t="n">
        <v>5857</v>
      </c>
      <c r="C54" s="5" t="n">
        <v>7672</v>
      </c>
    </row>
    <row r="55" spans="1:3">
      <c r="A55" s="4" t="s">
        <v>664</v>
      </c>
    </row>
    <row r="56" spans="1:3">
      <c r="A56" s="3" t="s">
        <v>641</v>
      </c>
    </row>
    <row r="57" spans="1:3">
      <c r="A57" s="4" t="s">
        <v>648</v>
      </c>
      <c r="B57" s="4" t="s">
        <v>59</v>
      </c>
      <c r="C57" s="4" t="s">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5</v>
      </c>
      <c r="B1" s="2" t="s">
        <v>69</v>
      </c>
      <c r="D1" s="2" t="s">
        <v>1</v>
      </c>
    </row>
    <row r="2" spans="1:5">
      <c r="B2" s="2" t="s">
        <v>2</v>
      </c>
      <c r="C2" s="2" t="s">
        <v>90</v>
      </c>
      <c r="D2" s="2" t="s">
        <v>2</v>
      </c>
      <c r="E2" s="2" t="s">
        <v>90</v>
      </c>
    </row>
    <row r="3" spans="1:5">
      <c r="A3" s="3" t="s">
        <v>136</v>
      </c>
    </row>
    <row r="4" spans="1:5">
      <c r="A4" s="4" t="s">
        <v>128</v>
      </c>
      <c r="B4" s="6" t="n">
        <v>5232</v>
      </c>
      <c r="C4" s="6" t="n">
        <v>4594</v>
      </c>
      <c r="D4" s="6" t="n">
        <v>15910</v>
      </c>
      <c r="E4" s="6" t="n">
        <v>11539</v>
      </c>
    </row>
    <row r="5" spans="1:5">
      <c r="A5" s="3" t="s">
        <v>137</v>
      </c>
    </row>
    <row r="6" spans="1:5">
      <c r="A6" s="4" t="s">
        <v>138</v>
      </c>
      <c r="B6" s="5" t="n">
        <v>-713</v>
      </c>
      <c r="C6" s="5" t="n">
        <v>-845</v>
      </c>
      <c r="D6" s="5" t="n">
        <v>3488</v>
      </c>
      <c r="E6" s="5" t="n">
        <v>-4189</v>
      </c>
    </row>
    <row r="7" spans="1:5">
      <c r="A7" s="4" t="s">
        <v>139</v>
      </c>
      <c r="B7" s="5" t="n">
        <v>193</v>
      </c>
      <c r="C7" s="5" t="n">
        <v>155</v>
      </c>
      <c r="D7" s="5" t="n">
        <v>-861</v>
      </c>
      <c r="E7" s="5" t="n">
        <v>967</v>
      </c>
    </row>
    <row r="8" spans="1:5">
      <c r="A8" s="4" t="s">
        <v>140</v>
      </c>
      <c r="B8" s="5" t="n">
        <v>-520</v>
      </c>
      <c r="C8" s="5" t="n">
        <v>-690</v>
      </c>
      <c r="D8" s="5" t="n">
        <v>2627</v>
      </c>
      <c r="E8" s="5" t="n">
        <v>-3222</v>
      </c>
    </row>
    <row r="9" spans="1:5">
      <c r="A9" s="4" t="s">
        <v>141</v>
      </c>
      <c r="B9" s="5" t="n">
        <v>-520</v>
      </c>
      <c r="C9" s="5" t="n">
        <v>-690</v>
      </c>
      <c r="D9" s="5" t="n">
        <v>2627</v>
      </c>
      <c r="E9" s="5" t="n">
        <v>-3222</v>
      </c>
    </row>
    <row r="10" spans="1:5">
      <c r="A10" s="4" t="s">
        <v>142</v>
      </c>
      <c r="B10" s="6" t="n">
        <v>4712</v>
      </c>
      <c r="C10" s="6" t="n">
        <v>3904</v>
      </c>
      <c r="D10" s="6" t="n">
        <v>18537</v>
      </c>
      <c r="E10" s="6" t="n">
        <v>8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29</v>
      </c>
    </row>
    <row r="2" spans="1:4">
      <c r="A2" s="3" t="s">
        <v>641</v>
      </c>
    </row>
    <row r="3" spans="1:4">
      <c r="A3" s="4" t="s">
        <v>42</v>
      </c>
      <c r="D3" s="6" t="n">
        <v>1333</v>
      </c>
    </row>
    <row r="4" spans="1:4">
      <c r="A4" s="4" t="s">
        <v>666</v>
      </c>
    </row>
    <row r="5" spans="1:4">
      <c r="A5" s="3" t="s">
        <v>641</v>
      </c>
    </row>
    <row r="6" spans="1:4">
      <c r="A6" s="4" t="s">
        <v>286</v>
      </c>
      <c r="B6" s="4" t="s">
        <v>667</v>
      </c>
      <c r="C6" s="6" t="n">
        <v>7091</v>
      </c>
      <c r="D6" s="5" t="n">
        <v>7288</v>
      </c>
    </row>
    <row r="7" spans="1:4">
      <c r="A7" s="4" t="s">
        <v>42</v>
      </c>
      <c r="B7" s="4" t="s">
        <v>667</v>
      </c>
      <c r="D7" s="5" t="n">
        <v>1333</v>
      </c>
    </row>
    <row r="8" spans="1:4">
      <c r="A8" s="4" t="s">
        <v>668</v>
      </c>
    </row>
    <row r="9" spans="1:4">
      <c r="A9" s="3" t="s">
        <v>641</v>
      </c>
    </row>
    <row r="10" spans="1:4">
      <c r="A10" s="4" t="s">
        <v>286</v>
      </c>
      <c r="C10" s="5" t="n">
        <v>7091</v>
      </c>
      <c r="D10" s="5" t="n">
        <v>7288</v>
      </c>
    </row>
    <row r="11" spans="1:4">
      <c r="A11" s="4" t="s">
        <v>669</v>
      </c>
    </row>
    <row r="12" spans="1:4">
      <c r="A12" s="3" t="s">
        <v>641</v>
      </c>
    </row>
    <row r="13" spans="1:4">
      <c r="A13" s="4" t="s">
        <v>286</v>
      </c>
      <c r="C13" s="4" t="s">
        <v>59</v>
      </c>
      <c r="D13" s="4" t="s">
        <v>59</v>
      </c>
    </row>
    <row r="14" spans="1:4">
      <c r="A14" s="4" t="s">
        <v>670</v>
      </c>
    </row>
    <row r="15" spans="1:4">
      <c r="A15" s="3" t="s">
        <v>641</v>
      </c>
    </row>
    <row r="16" spans="1:4">
      <c r="A16" s="4" t="s">
        <v>286</v>
      </c>
      <c r="C16" s="4" t="s">
        <v>59</v>
      </c>
      <c r="D16" s="4" t="s">
        <v>59</v>
      </c>
    </row>
    <row r="17" spans="1:4">
      <c r="A17" s="4" t="s">
        <v>671</v>
      </c>
    </row>
    <row r="18" spans="1:4">
      <c r="A18" s="3" t="s">
        <v>641</v>
      </c>
    </row>
    <row r="19" spans="1:4">
      <c r="A19" s="4" t="s">
        <v>286</v>
      </c>
      <c r="C19" s="6" t="n">
        <v>7091</v>
      </c>
      <c r="D19" s="5" t="n">
        <v>7288</v>
      </c>
    </row>
    <row r="20" spans="1:4">
      <c r="A20" s="4" t="s">
        <v>672</v>
      </c>
    </row>
    <row r="21" spans="1:4">
      <c r="A21" s="3" t="s">
        <v>641</v>
      </c>
    </row>
    <row r="22" spans="1:4">
      <c r="A22" s="4" t="s">
        <v>42</v>
      </c>
      <c r="D22" s="5" t="n">
        <v>1333</v>
      </c>
    </row>
    <row r="23" spans="1:4">
      <c r="A23" s="4" t="s">
        <v>673</v>
      </c>
    </row>
    <row r="24" spans="1:4">
      <c r="A24" s="3" t="s">
        <v>641</v>
      </c>
    </row>
    <row r="25" spans="1:4">
      <c r="A25" s="4" t="s">
        <v>42</v>
      </c>
      <c r="D25" s="4" t="s">
        <v>59</v>
      </c>
    </row>
    <row r="26" spans="1:4">
      <c r="A26" s="4" t="s">
        <v>674</v>
      </c>
    </row>
    <row r="27" spans="1:4">
      <c r="A27" s="3" t="s">
        <v>641</v>
      </c>
    </row>
    <row r="28" spans="1:4">
      <c r="A28" s="4" t="s">
        <v>42</v>
      </c>
      <c r="D28" s="4" t="s">
        <v>59</v>
      </c>
    </row>
    <row r="29" spans="1:4">
      <c r="A29" s="4" t="s">
        <v>675</v>
      </c>
    </row>
    <row r="30" spans="1:4">
      <c r="A30" s="3" t="s">
        <v>641</v>
      </c>
    </row>
    <row r="31" spans="1:4">
      <c r="A31" s="4" t="s">
        <v>42</v>
      </c>
      <c r="D31" s="6" t="n">
        <v>1333</v>
      </c>
    </row>
    <row r="32" spans="1:4"/>
    <row r="33" spans="1:4">
      <c r="A33" s="4" t="s">
        <v>454</v>
      </c>
      <c r="B33" s="4" t="s">
        <v>676</v>
      </c>
    </row>
    <row r="34" spans="1:4">
      <c r="A34" s="4" t="s">
        <v>456</v>
      </c>
      <c r="B34" s="4" t="s">
        <v>677</v>
      </c>
    </row>
  </sheetData>
  <mergeCells count="4">
    <mergeCell ref="A1:B1"/>
    <mergeCell ref="A32:C32"/>
    <mergeCell ref="B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78</v>
      </c>
      <c r="C1" s="2" t="s">
        <v>679</v>
      </c>
      <c r="D1" s="2" t="s">
        <v>680</v>
      </c>
    </row>
    <row r="2" spans="1:4">
      <c r="A2" s="3" t="s">
        <v>641</v>
      </c>
    </row>
    <row r="3" spans="1:4">
      <c r="A3" s="4" t="s">
        <v>681</v>
      </c>
      <c r="D3" s="6" t="n">
        <v>1333</v>
      </c>
    </row>
    <row r="4" spans="1:4">
      <c r="A4" s="4" t="s">
        <v>666</v>
      </c>
    </row>
    <row r="5" spans="1:4">
      <c r="A5" s="3" t="s">
        <v>641</v>
      </c>
    </row>
    <row r="6" spans="1:4">
      <c r="A6" s="4" t="s">
        <v>682</v>
      </c>
      <c r="B6" s="4" t="s">
        <v>667</v>
      </c>
      <c r="C6" s="6" t="n">
        <v>7091</v>
      </c>
      <c r="D6" s="5" t="n">
        <v>7288</v>
      </c>
    </row>
    <row r="7" spans="1:4">
      <c r="A7" s="4" t="s">
        <v>681</v>
      </c>
      <c r="B7" s="4" t="s">
        <v>667</v>
      </c>
      <c r="D7" s="6" t="n">
        <v>1333</v>
      </c>
    </row>
    <row r="8" spans="1:4">
      <c r="A8" s="4" t="s">
        <v>683</v>
      </c>
    </row>
    <row r="9" spans="1:4">
      <c r="A9" s="3" t="s">
        <v>641</v>
      </c>
    </row>
    <row r="10" spans="1:4">
      <c r="A10" s="4" t="s">
        <v>684</v>
      </c>
      <c r="C10" s="5" t="n">
        <v>0</v>
      </c>
      <c r="D10" s="5" t="n">
        <v>0</v>
      </c>
    </row>
    <row r="11" spans="1:4">
      <c r="A11" s="4" t="s">
        <v>685</v>
      </c>
      <c r="D11" s="5" t="n">
        <v>0</v>
      </c>
    </row>
    <row r="12" spans="1:4">
      <c r="A12" s="4" t="s">
        <v>686</v>
      </c>
    </row>
    <row r="13" spans="1:4">
      <c r="A13" s="3" t="s">
        <v>641</v>
      </c>
    </row>
    <row r="14" spans="1:4">
      <c r="A14" s="4" t="s">
        <v>684</v>
      </c>
      <c r="C14" s="5" t="n">
        <v>10</v>
      </c>
      <c r="D14" s="5" t="n">
        <v>10</v>
      </c>
    </row>
    <row r="15" spans="1:4">
      <c r="A15" s="4" t="s">
        <v>685</v>
      </c>
      <c r="D15" s="5" t="n">
        <v>10</v>
      </c>
    </row>
    <row r="16" spans="1:4"/>
    <row r="17" spans="1:4">
      <c r="A17" s="4" t="s">
        <v>454</v>
      </c>
      <c r="B17" s="4" t="s">
        <v>676</v>
      </c>
    </row>
    <row r="18" spans="1:4">
      <c r="A18" s="4" t="s">
        <v>456</v>
      </c>
      <c r="B18" s="4" t="s">
        <v>677</v>
      </c>
    </row>
  </sheetData>
  <mergeCells count="4">
    <mergeCell ref="A1:B1"/>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3" t="s">
        <v>641</v>
      </c>
    </row>
    <row r="3" spans="1:3">
      <c r="A3" s="4" t="s">
        <v>35</v>
      </c>
      <c r="B3" s="6" t="n">
        <v>98218</v>
      </c>
      <c r="C3" s="6" t="n">
        <v>119335</v>
      </c>
    </row>
    <row r="4" spans="1:3">
      <c r="A4" s="4" t="s">
        <v>688</v>
      </c>
    </row>
    <row r="5" spans="1:3">
      <c r="A5" s="3" t="s">
        <v>641</v>
      </c>
    </row>
    <row r="6" spans="1:3">
      <c r="A6" s="4" t="s">
        <v>689</v>
      </c>
      <c r="B6" s="5" t="n">
        <v>376611</v>
      </c>
      <c r="C6" s="5" t="n">
        <v>195264</v>
      </c>
    </row>
    <row r="7" spans="1:3">
      <c r="A7" s="4" t="s">
        <v>34</v>
      </c>
      <c r="B7" s="5" t="n">
        <v>735</v>
      </c>
      <c r="C7" s="5" t="n">
        <v>735</v>
      </c>
    </row>
    <row r="8" spans="1:3">
      <c r="A8" s="4" t="s">
        <v>35</v>
      </c>
      <c r="B8" s="5" t="n">
        <v>98218</v>
      </c>
      <c r="C8" s="5" t="n">
        <v>119335</v>
      </c>
    </row>
    <row r="9" spans="1:3">
      <c r="A9" s="4" t="s">
        <v>36</v>
      </c>
      <c r="B9" s="5" t="n">
        <v>5857</v>
      </c>
      <c r="C9" s="5" t="n">
        <v>7672</v>
      </c>
    </row>
    <row r="10" spans="1:3">
      <c r="A10" s="4" t="s">
        <v>37</v>
      </c>
      <c r="B10" s="5" t="n">
        <v>3195</v>
      </c>
      <c r="C10" s="5" t="n">
        <v>1153</v>
      </c>
    </row>
    <row r="11" spans="1:3">
      <c r="A11" s="4" t="s">
        <v>690</v>
      </c>
      <c r="B11" s="5" t="n">
        <v>2253699</v>
      </c>
      <c r="C11" s="5" t="n">
        <v>2278492</v>
      </c>
    </row>
    <row r="12" spans="1:3">
      <c r="A12" s="4" t="s">
        <v>691</v>
      </c>
      <c r="B12" s="5" t="n">
        <v>15171</v>
      </c>
      <c r="C12" s="5" t="n">
        <v>13405</v>
      </c>
    </row>
    <row r="13" spans="1:3">
      <c r="A13" s="4" t="s">
        <v>41</v>
      </c>
      <c r="B13" s="5" t="n">
        <v>8959</v>
      </c>
      <c r="C13" s="5" t="n">
        <v>8378</v>
      </c>
    </row>
    <row r="14" spans="1:3">
      <c r="A14" s="4" t="s">
        <v>692</v>
      </c>
      <c r="C14" s="5" t="n">
        <v>1333</v>
      </c>
    </row>
    <row r="15" spans="1:3">
      <c r="A15" s="4" t="s">
        <v>693</v>
      </c>
      <c r="B15" s="5" t="n">
        <v>2263457</v>
      </c>
      <c r="C15" s="5" t="n">
        <v>2180724</v>
      </c>
    </row>
    <row r="16" spans="1:3">
      <c r="A16" s="4" t="s">
        <v>101</v>
      </c>
      <c r="B16" s="5" t="n">
        <v>275800</v>
      </c>
      <c r="C16" s="5" t="n">
        <v>245800</v>
      </c>
    </row>
    <row r="17" spans="1:3">
      <c r="A17" s="4" t="s">
        <v>694</v>
      </c>
      <c r="B17" s="5" t="n">
        <v>36752</v>
      </c>
      <c r="C17" s="5" t="n">
        <v>36577</v>
      </c>
    </row>
    <row r="18" spans="1:3">
      <c r="A18" s="4" t="s">
        <v>695</v>
      </c>
      <c r="B18" s="5" t="n">
        <v>2231</v>
      </c>
      <c r="C18" s="5" t="n">
        <v>2561</v>
      </c>
    </row>
    <row r="19" spans="1:3">
      <c r="A19" s="4" t="s">
        <v>696</v>
      </c>
    </row>
    <row r="20" spans="1:3">
      <c r="A20" s="3" t="s">
        <v>641</v>
      </c>
    </row>
    <row r="21" spans="1:3">
      <c r="A21" s="4" t="s">
        <v>689</v>
      </c>
      <c r="B21" s="5" t="n">
        <v>376611</v>
      </c>
      <c r="C21" s="5" t="n">
        <v>195264</v>
      </c>
    </row>
    <row r="22" spans="1:3">
      <c r="A22" s="4" t="s">
        <v>34</v>
      </c>
      <c r="B22" s="5" t="n">
        <v>735</v>
      </c>
      <c r="C22" s="5" t="n">
        <v>735</v>
      </c>
    </row>
    <row r="23" spans="1:3">
      <c r="A23" s="4" t="s">
        <v>35</v>
      </c>
      <c r="B23" s="5" t="n">
        <v>98218</v>
      </c>
      <c r="C23" s="5" t="n">
        <v>119335</v>
      </c>
    </row>
    <row r="24" spans="1:3">
      <c r="A24" s="4" t="s">
        <v>36</v>
      </c>
      <c r="B24" s="5" t="n">
        <v>5857</v>
      </c>
      <c r="C24" s="5" t="n">
        <v>7672</v>
      </c>
    </row>
    <row r="25" spans="1:3">
      <c r="A25" s="4" t="s">
        <v>37</v>
      </c>
      <c r="B25" s="5" t="n">
        <v>3195</v>
      </c>
      <c r="C25" s="5" t="n">
        <v>1153</v>
      </c>
    </row>
    <row r="26" spans="1:3">
      <c r="A26" s="4" t="s">
        <v>690</v>
      </c>
      <c r="B26" s="5" t="n">
        <v>2264676</v>
      </c>
      <c r="C26" s="5" t="n">
        <v>2245150</v>
      </c>
    </row>
    <row r="27" spans="1:3">
      <c r="A27" s="4" t="s">
        <v>691</v>
      </c>
      <c r="B27" s="5" t="n">
        <v>15171</v>
      </c>
      <c r="C27" s="5" t="n">
        <v>13405</v>
      </c>
    </row>
    <row r="28" spans="1:3">
      <c r="A28" s="4" t="s">
        <v>41</v>
      </c>
      <c r="B28" s="5" t="n">
        <v>8959</v>
      </c>
      <c r="C28" s="5" t="n">
        <v>8378</v>
      </c>
    </row>
    <row r="29" spans="1:3">
      <c r="A29" s="4" t="s">
        <v>692</v>
      </c>
      <c r="C29" s="5" t="n">
        <v>1333</v>
      </c>
    </row>
    <row r="30" spans="1:3">
      <c r="A30" s="4" t="s">
        <v>693</v>
      </c>
      <c r="B30" s="5" t="n">
        <v>2275038</v>
      </c>
      <c r="C30" s="5" t="n">
        <v>2189404</v>
      </c>
    </row>
    <row r="31" spans="1:3">
      <c r="A31" s="4" t="s">
        <v>101</v>
      </c>
      <c r="B31" s="5" t="n">
        <v>277344</v>
      </c>
      <c r="C31" s="5" t="n">
        <v>244049</v>
      </c>
    </row>
    <row r="32" spans="1:3">
      <c r="A32" s="4" t="s">
        <v>694</v>
      </c>
      <c r="B32" s="5" t="n">
        <v>36958</v>
      </c>
      <c r="C32" s="5" t="n">
        <v>36316</v>
      </c>
    </row>
    <row r="33" spans="1:3">
      <c r="A33" s="4" t="s">
        <v>695</v>
      </c>
      <c r="B33" s="5" t="n">
        <v>2231</v>
      </c>
      <c r="C33" s="5" t="n">
        <v>2561</v>
      </c>
    </row>
    <row r="34" spans="1:3">
      <c r="A34" s="4" t="s">
        <v>649</v>
      </c>
    </row>
    <row r="35" spans="1:3">
      <c r="A35" s="3" t="s">
        <v>641</v>
      </c>
    </row>
    <row r="36" spans="1:3">
      <c r="A36" s="4" t="s">
        <v>689</v>
      </c>
      <c r="B36" s="5" t="n">
        <v>376611</v>
      </c>
      <c r="C36" s="5" t="n">
        <v>195264</v>
      </c>
    </row>
    <row r="37" spans="1:3">
      <c r="A37" s="4" t="s">
        <v>34</v>
      </c>
      <c r="B37" s="5" t="n">
        <v>735</v>
      </c>
      <c r="C37" s="5" t="n">
        <v>735</v>
      </c>
    </row>
    <row r="38" spans="1:3">
      <c r="A38" s="4" t="s">
        <v>36</v>
      </c>
      <c r="B38" s="5" t="n">
        <v>5857</v>
      </c>
      <c r="C38" s="5" t="n">
        <v>7672</v>
      </c>
    </row>
    <row r="39" spans="1:3">
      <c r="A39" s="4" t="s">
        <v>693</v>
      </c>
      <c r="B39" s="5" t="n">
        <v>1148516</v>
      </c>
      <c r="C39" s="5" t="n">
        <v>1075539</v>
      </c>
    </row>
    <row r="40" spans="1:3">
      <c r="A40" s="4" t="s">
        <v>651</v>
      </c>
    </row>
    <row r="41" spans="1:3">
      <c r="A41" s="3" t="s">
        <v>641</v>
      </c>
    </row>
    <row r="42" spans="1:3">
      <c r="A42" s="4" t="s">
        <v>35</v>
      </c>
      <c r="B42" s="5" t="n">
        <v>98218</v>
      </c>
      <c r="C42" s="5" t="n">
        <v>119335</v>
      </c>
    </row>
    <row r="43" spans="1:3">
      <c r="A43" s="4" t="s">
        <v>37</v>
      </c>
      <c r="B43" s="5" t="n">
        <v>3195</v>
      </c>
      <c r="C43" s="5" t="n">
        <v>1153</v>
      </c>
    </row>
    <row r="44" spans="1:3">
      <c r="A44" s="4" t="s">
        <v>691</v>
      </c>
      <c r="B44" s="5" t="n">
        <v>15171</v>
      </c>
      <c r="C44" s="5" t="n">
        <v>13405</v>
      </c>
    </row>
    <row r="45" spans="1:3">
      <c r="A45" s="4" t="s">
        <v>41</v>
      </c>
      <c r="B45" s="5" t="n">
        <v>8959</v>
      </c>
      <c r="C45" s="5" t="n">
        <v>8378</v>
      </c>
    </row>
    <row r="46" spans="1:3">
      <c r="A46" s="4" t="s">
        <v>693</v>
      </c>
      <c r="B46" s="5" t="n">
        <v>1126522</v>
      </c>
      <c r="C46" s="5" t="n">
        <v>1113865</v>
      </c>
    </row>
    <row r="47" spans="1:3">
      <c r="A47" s="4" t="s">
        <v>101</v>
      </c>
      <c r="B47" s="5" t="n">
        <v>277344</v>
      </c>
      <c r="C47" s="5" t="n">
        <v>244049</v>
      </c>
    </row>
    <row r="48" spans="1:3">
      <c r="A48" s="4" t="s">
        <v>694</v>
      </c>
      <c r="B48" s="5" t="n">
        <v>36958</v>
      </c>
      <c r="C48" s="5" t="n">
        <v>36316</v>
      </c>
    </row>
    <row r="49" spans="1:3">
      <c r="A49" s="4" t="s">
        <v>695</v>
      </c>
      <c r="B49" s="5" t="n">
        <v>2231</v>
      </c>
      <c r="C49" s="5" t="n">
        <v>2561</v>
      </c>
    </row>
    <row r="50" spans="1:3">
      <c r="A50" s="4" t="s">
        <v>666</v>
      </c>
    </row>
    <row r="51" spans="1:3">
      <c r="A51" s="3" t="s">
        <v>641</v>
      </c>
    </row>
    <row r="52" spans="1:3">
      <c r="A52" s="4" t="s">
        <v>690</v>
      </c>
      <c r="B52" s="6" t="n">
        <v>2264676</v>
      </c>
      <c r="C52" s="5" t="n">
        <v>2245150</v>
      </c>
    </row>
    <row r="53" spans="1:3">
      <c r="A53" s="4" t="s">
        <v>692</v>
      </c>
      <c r="C53" s="6" t="n">
        <v>1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98</v>
      </c>
    </row>
    <row r="3" spans="1:3">
      <c r="A3" s="4" t="s">
        <v>699</v>
      </c>
    </row>
    <row r="4" spans="1:3">
      <c r="A4" s="3" t="s">
        <v>700</v>
      </c>
    </row>
    <row r="5" spans="1:3">
      <c r="A5" s="4" t="s">
        <v>701</v>
      </c>
      <c r="B5" s="4" t="s">
        <v>702</v>
      </c>
    </row>
    <row r="6" spans="1:3">
      <c r="A6" s="4" t="s">
        <v>703</v>
      </c>
      <c r="B6" s="6" t="n">
        <v>4124000</v>
      </c>
    </row>
    <row r="7" spans="1:3">
      <c r="A7" s="4" t="s">
        <v>704</v>
      </c>
    </row>
    <row r="8" spans="1:3">
      <c r="A8" s="3" t="s">
        <v>700</v>
      </c>
    </row>
    <row r="9" spans="1:3">
      <c r="A9" s="4" t="s">
        <v>705</v>
      </c>
      <c r="C9" s="6" t="n">
        <v>33500000</v>
      </c>
    </row>
    <row r="10" spans="1:3">
      <c r="A10" s="4" t="s">
        <v>706</v>
      </c>
      <c r="B10" s="4" t="s">
        <v>348</v>
      </c>
    </row>
    <row r="11" spans="1:3">
      <c r="A11" s="4" t="s">
        <v>707</v>
      </c>
      <c r="B11" s="4" t="s">
        <v>708</v>
      </c>
    </row>
    <row r="12" spans="1:3">
      <c r="A12" s="4" t="s">
        <v>709</v>
      </c>
      <c r="B12" s="6" t="n">
        <v>872000</v>
      </c>
    </row>
    <row r="13" spans="1:3">
      <c r="A13" s="4" t="s">
        <v>710</v>
      </c>
    </row>
    <row r="14" spans="1:3">
      <c r="A14" s="3" t="s">
        <v>700</v>
      </c>
    </row>
    <row r="15" spans="1:3">
      <c r="A15" s="4" t="s">
        <v>711</v>
      </c>
      <c r="B15" s="4" t="s">
        <v>712</v>
      </c>
    </row>
    <row r="16" spans="1:3">
      <c r="A16" s="4" t="s">
        <v>713</v>
      </c>
    </row>
    <row r="17" spans="1:3">
      <c r="A17" s="3" t="s">
        <v>700</v>
      </c>
    </row>
    <row r="18" spans="1:3">
      <c r="A18" s="4" t="s">
        <v>701</v>
      </c>
      <c r="B18" s="4" t="s">
        <v>7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8"/>
  </cols>
  <sheetData>
    <row r="1" spans="1:2">
      <c r="A1" s="1" t="s">
        <v>715</v>
      </c>
      <c r="B1" s="2" t="s">
        <v>1</v>
      </c>
    </row>
    <row r="2" spans="1:2">
      <c r="B2" s="2" t="s">
        <v>716</v>
      </c>
    </row>
    <row r="3" spans="1:2">
      <c r="A3" s="3" t="s">
        <v>717</v>
      </c>
    </row>
    <row r="4" spans="1:2">
      <c r="A4" s="4" t="s">
        <v>718</v>
      </c>
      <c r="B4" s="5" t="n">
        <v>28</v>
      </c>
    </row>
    <row r="5" spans="1:2">
      <c r="A5" s="4" t="s">
        <v>719</v>
      </c>
    </row>
    <row r="6" spans="1:2">
      <c r="A6" s="3" t="s">
        <v>717</v>
      </c>
    </row>
    <row r="7" spans="1:2">
      <c r="A7" s="4" t="s">
        <v>720</v>
      </c>
      <c r="B7" s="4" t="s">
        <v>721</v>
      </c>
    </row>
    <row r="8" spans="1:2">
      <c r="A8" s="4" t="s">
        <v>722</v>
      </c>
    </row>
    <row r="9" spans="1:2">
      <c r="A9" s="3" t="s">
        <v>717</v>
      </c>
    </row>
    <row r="10" spans="1:2">
      <c r="A10" s="4" t="s">
        <v>720</v>
      </c>
      <c r="B10" s="4" t="s">
        <v>7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24</v>
      </c>
      <c r="B1" s="2" t="s">
        <v>69</v>
      </c>
      <c r="C1" s="2" t="s">
        <v>1</v>
      </c>
    </row>
    <row r="2" spans="1:3">
      <c r="B2" s="2" t="s">
        <v>725</v>
      </c>
      <c r="C2" s="2" t="s">
        <v>725</v>
      </c>
    </row>
    <row r="3" spans="1:3">
      <c r="A3" s="3" t="s">
        <v>257</v>
      </c>
    </row>
    <row r="4" spans="1:3">
      <c r="A4" s="4" t="s">
        <v>726</v>
      </c>
      <c r="B4" s="6" t="n">
        <v>812</v>
      </c>
      <c r="C4" s="6" t="n">
        <v>2374</v>
      </c>
    </row>
    <row r="5" spans="1:3">
      <c r="A5" s="4" t="s">
        <v>727</v>
      </c>
      <c r="B5" s="5" t="n">
        <v>132</v>
      </c>
      <c r="C5" s="5" t="n">
        <v>440</v>
      </c>
    </row>
    <row r="6" spans="1:3">
      <c r="A6" s="4" t="s">
        <v>45</v>
      </c>
      <c r="B6" s="5" t="n">
        <v>13951</v>
      </c>
      <c r="C6" s="5" t="n">
        <v>13951</v>
      </c>
    </row>
    <row r="7" spans="1:3">
      <c r="A7" s="4" t="s">
        <v>728</v>
      </c>
      <c r="B7" s="5" t="n">
        <v>2631</v>
      </c>
      <c r="C7" s="5" t="n">
        <v>2631</v>
      </c>
    </row>
    <row r="8" spans="1:3">
      <c r="A8" s="4" t="s">
        <v>729</v>
      </c>
      <c r="B8" s="5" t="n">
        <v>11423</v>
      </c>
      <c r="C8" s="5" t="n">
        <v>11423</v>
      </c>
    </row>
    <row r="9" spans="1:3">
      <c r="A9" s="4" t="s">
        <v>730</v>
      </c>
      <c r="B9" s="6" t="n">
        <v>14054</v>
      </c>
      <c r="C9" s="6" t="n">
        <v>140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731</v>
      </c>
      <c r="B1" s="2" t="s">
        <v>2</v>
      </c>
    </row>
    <row r="2" spans="1:2">
      <c r="A2" s="3" t="s">
        <v>257</v>
      </c>
    </row>
    <row r="3" spans="1:2">
      <c r="A3" s="4" t="s">
        <v>732</v>
      </c>
      <c r="B3" s="4" t="s">
        <v>733</v>
      </c>
    </row>
    <row r="4" spans="1:2">
      <c r="A4" s="4" t="s">
        <v>734</v>
      </c>
      <c r="B4" s="4" t="s">
        <v>7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25</v>
      </c>
    </row>
    <row r="2" spans="1:2">
      <c r="A2" s="3" t="s">
        <v>257</v>
      </c>
    </row>
    <row r="3" spans="1:2">
      <c r="A3" s="4" t="s">
        <v>737</v>
      </c>
      <c r="B3" s="6" t="n">
        <v>2631</v>
      </c>
    </row>
    <row r="4" spans="1:2">
      <c r="A4" s="4" t="s">
        <v>738</v>
      </c>
      <c r="B4" s="5" t="n">
        <v>4782</v>
      </c>
    </row>
    <row r="5" spans="1:2">
      <c r="A5" s="4" t="s">
        <v>739</v>
      </c>
      <c r="B5" s="5" t="n">
        <v>3062</v>
      </c>
    </row>
    <row r="6" spans="1:2">
      <c r="A6" s="4" t="s">
        <v>740</v>
      </c>
      <c r="B6" s="5" t="n">
        <v>3579</v>
      </c>
    </row>
    <row r="7" spans="1:2">
      <c r="A7" s="4" t="s">
        <v>151</v>
      </c>
      <c r="B7" s="6" t="n">
        <v>14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741</v>
      </c>
      <c r="B1" s="2" t="s">
        <v>742</v>
      </c>
    </row>
    <row r="2" spans="1:2">
      <c r="A2" s="3" t="s">
        <v>743</v>
      </c>
    </row>
    <row r="3" spans="1:2">
      <c r="A3" s="4" t="s">
        <v>744</v>
      </c>
      <c r="B3" s="4" t="s">
        <v>745</v>
      </c>
    </row>
    <row r="4" spans="1:2">
      <c r="A4" s="4" t="s">
        <v>746</v>
      </c>
      <c r="B4" s="7" t="n">
        <v>0.14</v>
      </c>
    </row>
    <row r="5" spans="1:2">
      <c r="A5" s="4" t="s">
        <v>747</v>
      </c>
      <c r="B5" s="4" t="s">
        <v>748</v>
      </c>
    </row>
    <row r="6" spans="1:2">
      <c r="A6" s="4" t="s">
        <v>749</v>
      </c>
      <c r="B6" s="4" t="s">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57"/>
    <col customWidth="1" max="3" min="3" width="69"/>
    <col customWidth="1" max="4" min="4" width="36"/>
    <col customWidth="1" max="5" min="5" width="27"/>
    <col customWidth="1" max="6" min="6" width="24"/>
    <col customWidth="1" max="7" min="7" width="48"/>
    <col customWidth="1" max="8" min="8" width="22"/>
    <col customWidth="1" max="9" min="9" width="34"/>
    <col customWidth="1" max="10" min="10" width="11"/>
  </cols>
  <sheetData>
    <row r="1" spans="1:10">
      <c r="A1" s="1" t="s">
        <v>143</v>
      </c>
      <c r="B1" s="2" t="s">
        <v>144</v>
      </c>
      <c r="C1" s="2" t="s">
        <v>145</v>
      </c>
      <c r="D1" s="2" t="s">
        <v>146</v>
      </c>
      <c r="E1" s="2" t="s">
        <v>147</v>
      </c>
      <c r="F1" s="2" t="s">
        <v>148</v>
      </c>
      <c r="G1" s="2" t="s">
        <v>149</v>
      </c>
      <c r="H1" s="2" t="s">
        <v>150</v>
      </c>
      <c r="I1" s="2" t="s">
        <v>87</v>
      </c>
      <c r="J1" s="2" t="s">
        <v>151</v>
      </c>
    </row>
    <row r="2" spans="1:10">
      <c r="A2" s="4" t="s">
        <v>152</v>
      </c>
      <c r="D2" s="6" t="n">
        <v>177471</v>
      </c>
      <c r="E2" s="6" t="n">
        <v>31241</v>
      </c>
      <c r="F2" s="6" t="n">
        <v>-29116</v>
      </c>
      <c r="G2" s="6" t="n">
        <v>-3142</v>
      </c>
      <c r="J2" s="6" t="n">
        <v>176454</v>
      </c>
    </row>
    <row r="3" spans="1:10">
      <c r="A3" s="4" t="s">
        <v>153</v>
      </c>
      <c r="D3" s="5" t="n">
        <v>17405</v>
      </c>
      <c r="J3" s="5" t="n">
        <v>17405</v>
      </c>
    </row>
    <row r="4" spans="1:10">
      <c r="A4" s="4" t="s">
        <v>154</v>
      </c>
      <c r="D4" s="5" t="n">
        <v>2</v>
      </c>
      <c r="J4" s="5" t="n">
        <v>2</v>
      </c>
    </row>
    <row r="5" spans="1:10">
      <c r="A5" s="4" t="s">
        <v>155</v>
      </c>
      <c r="D5" s="5" t="n">
        <v>230</v>
      </c>
      <c r="J5" s="5" t="n">
        <v>230</v>
      </c>
    </row>
    <row r="6" spans="1:10">
      <c r="A6" s="4" t="s">
        <v>156</v>
      </c>
      <c r="E6" s="5" t="n">
        <v>-691</v>
      </c>
      <c r="J6" s="5" t="n">
        <v>-691</v>
      </c>
    </row>
    <row r="7" spans="1:10">
      <c r="A7" s="4" t="s">
        <v>157</v>
      </c>
      <c r="E7" s="5" t="n">
        <v>-6275</v>
      </c>
      <c r="J7" s="5" t="n">
        <v>-6275</v>
      </c>
    </row>
    <row r="8" spans="1:10">
      <c r="A8" s="4" t="s">
        <v>158</v>
      </c>
      <c r="D8" s="5" t="n">
        <v>247</v>
      </c>
      <c r="E8" s="5" t="n">
        <v>-247</v>
      </c>
    </row>
    <row r="9" spans="1:10">
      <c r="A9" s="4" t="s">
        <v>159</v>
      </c>
      <c r="D9" s="5" t="n">
        <v>321</v>
      </c>
      <c r="J9" s="5" t="n">
        <v>321</v>
      </c>
    </row>
    <row r="10" spans="1:10">
      <c r="A10" s="4" t="s">
        <v>160</v>
      </c>
      <c r="E10" s="5" t="n">
        <v>11539</v>
      </c>
      <c r="J10" s="5" t="n">
        <v>11539</v>
      </c>
    </row>
    <row r="11" spans="1:10">
      <c r="A11" s="4" t="s">
        <v>161</v>
      </c>
      <c r="E11" s="5" t="n">
        <v>126</v>
      </c>
      <c r="G11" s="5" t="n">
        <v>-126</v>
      </c>
    </row>
    <row r="12" spans="1:10">
      <c r="A12" s="4" t="s">
        <v>162</v>
      </c>
      <c r="G12" s="5" t="n">
        <v>-3222</v>
      </c>
      <c r="J12" s="5" t="n">
        <v>-3222</v>
      </c>
    </row>
    <row r="13" spans="1:10">
      <c r="A13" s="4" t="s">
        <v>163</v>
      </c>
      <c r="D13" s="5" t="n">
        <v>195676</v>
      </c>
      <c r="E13" s="5" t="n">
        <v>35693</v>
      </c>
      <c r="F13" s="5" t="n">
        <v>-29116</v>
      </c>
      <c r="G13" s="5" t="n">
        <v>-6490</v>
      </c>
      <c r="J13" s="5" t="n">
        <v>195763</v>
      </c>
    </row>
    <row r="14" spans="1:10">
      <c r="A14" s="4" t="s">
        <v>164</v>
      </c>
      <c r="D14" s="5" t="n">
        <v>195422</v>
      </c>
      <c r="E14" s="5" t="n">
        <v>33571</v>
      </c>
      <c r="F14" s="5" t="n">
        <v>-29116</v>
      </c>
      <c r="G14" s="5" t="n">
        <v>-5800</v>
      </c>
      <c r="J14" s="5" t="n">
        <v>194077</v>
      </c>
    </row>
    <row r="15" spans="1:10">
      <c r="A15" s="4" t="s">
        <v>155</v>
      </c>
      <c r="D15" s="5" t="n">
        <v>66</v>
      </c>
      <c r="J15" s="5" t="n">
        <v>66</v>
      </c>
    </row>
    <row r="16" spans="1:10">
      <c r="A16" s="4" t="s">
        <v>156</v>
      </c>
      <c r="E16" s="5" t="n">
        <v>-263</v>
      </c>
      <c r="J16" s="5" t="n">
        <v>-263</v>
      </c>
    </row>
    <row r="17" spans="1:10">
      <c r="A17" s="4" t="s">
        <v>157</v>
      </c>
      <c r="E17" s="5" t="n">
        <v>-2125</v>
      </c>
      <c r="J17" s="5" t="n">
        <v>-2125</v>
      </c>
    </row>
    <row r="18" spans="1:10">
      <c r="A18" s="4" t="s">
        <v>158</v>
      </c>
      <c r="D18" s="5" t="n">
        <v>84</v>
      </c>
      <c r="E18" s="5" t="n">
        <v>-84</v>
      </c>
    </row>
    <row r="19" spans="1:10">
      <c r="A19" s="4" t="s">
        <v>159</v>
      </c>
      <c r="D19" s="5" t="n">
        <v>104</v>
      </c>
      <c r="J19" s="5" t="n">
        <v>104</v>
      </c>
    </row>
    <row r="20" spans="1:10">
      <c r="A20" s="4" t="s">
        <v>160</v>
      </c>
      <c r="E20" s="5" t="n">
        <v>4594</v>
      </c>
      <c r="J20" s="5" t="n">
        <v>4594</v>
      </c>
    </row>
    <row r="21" spans="1:10">
      <c r="A21" s="4" t="s">
        <v>162</v>
      </c>
      <c r="G21" s="5" t="n">
        <v>-690</v>
      </c>
      <c r="J21" s="5" t="n">
        <v>-690</v>
      </c>
    </row>
    <row r="22" spans="1:10">
      <c r="A22" s="4" t="s">
        <v>163</v>
      </c>
      <c r="D22" s="5" t="n">
        <v>195676</v>
      </c>
      <c r="E22" s="5" t="n">
        <v>35693</v>
      </c>
      <c r="F22" s="5" t="n">
        <v>-29116</v>
      </c>
      <c r="G22" s="5" t="n">
        <v>-6490</v>
      </c>
      <c r="J22" s="5" t="n">
        <v>195763</v>
      </c>
    </row>
    <row r="23" spans="1:10">
      <c r="A23" s="4" t="s">
        <v>165</v>
      </c>
      <c r="D23" s="5" t="n">
        <v>195206</v>
      </c>
      <c r="E23" s="5" t="n">
        <v>38405</v>
      </c>
      <c r="F23" s="5" t="n">
        <v>-28320</v>
      </c>
      <c r="G23" s="5" t="n">
        <v>-5076</v>
      </c>
      <c r="J23" s="5" t="n">
        <v>200215</v>
      </c>
    </row>
    <row r="24" spans="1:10">
      <c r="A24" s="4" t="s">
        <v>166</v>
      </c>
      <c r="B24" s="6" t="n">
        <v>6239</v>
      </c>
      <c r="C24" s="6" t="n">
        <v>5310</v>
      </c>
      <c r="H24" s="6" t="n">
        <v>6239</v>
      </c>
      <c r="I24" s="6" t="n">
        <v>5310</v>
      </c>
    </row>
    <row r="25" spans="1:10">
      <c r="A25" s="4" t="s">
        <v>155</v>
      </c>
      <c r="D25" s="5" t="n">
        <v>688</v>
      </c>
      <c r="J25" s="5" t="n">
        <v>688</v>
      </c>
    </row>
    <row r="26" spans="1:10">
      <c r="A26" s="4" t="s">
        <v>167</v>
      </c>
      <c r="D26" s="5" t="n">
        <v>-5707</v>
      </c>
      <c r="E26" s="5" t="n">
        <v>-565</v>
      </c>
      <c r="F26" s="5" t="n">
        <v>6272</v>
      </c>
    </row>
    <row r="27" spans="1:10">
      <c r="A27" s="4" t="s">
        <v>156</v>
      </c>
      <c r="E27" s="5" t="n">
        <v>-1002</v>
      </c>
      <c r="J27" s="5" t="n">
        <v>-1002</v>
      </c>
    </row>
    <row r="28" spans="1:10">
      <c r="A28" s="4" t="s">
        <v>157</v>
      </c>
      <c r="E28" s="5" t="n">
        <v>-6516</v>
      </c>
      <c r="J28" s="5" t="n">
        <v>-6516</v>
      </c>
    </row>
    <row r="29" spans="1:10">
      <c r="A29" s="4" t="s">
        <v>158</v>
      </c>
      <c r="D29" s="5" t="n">
        <v>285</v>
      </c>
      <c r="E29" s="5" t="n">
        <v>-285</v>
      </c>
    </row>
    <row r="30" spans="1:10">
      <c r="A30" s="4" t="s">
        <v>159</v>
      </c>
      <c r="D30" s="5" t="n">
        <v>248</v>
      </c>
      <c r="J30" s="5" t="n">
        <v>248</v>
      </c>
    </row>
    <row r="31" spans="1:10">
      <c r="A31" s="4" t="s">
        <v>160</v>
      </c>
      <c r="E31" s="5" t="n">
        <v>15910</v>
      </c>
      <c r="J31" s="5" t="n">
        <v>15910</v>
      </c>
    </row>
    <row r="32" spans="1:10">
      <c r="A32" s="4" t="s">
        <v>162</v>
      </c>
      <c r="G32" s="5" t="n">
        <v>2627</v>
      </c>
      <c r="J32" s="5" t="n">
        <v>2627</v>
      </c>
    </row>
    <row r="33" spans="1:10">
      <c r="A33" s="4" t="s">
        <v>168</v>
      </c>
      <c r="D33" s="5" t="n">
        <v>202269</v>
      </c>
      <c r="E33" s="5" t="n">
        <v>45947</v>
      </c>
      <c r="F33" s="5" t="n">
        <v>-22048</v>
      </c>
      <c r="G33" s="5" t="n">
        <v>-2449</v>
      </c>
      <c r="J33" s="5" t="n">
        <v>223719</v>
      </c>
    </row>
    <row r="34" spans="1:10">
      <c r="A34" s="4" t="s">
        <v>169</v>
      </c>
      <c r="D34" s="5" t="n">
        <v>201783</v>
      </c>
      <c r="E34" s="5" t="n">
        <v>43347</v>
      </c>
      <c r="F34" s="5" t="n">
        <v>-22048</v>
      </c>
      <c r="G34" s="5" t="n">
        <v>-1929</v>
      </c>
      <c r="J34" s="5" t="n">
        <v>221153</v>
      </c>
    </row>
    <row r="35" spans="1:10">
      <c r="A35" s="4" t="s">
        <v>155</v>
      </c>
      <c r="D35" s="5" t="n">
        <v>291</v>
      </c>
      <c r="J35" s="5" t="n">
        <v>291</v>
      </c>
    </row>
    <row r="36" spans="1:10">
      <c r="A36" s="4" t="s">
        <v>156</v>
      </c>
      <c r="E36" s="5" t="n">
        <v>-343</v>
      </c>
      <c r="J36" s="5" t="n">
        <v>-343</v>
      </c>
    </row>
    <row r="37" spans="1:10">
      <c r="A37" s="4" t="s">
        <v>157</v>
      </c>
      <c r="E37" s="5" t="n">
        <v>-2190</v>
      </c>
      <c r="J37" s="5" t="n">
        <v>-2190</v>
      </c>
    </row>
    <row r="38" spans="1:10">
      <c r="A38" s="4" t="s">
        <v>158</v>
      </c>
      <c r="D38" s="5" t="n">
        <v>99</v>
      </c>
      <c r="E38" s="5" t="n">
        <v>-99</v>
      </c>
    </row>
    <row r="39" spans="1:10">
      <c r="A39" s="4" t="s">
        <v>159</v>
      </c>
      <c r="D39" s="5" t="n">
        <v>96</v>
      </c>
      <c r="J39" s="5" t="n">
        <v>96</v>
      </c>
    </row>
    <row r="40" spans="1:10">
      <c r="A40" s="4" t="s">
        <v>160</v>
      </c>
      <c r="E40" s="5" t="n">
        <v>5232</v>
      </c>
      <c r="J40" s="5" t="n">
        <v>5232</v>
      </c>
    </row>
    <row r="41" spans="1:10">
      <c r="A41" s="4" t="s">
        <v>162</v>
      </c>
      <c r="G41" s="5" t="n">
        <v>-520</v>
      </c>
      <c r="J41" s="5" t="n">
        <v>-520</v>
      </c>
    </row>
    <row r="42" spans="1:10">
      <c r="A42" s="4" t="s">
        <v>168</v>
      </c>
      <c r="D42" s="6" t="n">
        <v>202269</v>
      </c>
      <c r="E42" s="6" t="n">
        <v>45947</v>
      </c>
      <c r="F42" s="6" t="n">
        <v>-22048</v>
      </c>
      <c r="G42" s="6" t="n">
        <v>-2449</v>
      </c>
      <c r="J42" s="6" t="n">
        <v>223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0</v>
      </c>
      <c r="B1" s="2" t="s">
        <v>69</v>
      </c>
      <c r="D1" s="2" t="s">
        <v>1</v>
      </c>
      <c r="F1" s="2" t="s">
        <v>70</v>
      </c>
    </row>
    <row r="2" spans="1:6">
      <c r="B2" s="2" t="s">
        <v>2</v>
      </c>
      <c r="C2" s="2" t="s">
        <v>90</v>
      </c>
      <c r="D2" s="2" t="s">
        <v>2</v>
      </c>
      <c r="E2" s="2" t="s">
        <v>90</v>
      </c>
      <c r="F2" s="2" t="s">
        <v>29</v>
      </c>
    </row>
    <row r="3" spans="1:6">
      <c r="A3" s="4" t="s">
        <v>171</v>
      </c>
      <c r="B3" s="7" t="n">
        <v>0.14</v>
      </c>
      <c r="C3" s="7" t="n">
        <v>0.14</v>
      </c>
      <c r="D3" s="7" t="n">
        <v>0.14</v>
      </c>
      <c r="E3" s="7" t="n">
        <v>0.14</v>
      </c>
    </row>
    <row r="4" spans="1:6">
      <c r="A4" s="4" t="s">
        <v>81</v>
      </c>
    </row>
    <row r="5" spans="1:6">
      <c r="A5" s="4" t="s">
        <v>82</v>
      </c>
      <c r="B5" s="4" t="s">
        <v>83</v>
      </c>
      <c r="C5" s="4" t="s">
        <v>83</v>
      </c>
      <c r="D5" s="4" t="s">
        <v>83</v>
      </c>
      <c r="E5" s="4" t="s">
        <v>83</v>
      </c>
      <c r="F5" s="4" t="s">
        <v>83</v>
      </c>
    </row>
    <row r="6" spans="1:6">
      <c r="A6" s="4" t="s">
        <v>84</v>
      </c>
    </row>
    <row r="7" spans="1:6">
      <c r="A7" s="4" t="s">
        <v>82</v>
      </c>
      <c r="B7" s="4" t="s">
        <v>85</v>
      </c>
      <c r="C7" s="4" t="s">
        <v>85</v>
      </c>
      <c r="D7" s="4" t="s">
        <v>85</v>
      </c>
      <c r="E7" s="4" t="s">
        <v>85</v>
      </c>
      <c r="F7" s="4" t="s">
        <v>85</v>
      </c>
    </row>
    <row r="8" spans="1:6">
      <c r="A8" s="4" t="s">
        <v>172</v>
      </c>
    </row>
    <row r="9" spans="1:6">
      <c r="A9" s="4" t="s">
        <v>82</v>
      </c>
      <c r="C9" s="4" t="s">
        <v>83</v>
      </c>
      <c r="E9" s="4" t="s">
        <v>83</v>
      </c>
    </row>
    <row r="10" spans="1:6">
      <c r="A10" s="4" t="s">
        <v>88</v>
      </c>
    </row>
    <row r="11" spans="1:6">
      <c r="A11" s="4" t="s">
        <v>82</v>
      </c>
      <c r="B11" s="4" t="s">
        <v>83</v>
      </c>
      <c r="C11" s="4" t="s">
        <v>83</v>
      </c>
      <c r="D11" s="4" t="s">
        <v>83</v>
      </c>
      <c r="E11" s="4" t="s">
        <v>83</v>
      </c>
      <c r="F11" s="4" t="s">
        <v>83</v>
      </c>
    </row>
    <row r="12" spans="1:6">
      <c r="A12" s="4" t="s">
        <v>87</v>
      </c>
    </row>
    <row r="13" spans="1:6">
      <c r="A13" s="4" t="s">
        <v>82</v>
      </c>
      <c r="B13" s="4" t="s">
        <v>83</v>
      </c>
      <c r="D13" s="4" t="s">
        <v>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3</v>
      </c>
      <c r="B1" s="2" t="s">
        <v>69</v>
      </c>
      <c r="D1" s="2" t="s">
        <v>1</v>
      </c>
      <c r="F1" s="2" t="s">
        <v>70</v>
      </c>
    </row>
    <row r="2" spans="1:6">
      <c r="B2" s="2" t="s">
        <v>2</v>
      </c>
      <c r="C2" s="2" t="s">
        <v>90</v>
      </c>
      <c r="D2" s="2" t="s">
        <v>2</v>
      </c>
      <c r="E2" s="2" t="s">
        <v>90</v>
      </c>
      <c r="F2" s="2" t="s">
        <v>29</v>
      </c>
    </row>
    <row r="3" spans="1:6">
      <c r="A3" s="3" t="s">
        <v>174</v>
      </c>
    </row>
    <row r="4" spans="1:6">
      <c r="A4" s="4" t="s">
        <v>128</v>
      </c>
      <c r="B4" s="6" t="n">
        <v>5232</v>
      </c>
      <c r="C4" s="6" t="n">
        <v>4594</v>
      </c>
      <c r="D4" s="6" t="n">
        <v>15910</v>
      </c>
      <c r="E4" s="6" t="n">
        <v>11539</v>
      </c>
    </row>
    <row r="5" spans="1:6">
      <c r="A5" s="3" t="s">
        <v>175</v>
      </c>
    </row>
    <row r="6" spans="1:6">
      <c r="A6" s="4" t="s">
        <v>176</v>
      </c>
      <c r="D6" s="5" t="n">
        <v>2146</v>
      </c>
      <c r="E6" s="5" t="n">
        <v>2039</v>
      </c>
    </row>
    <row r="7" spans="1:6">
      <c r="A7" s="4" t="s">
        <v>177</v>
      </c>
      <c r="D7" s="5" t="n">
        <v>-2206</v>
      </c>
      <c r="E7" s="5" t="n">
        <v>-2191</v>
      </c>
    </row>
    <row r="8" spans="1:6">
      <c r="A8" s="4" t="s">
        <v>104</v>
      </c>
      <c r="B8" s="5" t="n">
        <v>900</v>
      </c>
      <c r="C8" s="5" t="n">
        <v>907</v>
      </c>
      <c r="D8" s="5" t="n">
        <v>2544</v>
      </c>
      <c r="E8" s="5" t="n">
        <v>4309</v>
      </c>
      <c r="F8" s="6" t="n">
        <v>5130</v>
      </c>
    </row>
    <row r="9" spans="1:6">
      <c r="A9" s="4" t="s">
        <v>178</v>
      </c>
      <c r="D9" s="5" t="n">
        <v>-859</v>
      </c>
      <c r="E9" s="5" t="n">
        <v>-284</v>
      </c>
    </row>
    <row r="10" spans="1:6">
      <c r="A10" s="4" t="s">
        <v>179</v>
      </c>
      <c r="D10" s="5" t="n">
        <v>-15065</v>
      </c>
      <c r="E10" s="5" t="n">
        <v>-17320</v>
      </c>
    </row>
    <row r="11" spans="1:6">
      <c r="A11" s="4" t="s">
        <v>180</v>
      </c>
      <c r="D11" s="5" t="n">
        <v>13867</v>
      </c>
      <c r="E11" s="5" t="n">
        <v>18740</v>
      </c>
    </row>
    <row r="12" spans="1:6">
      <c r="A12" s="4" t="s">
        <v>181</v>
      </c>
      <c r="B12" s="5" t="n">
        <v>-89</v>
      </c>
      <c r="C12" s="5" t="n">
        <v>-738</v>
      </c>
      <c r="D12" s="5" t="n">
        <v>-844</v>
      </c>
      <c r="E12" s="5" t="n">
        <v>-1897</v>
      </c>
    </row>
    <row r="13" spans="1:6">
      <c r="A13" s="4" t="s">
        <v>110</v>
      </c>
      <c r="B13" s="5" t="n">
        <v>-124</v>
      </c>
      <c r="C13" s="5" t="n">
        <v>-14</v>
      </c>
      <c r="D13" s="5" t="n">
        <v>-177</v>
      </c>
      <c r="E13" s="5" t="n">
        <v>-4</v>
      </c>
    </row>
    <row r="14" spans="1:6">
      <c r="A14" s="4" t="s">
        <v>182</v>
      </c>
      <c r="B14" s="5" t="n">
        <v>-283</v>
      </c>
      <c r="D14" s="5" t="n">
        <v>-304</v>
      </c>
    </row>
    <row r="15" spans="1:6">
      <c r="A15" s="4" t="s">
        <v>183</v>
      </c>
      <c r="E15" s="5" t="n">
        <v>101</v>
      </c>
    </row>
    <row r="16" spans="1:6">
      <c r="A16" s="4" t="s">
        <v>184</v>
      </c>
      <c r="B16" s="5" t="n">
        <v>45</v>
      </c>
      <c r="C16" s="5" t="n">
        <v>82</v>
      </c>
      <c r="D16" s="5" t="n">
        <v>-220</v>
      </c>
      <c r="E16" s="5" t="n">
        <v>242</v>
      </c>
    </row>
    <row r="17" spans="1:6">
      <c r="A17" s="4" t="s">
        <v>185</v>
      </c>
      <c r="D17" s="5" t="n">
        <v>-107</v>
      </c>
      <c r="E17" s="5" t="n">
        <v>24</v>
      </c>
    </row>
    <row r="18" spans="1:6">
      <c r="A18" s="4" t="s">
        <v>186</v>
      </c>
      <c r="D18" s="5" t="n">
        <v>688</v>
      </c>
      <c r="E18" s="5" t="n">
        <v>230</v>
      </c>
    </row>
    <row r="19" spans="1:6">
      <c r="A19" s="4" t="s">
        <v>187</v>
      </c>
      <c r="D19" s="5" t="n">
        <v>-581</v>
      </c>
      <c r="E19" s="5" t="n">
        <v>-1870</v>
      </c>
    </row>
    <row r="20" spans="1:6">
      <c r="A20" s="4" t="s">
        <v>188</v>
      </c>
      <c r="D20" s="5" t="n">
        <v>-307</v>
      </c>
      <c r="E20" s="5" t="n">
        <v>-2637</v>
      </c>
    </row>
    <row r="21" spans="1:6">
      <c r="A21" s="4" t="s">
        <v>189</v>
      </c>
      <c r="D21" s="5" t="n">
        <v>-331</v>
      </c>
      <c r="E21" s="5" t="n">
        <v>1132</v>
      </c>
    </row>
    <row r="22" spans="1:6">
      <c r="A22" s="4" t="s">
        <v>190</v>
      </c>
      <c r="D22" s="5" t="n">
        <v>831</v>
      </c>
      <c r="E22" s="5" t="n">
        <v>1376</v>
      </c>
    </row>
    <row r="23" spans="1:6">
      <c r="A23" s="4" t="s">
        <v>191</v>
      </c>
      <c r="D23" s="5" t="n">
        <v>14985</v>
      </c>
      <c r="E23" s="5" t="n">
        <v>13529</v>
      </c>
    </row>
    <row r="24" spans="1:6">
      <c r="A24" s="3" t="s">
        <v>192</v>
      </c>
    </row>
    <row r="25" spans="1:6">
      <c r="A25" s="4" t="s">
        <v>193</v>
      </c>
      <c r="D25" s="5" t="n">
        <v>13691</v>
      </c>
      <c r="E25" s="5" t="n">
        <v>20286</v>
      </c>
    </row>
    <row r="26" spans="1:6">
      <c r="A26" s="4" t="s">
        <v>194</v>
      </c>
      <c r="D26" s="5" t="n">
        <v>-1153</v>
      </c>
      <c r="E26" s="5" t="n">
        <v>-16353</v>
      </c>
    </row>
    <row r="27" spans="1:6">
      <c r="A27" s="4" t="s">
        <v>195</v>
      </c>
      <c r="D27" s="5" t="n">
        <v>2417</v>
      </c>
      <c r="E27" s="5" t="n">
        <v>502</v>
      </c>
    </row>
    <row r="28" spans="1:6">
      <c r="A28" s="4" t="s">
        <v>196</v>
      </c>
      <c r="D28" s="5" t="n">
        <v>402</v>
      </c>
      <c r="E28" s="5" t="n">
        <v>250</v>
      </c>
    </row>
    <row r="29" spans="1:6">
      <c r="A29" s="4" t="s">
        <v>197</v>
      </c>
      <c r="D29" s="5" t="n">
        <v>14234</v>
      </c>
    </row>
    <row r="30" spans="1:6">
      <c r="A30" s="4" t="s">
        <v>198</v>
      </c>
      <c r="D30" s="5" t="n">
        <v>23693</v>
      </c>
      <c r="E30" s="5" t="n">
        <v>-401888</v>
      </c>
    </row>
    <row r="31" spans="1:6">
      <c r="A31" s="4" t="s">
        <v>199</v>
      </c>
      <c r="D31" s="5" t="n">
        <v>-2168</v>
      </c>
      <c r="E31" s="5" t="n">
        <v>-829</v>
      </c>
    </row>
    <row r="32" spans="1:6">
      <c r="A32" s="4" t="s">
        <v>200</v>
      </c>
      <c r="D32" s="5" t="n">
        <v>-1766</v>
      </c>
      <c r="E32" s="5" t="n">
        <v>-3381</v>
      </c>
    </row>
    <row r="33" spans="1:6">
      <c r="A33" s="4" t="s">
        <v>201</v>
      </c>
      <c r="E33" s="5" t="n">
        <v>7597</v>
      </c>
    </row>
    <row r="34" spans="1:6">
      <c r="A34" s="4" t="s">
        <v>202</v>
      </c>
      <c r="E34" s="5" t="n">
        <v>-2550</v>
      </c>
    </row>
    <row r="35" spans="1:6">
      <c r="A35" s="4" t="s">
        <v>203</v>
      </c>
      <c r="D35" s="5" t="n">
        <v>49350</v>
      </c>
      <c r="E35" s="5" t="n">
        <v>-396366</v>
      </c>
    </row>
    <row r="36" spans="1:6">
      <c r="A36" s="3" t="s">
        <v>204</v>
      </c>
    </row>
    <row r="37" spans="1:6">
      <c r="A37" s="4" t="s">
        <v>205</v>
      </c>
      <c r="D37" s="5" t="n">
        <v>82733</v>
      </c>
      <c r="E37" s="5" t="n">
        <v>368818</v>
      </c>
    </row>
    <row r="38" spans="1:6">
      <c r="A38" s="4" t="s">
        <v>206</v>
      </c>
      <c r="D38" s="5" t="n">
        <v>40000</v>
      </c>
      <c r="E38" s="5" t="n">
        <v>175800</v>
      </c>
    </row>
    <row r="39" spans="1:6">
      <c r="A39" s="4" t="s">
        <v>207</v>
      </c>
      <c r="D39" s="5" t="n">
        <v>-10000</v>
      </c>
      <c r="E39" s="5" t="n">
        <v>-105000</v>
      </c>
    </row>
    <row r="40" spans="1:6">
      <c r="A40" s="4" t="s">
        <v>208</v>
      </c>
      <c r="D40" s="5" t="n">
        <v>-6516</v>
      </c>
      <c r="E40" s="5" t="n">
        <v>-6275</v>
      </c>
    </row>
    <row r="41" spans="1:6">
      <c r="A41" s="4" t="s">
        <v>209</v>
      </c>
      <c r="D41" s="5" t="n">
        <v>-1002</v>
      </c>
      <c r="E41" s="5" t="n">
        <v>-691</v>
      </c>
    </row>
    <row r="42" spans="1:6">
      <c r="A42" s="4" t="s">
        <v>210</v>
      </c>
      <c r="D42" s="5" t="n">
        <v>6487</v>
      </c>
      <c r="E42" s="5" t="n">
        <v>321</v>
      </c>
    </row>
    <row r="43" spans="1:6">
      <c r="A43" s="4" t="s">
        <v>211</v>
      </c>
      <c r="D43" s="5" t="n">
        <v>5310</v>
      </c>
    </row>
    <row r="44" spans="1:6">
      <c r="A44" s="4" t="s">
        <v>212</v>
      </c>
      <c r="E44" s="5" t="n">
        <v>32337</v>
      </c>
    </row>
    <row r="45" spans="1:6">
      <c r="A45" s="4" t="s">
        <v>213</v>
      </c>
      <c r="E45" s="5" t="n">
        <v>2</v>
      </c>
    </row>
    <row r="46" spans="1:6">
      <c r="A46" s="4" t="s">
        <v>214</v>
      </c>
      <c r="D46" s="5" t="n">
        <v>117012</v>
      </c>
      <c r="E46" s="5" t="n">
        <v>465312</v>
      </c>
    </row>
    <row r="47" spans="1:6">
      <c r="A47" s="4" t="s">
        <v>215</v>
      </c>
      <c r="D47" s="5" t="n">
        <v>181347</v>
      </c>
      <c r="E47" s="5" t="n">
        <v>82475</v>
      </c>
    </row>
    <row r="48" spans="1:6">
      <c r="A48" s="4" t="s">
        <v>216</v>
      </c>
      <c r="D48" s="5" t="n">
        <v>195264</v>
      </c>
      <c r="E48" s="5" t="n">
        <v>124235</v>
      </c>
      <c r="F48" s="5" t="n">
        <v>124235</v>
      </c>
    </row>
    <row r="49" spans="1:6">
      <c r="A49" s="4" t="s">
        <v>217</v>
      </c>
      <c r="B49" s="6" t="n">
        <v>376611</v>
      </c>
      <c r="C49" s="6" t="n">
        <v>206710</v>
      </c>
      <c r="D49" s="5" t="n">
        <v>376611</v>
      </c>
      <c r="E49" s="5" t="n">
        <v>206710</v>
      </c>
      <c r="F49" s="6" t="n">
        <v>195264</v>
      </c>
    </row>
    <row r="50" spans="1:6">
      <c r="A50" s="3" t="s">
        <v>218</v>
      </c>
    </row>
    <row r="51" spans="1:6">
      <c r="A51" s="4" t="s">
        <v>219</v>
      </c>
      <c r="D51" s="5" t="n">
        <v>8492</v>
      </c>
      <c r="E51" s="5" t="n">
        <v>6706</v>
      </c>
    </row>
    <row r="52" spans="1:6">
      <c r="A52" s="4" t="s">
        <v>220</v>
      </c>
      <c r="D52" s="5" t="n">
        <v>30393</v>
      </c>
      <c r="E52" s="5" t="n">
        <v>16968</v>
      </c>
    </row>
    <row r="53" spans="1:6">
      <c r="A53" s="3" t="s">
        <v>221</v>
      </c>
    </row>
    <row r="54" spans="1:6">
      <c r="A54" s="4" t="s">
        <v>222</v>
      </c>
      <c r="D54" s="6" t="n">
        <v>907</v>
      </c>
      <c r="E54" s="6" t="n">
        <v>9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11:37Z</dcterms:created>
  <dcterms:modified xmlns:dcterms="http://purl.org/dc/terms/" xmlns:xsi="http://www.w3.org/2001/XMLSchema-instance" xsi:type="dcterms:W3CDTF">2019-11-06T14:11:37Z</dcterms:modified>
</cp:coreProperties>
</file>